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Income Statement"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General information" sheetId="7" state="visible" r:id="rId7"/>
    <sheet xmlns:r="http://schemas.openxmlformats.org/officeDocument/2006/relationships" name="Significant accounting principl" sheetId="8" state="visible" r:id="rId8"/>
    <sheet xmlns:r="http://schemas.openxmlformats.org/officeDocument/2006/relationships" name="Segment information" sheetId="9" state="visible" r:id="rId9"/>
    <sheet xmlns:r="http://schemas.openxmlformats.org/officeDocument/2006/relationships" name="Charter arrangements" sheetId="10" state="visible" r:id="rId10"/>
    <sheet xmlns:r="http://schemas.openxmlformats.org/officeDocument/2006/relationships" name="Earnings per share (&quot;EPS&quot;)" sheetId="11" state="visible" r:id="rId11"/>
    <sheet xmlns:r="http://schemas.openxmlformats.org/officeDocument/2006/relationships" name="Vessels and subsidiaries" sheetId="12" state="visible" r:id="rId12"/>
    <sheet xmlns:r="http://schemas.openxmlformats.org/officeDocument/2006/relationships" name="Accounts payable and accrued ex" sheetId="13" state="visible" r:id="rId13"/>
    <sheet xmlns:r="http://schemas.openxmlformats.org/officeDocument/2006/relationships" name="Financial instruments" sheetId="14" state="visible" r:id="rId14"/>
    <sheet xmlns:r="http://schemas.openxmlformats.org/officeDocument/2006/relationships" name="Financial risk management, obje" sheetId="15" state="visible" r:id="rId15"/>
    <sheet xmlns:r="http://schemas.openxmlformats.org/officeDocument/2006/relationships" name="Stockholders' equity and divide" sheetId="16" state="visible" r:id="rId16"/>
    <sheet xmlns:r="http://schemas.openxmlformats.org/officeDocument/2006/relationships" name="General and administrative expe" sheetId="17" state="visible" r:id="rId17"/>
    <sheet xmlns:r="http://schemas.openxmlformats.org/officeDocument/2006/relationships" name="Related parties" sheetId="18" state="visible" r:id="rId18"/>
    <sheet xmlns:r="http://schemas.openxmlformats.org/officeDocument/2006/relationships" name="Pensions" sheetId="19" state="visible" r:id="rId19"/>
    <sheet xmlns:r="http://schemas.openxmlformats.org/officeDocument/2006/relationships" name="Tax" sheetId="20" state="visible" r:id="rId20"/>
    <sheet xmlns:r="http://schemas.openxmlformats.org/officeDocument/2006/relationships" name="Investment in associate company" sheetId="21" state="visible" r:id="rId21"/>
    <sheet xmlns:r="http://schemas.openxmlformats.org/officeDocument/2006/relationships" name="Condensed Financial Information" sheetId="22" state="visible" r:id="rId22"/>
    <sheet xmlns:r="http://schemas.openxmlformats.org/officeDocument/2006/relationships" name="Events after the reporting date" sheetId="23" state="visible" r:id="rId23"/>
    <sheet xmlns:r="http://schemas.openxmlformats.org/officeDocument/2006/relationships" name="Significant accounting princi_2" sheetId="24" state="visible" r:id="rId24"/>
    <sheet xmlns:r="http://schemas.openxmlformats.org/officeDocument/2006/relationships" name="Charter arrangements (Tables)" sheetId="25" state="visible" r:id="rId25"/>
    <sheet xmlns:r="http://schemas.openxmlformats.org/officeDocument/2006/relationships" name="Earnings per share (&quot;EPS&quot;) (Tab" sheetId="26" state="visible" r:id="rId26"/>
    <sheet xmlns:r="http://schemas.openxmlformats.org/officeDocument/2006/relationships" name="Vessels and subsidiaries (Table" sheetId="27" state="visible" r:id="rId27"/>
    <sheet xmlns:r="http://schemas.openxmlformats.org/officeDocument/2006/relationships" name="Accounts payable and accrued _2" sheetId="28" state="visible" r:id="rId28"/>
    <sheet xmlns:r="http://schemas.openxmlformats.org/officeDocument/2006/relationships" name="Financial instruments (Tables)" sheetId="29" state="visible" r:id="rId29"/>
    <sheet xmlns:r="http://schemas.openxmlformats.org/officeDocument/2006/relationships" name="Financial risk management, ob_2" sheetId="30" state="visible" r:id="rId30"/>
    <sheet xmlns:r="http://schemas.openxmlformats.org/officeDocument/2006/relationships" name="Stockholders' equity and divi_2" sheetId="31" state="visible" r:id="rId31"/>
    <sheet xmlns:r="http://schemas.openxmlformats.org/officeDocument/2006/relationships" name="General and administrative ex_2" sheetId="32" state="visible" r:id="rId32"/>
    <sheet xmlns:r="http://schemas.openxmlformats.org/officeDocument/2006/relationships" name="Pensions (Tables)" sheetId="33" state="visible" r:id="rId33"/>
    <sheet xmlns:r="http://schemas.openxmlformats.org/officeDocument/2006/relationships" name="Tax (Tables)" sheetId="34" state="visible" r:id="rId34"/>
    <sheet xmlns:r="http://schemas.openxmlformats.org/officeDocument/2006/relationships" name="Investment in associate compa_2" sheetId="35" state="visible" r:id="rId35"/>
    <sheet xmlns:r="http://schemas.openxmlformats.org/officeDocument/2006/relationships" name="Condensed Financial Informati_2" sheetId="36" state="visible" r:id="rId36"/>
    <sheet xmlns:r="http://schemas.openxmlformats.org/officeDocument/2006/relationships" name="Significant accounting princi_3" sheetId="37" state="visible" r:id="rId37"/>
    <sheet xmlns:r="http://schemas.openxmlformats.org/officeDocument/2006/relationships" name="Significant accounting princi_4" sheetId="38" state="visible" r:id="rId38"/>
    <sheet xmlns:r="http://schemas.openxmlformats.org/officeDocument/2006/relationships" name="Significant accounting princi_5" sheetId="39" state="visible" r:id="rId39"/>
    <sheet xmlns:r="http://schemas.openxmlformats.org/officeDocument/2006/relationships" name="Charter arrangements - Shipping" sheetId="40" state="visible" r:id="rId40"/>
    <sheet xmlns:r="http://schemas.openxmlformats.org/officeDocument/2006/relationships" name="Charter arrangements - Summary " sheetId="41" state="visible" r:id="rId41"/>
    <sheet xmlns:r="http://schemas.openxmlformats.org/officeDocument/2006/relationships" name="Charter arrangements - Future c" sheetId="42" state="visible" r:id="rId42"/>
    <sheet xmlns:r="http://schemas.openxmlformats.org/officeDocument/2006/relationships" name="Earnings per share (&quot;EPS&quot;) (Det" sheetId="43" state="visible" r:id="rId43"/>
    <sheet xmlns:r="http://schemas.openxmlformats.org/officeDocument/2006/relationships" name="Vessels and subsidiaries (Detai" sheetId="44" state="visible" r:id="rId44"/>
    <sheet xmlns:r="http://schemas.openxmlformats.org/officeDocument/2006/relationships" name="Vessels and subsidiaries - Vess" sheetId="45" state="visible" r:id="rId45"/>
    <sheet xmlns:r="http://schemas.openxmlformats.org/officeDocument/2006/relationships" name="Vessels and subsidiaries - Time" sheetId="46" state="visible" r:id="rId46"/>
    <sheet xmlns:r="http://schemas.openxmlformats.org/officeDocument/2006/relationships" name="Accounts payable and accrued _3" sheetId="47" state="visible" r:id="rId47"/>
    <sheet xmlns:r="http://schemas.openxmlformats.org/officeDocument/2006/relationships" name="Financial instruments - Categor" sheetId="48" state="visible" r:id="rId48"/>
    <sheet xmlns:r="http://schemas.openxmlformats.org/officeDocument/2006/relationships" name="Financial instruments - Derivat" sheetId="49" state="visible" r:id="rId49"/>
    <sheet xmlns:r="http://schemas.openxmlformats.org/officeDocument/2006/relationships" name="Financial instruments - Interes" sheetId="50" state="visible" r:id="rId50"/>
    <sheet xmlns:r="http://schemas.openxmlformats.org/officeDocument/2006/relationships" name="Financial instruments - Reconci" sheetId="51" state="visible" r:id="rId51"/>
    <sheet xmlns:r="http://schemas.openxmlformats.org/officeDocument/2006/relationships" name="Financial risk management, ob_3" sheetId="52" state="visible" r:id="rId52"/>
    <sheet xmlns:r="http://schemas.openxmlformats.org/officeDocument/2006/relationships" name="Financial risk management, ob_4" sheetId="53" state="visible" r:id="rId53"/>
    <sheet xmlns:r="http://schemas.openxmlformats.org/officeDocument/2006/relationships" name="Stockholders' equity and divi_3" sheetId="54" state="visible" r:id="rId54"/>
    <sheet xmlns:r="http://schemas.openxmlformats.org/officeDocument/2006/relationships" name="Stockholders' equity and divi_4" sheetId="55" state="visible" r:id="rId55"/>
    <sheet xmlns:r="http://schemas.openxmlformats.org/officeDocument/2006/relationships" name="General and administrative ex_3" sheetId="56" state="visible" r:id="rId56"/>
    <sheet xmlns:r="http://schemas.openxmlformats.org/officeDocument/2006/relationships" name="General and administrative ex_4" sheetId="57" state="visible" r:id="rId57"/>
    <sheet xmlns:r="http://schemas.openxmlformats.org/officeDocument/2006/relationships" name="General and administrative ex_5" sheetId="58" state="visible" r:id="rId58"/>
    <sheet xmlns:r="http://schemas.openxmlformats.org/officeDocument/2006/relationships" name="General and administrative ex_6" sheetId="59" state="visible" r:id="rId59"/>
    <sheet xmlns:r="http://schemas.openxmlformats.org/officeDocument/2006/relationships" name="General and administrative ex_7" sheetId="60" state="visible" r:id="rId60"/>
    <sheet xmlns:r="http://schemas.openxmlformats.org/officeDocument/2006/relationships" name="General and administrative ex_8" sheetId="61" state="visible" r:id="rId61"/>
    <sheet xmlns:r="http://schemas.openxmlformats.org/officeDocument/2006/relationships" name="Pensions - Year's pension costs" sheetId="62" state="visible" r:id="rId62"/>
    <sheet xmlns:r="http://schemas.openxmlformats.org/officeDocument/2006/relationships" name="Pensions - Defined benefit obli" sheetId="63" state="visible" r:id="rId63"/>
    <sheet xmlns:r="http://schemas.openxmlformats.org/officeDocument/2006/relationships" name="Pensions - Changes in gross ben" sheetId="64" state="visible" r:id="rId64"/>
    <sheet xmlns:r="http://schemas.openxmlformats.org/officeDocument/2006/relationships" name="Pensions - Changes in gross def" sheetId="65" state="visible" r:id="rId65"/>
    <sheet xmlns:r="http://schemas.openxmlformats.org/officeDocument/2006/relationships" name="Pensions - Assumptions (Details" sheetId="66" state="visible" r:id="rId66"/>
    <sheet xmlns:r="http://schemas.openxmlformats.org/officeDocument/2006/relationships" name="Tax - Specification of income t" sheetId="67" state="visible" r:id="rId67"/>
    <sheet xmlns:r="http://schemas.openxmlformats.org/officeDocument/2006/relationships" name="Tax - Specification of temporar" sheetId="68" state="visible" r:id="rId68"/>
    <sheet xmlns:r="http://schemas.openxmlformats.org/officeDocument/2006/relationships" name="Tax - Reconciliation of effecti" sheetId="69" state="visible" r:id="rId69"/>
    <sheet xmlns:r="http://schemas.openxmlformats.org/officeDocument/2006/relationships" name="Investment in associate compa_3" sheetId="70" state="visible" r:id="rId70"/>
    <sheet xmlns:r="http://schemas.openxmlformats.org/officeDocument/2006/relationships" name="Investment in associate compa_4" sheetId="71" state="visible" r:id="rId71"/>
    <sheet xmlns:r="http://schemas.openxmlformats.org/officeDocument/2006/relationships" name="Investment in associate compa_5" sheetId="72" state="visible" r:id="rId72"/>
    <sheet xmlns:r="http://schemas.openxmlformats.org/officeDocument/2006/relationships" name="Condensed Financial Informati_3" sheetId="73" state="visible" r:id="rId73"/>
    <sheet xmlns:r="http://schemas.openxmlformats.org/officeDocument/2006/relationships" name="Condensed Financial Informati_4" sheetId="74" state="visible" r:id="rId74"/>
    <sheet xmlns:r="http://schemas.openxmlformats.org/officeDocument/2006/relationships" name="Condensed Financial Informati_5" sheetId="75" state="visible" r:id="rId75"/>
    <sheet xmlns:r="http://schemas.openxmlformats.org/officeDocument/2006/relationships" name="Condensed Financial Informati_6" sheetId="76" state="visible" r:id="rId76"/>
    <sheet xmlns:r="http://schemas.openxmlformats.org/officeDocument/2006/relationships" name="Condensed Financial Informati_7" sheetId="77" state="visible" r:id="rId77"/>
    <sheet xmlns:r="http://schemas.openxmlformats.org/officeDocument/2006/relationships" name="Condensed Financial Informati_8" sheetId="78" state="visible" r:id="rId78"/>
    <sheet xmlns:r="http://schemas.openxmlformats.org/officeDocument/2006/relationships" name="Events after the reporting da_2" sheetId="79" state="visible" r:id="rId79"/>
  </sheets>
  <definedNames/>
  <calcPr calcId="124519" fullCalcOnLoad="1"/>
</workbook>
</file>

<file path=xl/sharedStrings.xml><?xml version="1.0" encoding="utf-8"?>
<sst xmlns="http://schemas.openxmlformats.org/spreadsheetml/2006/main" uniqueCount="782">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Entity Registrant Name</t>
  </si>
  <si>
    <t>DHT HOLDINGS, INC.</t>
  </si>
  <si>
    <t>Entity Central Index Key</t>
  </si>
  <si>
    <t>0001331284</t>
  </si>
  <si>
    <t>Current Fiscal Year End Date</t>
  </si>
  <si>
    <t>--12-31</t>
  </si>
  <si>
    <t>Entity Filer Category</t>
  </si>
  <si>
    <t>Accelerated Filer</t>
  </si>
  <si>
    <t>Entity Common Stock, Shares Outstanding</t>
  </si>
  <si>
    <t>Entity Well-known Seasoned Issuer</t>
  </si>
  <si>
    <t>Yes</t>
  </si>
  <si>
    <t>Entity Current Reporting Status</t>
  </si>
  <si>
    <t>Consolidated Statement of Financial Position as of December 31 - USD ($) $ in Thousands</t>
  </si>
  <si>
    <t>Dec. 31, 2018</t>
  </si>
  <si>
    <t>Dec. 31, 2017</t>
  </si>
  <si>
    <t>Current assets</t>
  </si>
  <si>
    <t>Cash and cash equivalents</t>
  </si>
  <si>
    <t>[1]</t>
  </si>
  <si>
    <t>Accounts receivable and accrued revenues</t>
  </si>
  <si>
    <t>[1],[2]</t>
  </si>
  <si>
    <t>Capitalized voyage expenses</t>
  </si>
  <si>
    <t>Prepaid expenses</t>
  </si>
  <si>
    <t>Bunkers, lube oils and consumables</t>
  </si>
  <si>
    <t>Asset held for sale</t>
  </si>
  <si>
    <t>Total current assets</t>
  </si>
  <si>
    <t>Non-current assets</t>
  </si>
  <si>
    <t>Net book value of vessels and time charter contracts</t>
  </si>
  <si>
    <t>Advances for vessels under construction</t>
  </si>
  <si>
    <t>Other property, plant and equipment</t>
  </si>
  <si>
    <t>Investment in associate company</t>
  </si>
  <si>
    <t>Total non-current assets</t>
  </si>
  <si>
    <t>Total assets</t>
  </si>
  <si>
    <t>Current liabilities</t>
  </si>
  <si>
    <t>Accounts payable and accrued expenses</t>
  </si>
  <si>
    <t>Derivative financial liabilities, current</t>
  </si>
  <si>
    <t>[3]</t>
  </si>
  <si>
    <t>Current portion long-term debt</t>
  </si>
  <si>
    <t>Total current liabilities</t>
  </si>
  <si>
    <t>Non-current liabilities</t>
  </si>
  <si>
    <t>Long-term debt</t>
  </si>
  <si>
    <t>Derivative financial liabilities, non-current</t>
  </si>
  <si>
    <t>Other non-current liabilities</t>
  </si>
  <si>
    <t>Total non-current liabilities</t>
  </si>
  <si>
    <t>Total liabilities</t>
  </si>
  <si>
    <t>Stockholders' equity</t>
  </si>
  <si>
    <t>Common stock at par value</t>
  </si>
  <si>
    <t>Additional paid-in capital</t>
  </si>
  <si>
    <t>Treasury shares</t>
  </si>
  <si>
    <t>Accumulated deficit</t>
  </si>
  <si>
    <t>Translation differences</t>
  </si>
  <si>
    <t>Other reserves</t>
  </si>
  <si>
    <t>Total stockholders' equity</t>
  </si>
  <si>
    <t>Total liabilities and stockholders' equity</t>
  </si>
  <si>
    <t>Amortized cost.</t>
  </si>
  <si>
    <t>[2]</t>
  </si>
  <si>
    <t>Cash and cash equivalents include $638 thousand in restricted cash in 2018 and $322 thousand in 2017, including employee withholding tax.</t>
  </si>
  <si>
    <t>Fair value through profit or loss.</t>
  </si>
  <si>
    <t>Consolidated Income Statement - USD ($) shares in Thousands, $ in Thousands</t>
  </si>
  <si>
    <t>Dec. 31, 2016</t>
  </si>
  <si>
    <t>Profit or loss</t>
  </si>
  <si>
    <t>Shipping revenues</t>
  </si>
  <si>
    <t>Operating expenses</t>
  </si>
  <si>
    <t>Voyage expenses</t>
  </si>
  <si>
    <t>Vessel operating expenses</t>
  </si>
  <si>
    <t>Depreciation and amortization</t>
  </si>
  <si>
    <t>Impairment charges</t>
  </si>
  <si>
    <t>Profit/(loss), sale of vessel</t>
  </si>
  <si>
    <t>General and administrative expense</t>
  </si>
  <si>
    <t>Total operating expenses</t>
  </si>
  <si>
    <t>Operating income/(loss)</t>
  </si>
  <si>
    <t>Share of profit in associated companies</t>
  </si>
  <si>
    <t>Interest income</t>
  </si>
  <si>
    <t>Interest expense</t>
  </si>
  <si>
    <t>Fair value gain/(loss) on derivative financial liabilities</t>
  </si>
  <si>
    <t>Other financial (expense)/income</t>
  </si>
  <si>
    <t>Profit/(loss) before tax</t>
  </si>
  <si>
    <t>Income tax expense</t>
  </si>
  <si>
    <t>Profit/(loss) for the year</t>
  </si>
  <si>
    <t>Attributable to the owners of parent</t>
  </si>
  <si>
    <t>Basic net income/(loss) per share</t>
  </si>
  <si>
    <t>Diluted net income/(loss) per share</t>
  </si>
  <si>
    <t>Weighted average number of shares (basic)</t>
  </si>
  <si>
    <t>Weighted average number of shares (diluted)</t>
  </si>
  <si>
    <t>Consolidated Statement of Comprehensive Income - USD ($) $ in Thousands</t>
  </si>
  <si>
    <t>Comprehensive income</t>
  </si>
  <si>
    <t>Items that will not be reclassified subsequently to profit or loss:</t>
  </si>
  <si>
    <t>Remeasurement of defined benefit obligation/(loss) net of tax</t>
  </si>
  <si>
    <t>Items that may be reclassified subsequently to profit or loss:</t>
  </si>
  <si>
    <t>Exchange gain/(loss) on translation of foreign currency denominated associate and subsidiary</t>
  </si>
  <si>
    <t>Total comprehensive income/(loss)</t>
  </si>
  <si>
    <t>Consolidated Statement of Changes in Stockholders' Equity - USD ($) shares in Thousands, $ in Thousands</t>
  </si>
  <si>
    <t>Total</t>
  </si>
  <si>
    <t>Shares</t>
  </si>
  <si>
    <t>Common Stock Amount</t>
  </si>
  <si>
    <t>Paid-in Additional Capital</t>
  </si>
  <si>
    <t>Treasury Shares</t>
  </si>
  <si>
    <t>Accumulated Deficit</t>
  </si>
  <si>
    <t>Translation Differences</t>
  </si>
  <si>
    <t>Other Reserves</t>
  </si>
  <si>
    <t>Total Equity</t>
  </si>
  <si>
    <t>Balance at beginning of year at Dec. 31, 2015</t>
  </si>
  <si>
    <t>Profit for the year</t>
  </si>
  <si>
    <t>Other comprehensive income/(loss)</t>
  </si>
  <si>
    <t>Cash dividends declared and paid</t>
  </si>
  <si>
    <t>Purchase of treasury shares</t>
  </si>
  <si>
    <t>Issuance of convertible bonds</t>
  </si>
  <si>
    <t>Purchase of convertible bonds</t>
  </si>
  <si>
    <t>Compensation related to options and restricted stock</t>
  </si>
  <si>
    <t>Balance at year end at Dec. 31, 2016</t>
  </si>
  <si>
    <t>Adjustment</t>
  </si>
  <si>
    <t>Issuance of stock</t>
  </si>
  <si>
    <t>Balance at year end (Restated [member]) at Dec. 31, 2017</t>
  </si>
  <si>
    <t>Balance at year end (Previously stated [member]) at Dec. 31, 2017</t>
  </si>
  <si>
    <t>Balance at year end (Increase (decrease) due to changes in accounting policy required by IFRSs [member]) at Dec. 31, 2017</t>
  </si>
  <si>
    <t>Balance at year end at Dec. 31, 2017</t>
  </si>
  <si>
    <t>Retirement of treasury shares</t>
  </si>
  <si>
    <t>Balance at year end at Dec. 31, 2018</t>
  </si>
  <si>
    <t>Consolidated Statement of Cash Flow - USD ($) $ in Thousands</t>
  </si>
  <si>
    <t>Cash flows from operating activities</t>
  </si>
  <si>
    <t>Items included in net income not affecting cash flows</t>
  </si>
  <si>
    <t>Amortization of upfront fees</t>
  </si>
  <si>
    <t>Unrealized currency translation (gains)/losses</t>
  </si>
  <si>
    <t>Changes in operating assets and liabilities</t>
  </si>
  <si>
    <t>Deferred shipping revenues</t>
  </si>
  <si>
    <t>Net cash provided by operating activities</t>
  </si>
  <si>
    <t>Cash flows from investing activities</t>
  </si>
  <si>
    <t>Investment in vessels</t>
  </si>
  <si>
    <t>Investment in vessels under constuction</t>
  </si>
  <si>
    <t>Proceeds from sale of vessels</t>
  </si>
  <si>
    <t>Dividend received from associated company</t>
  </si>
  <si>
    <t>Investment in property, plant and equipment</t>
  </si>
  <si>
    <t>Net cash used in investing activities</t>
  </si>
  <si>
    <t>Cash flows from financing activities</t>
  </si>
  <si>
    <t>Cash dividends paid</t>
  </si>
  <si>
    <t>Issuance of long-term debt</t>
  </si>
  <si>
    <t>Repayment of long-term debt</t>
  </si>
  <si>
    <t>Net cash provided by/(used in) financing activities</t>
  </si>
  <si>
    <t>Net increase/(decrease) in cash and cash equivalents</t>
  </si>
  <si>
    <t>Cash and cash equivalents at beginning of period</t>
  </si>
  <si>
    <t>Cash and cash equivalents at end of period</t>
  </si>
  <si>
    <t>Specification of items included in operating activities</t>
  </si>
  <si>
    <t>Interest paid</t>
  </si>
  <si>
    <t>Interest received</t>
  </si>
  <si>
    <t>General information</t>
  </si>
  <si>
    <t>General information [Abstract]</t>
  </si>
  <si>
    <t>Note 1 - General information DHT Holdings, Inc. (“DHT” or the “Company”) is a company incorporated under the laws of the Marshall Islands whose shares are listed on the New York Stock Exchange. The Company's principal executive office is located at Clarendon House, 2 Church Street, Hamilton HM 11, Bermuda. DHT Maritime, Inc. (formerly Double Hull Tankers, Inc.) was incorporated on April 14, 2005 under the laws of the Marshall Islands as a wholly owned indirect subsidiary of Overseas Shipholding Group, Inc. (“OSG”). In October 2005, DHT Maritime, Inc. completed its initial public offering. During the first half of 2007, OSG sold all of its common stock of the DHT Maritime, Inc. Subsequent to a corporate restructuring in March 2010, DHT Maritime, Inc. was a wholly owned subsidiary of DHT until it was dissolved November 2018. The Company has 35 material wholly owned subsidiaries of which 24 are Marshall Island companies, seven are Cayman Islands companies, three are Singapore companies and one is a Norwegian company. Twenty of the Marshall Islands subsidiaries and the seven Cayman Island subsidiaries are vessel-owning companies (the “Vessel Subsidiaries”). The primary activity of each of the Vessel Subsidiaries is the ownership and operation of a vessel. Our principal activity is the ownership and operation of a fleet of crude oil carriers. As of December 31, 2018 our fleet consisted of 27 very large crude carriers, or “VLCCs,” which are tankers ranging in size from 200,000 to 320,000 deadweight tons, or “dwt.” Our fleet principally operates on international routes and had a combined carrying capacity of 8,360,850 dwt. With regards to amounts in the financial statements, these are shown in USD thousands.</t>
  </si>
  <si>
    <t>Significant accounting principles</t>
  </si>
  <si>
    <t>Significant accounting principles [Abstract]</t>
  </si>
  <si>
    <t>Note 2 - Significant accounting principles Statement of compliance The DHT Holdings, Inc. consolidated financial statements have been prepared in accordance with International Financial Reporting Standards (“IFRS”) as issued by the International Accounting Standards Board (“IASB”). Basis of preparation The financial statements have been prepared on a historical cost basis, except for derivative financial instruments that have been measured at fair value. Historical cost is generally based on the fair value of the consideration given in exchange for assets. The principal accounting policies are set out below. Basis of consolidation The consolidated financial statements comprise the financial statements of the Company and entities controlled by the Company (and its subsidiaries). Unless otherwise specified, all subsequent references to the “Company” refer to DHT and its subsidiaries. Control is achieved where the Company has power over the investee, is exposed or has the rights to variable returns from its investment with an entity and has the ability to affect those returns through its power over the entity. The results of subsidiaries acquired or disposed during the year are included in the consolidated financial statements from the effective date of acquisition or up to the effective date of disposal, as appropriate. The financial statements of the subsidiaries are prepared for the same reporting period as the parent company, using consistent accounting policies. All intercompany balances and transactions have been eliminated upon consolidation. F-9 Table of Contents Acquisitions made by the Company which do not qualify as a business combination under IFRS 3, “Business Combinations,” are accounted for as asset acquisitions. Business combinations Acquisitions of businesses are accounted for using the acquisition method. The consideration transferred in a business combination is measured at fair value, which is calculated as the sum of the acquisition-date fair values of the assets transferred by the Company, liabilities incurred by the Company to the former owners of the acquiree and the equity interests issued by the Company in exchange for control of the acquiree. Acquisition-related costs are generally recognized in profit or loss as incurred. At the acquisition date, the identifiable assets, liabilities and contingent liabilities that meet the conditions for recognition are recognized at their fair value, except for non-current assets that are classified as held for sale and are recognized at the lower of carrying amount and fair value less cost to sell, and deferred tax assets and liabilities which are recognized at nominal value. Goodwill arising on acquisition is recognized as an asset measured at the excess of the sum of the consideration transferred, the fair value of any previously held equity interest and the amount of any non-controlling interests in the acquiree over the net amounts of the identifiable assets acquired and the liabilities assumed. If, after reassessment, the Company's interest in the net fair value of the acquiree's identifiable assets, liabilities and contingent liabilities exceed the total consideration of the business combination, the excess is recognized in the income statement immediately. If the initial accounting for a business combination is incomplete by the end of the reporting period in which the combination occurs, the Company reports provisional amounts for the items for which the accounting is incomplete. Those provisional amounts are adjusted during the measurement period, or additional assets or liabilities are recognized, to reflect new information obtained about facts or circumstances that existed at the acquisition date that, if known, would have affected the amounts recognized at that date. Investments in associates An associated company is an entity over which the Company has significant influence and that is not a subsidiary or a joint arrangement. Significant influence is the power to participate in the financial and operating policy decisions of the investee but without the ability to have control over those policies. Significant influence normally exists when the Company has 20% to 50% of the voting rights unless other terms and conditions affect the Company's influence. The investments in associates are accounted for using the equity method. Such investments are initially recognized at cost. Cost includes the purchase price and other costs directly attributable to the acquisition such as professional fees and transaction costs. Under the equity method the interest in the investment is based on the Company's proportional share of the associate's equity, including any excess value and goodwill. The Company recognizes its share of net income, including depreciation and amortization of excess values and impairment losses, in “Share of profit from associated companies”. The financial statements of the associate are prepared for the same reporting period as the Company. When necessary, adjustments are made to bring the accounting policies in line with those of the Company. After application of the equity method, the Company determines whether it is necessary to recognize an impairment loss. F-10 Table of Contents Cash and cash equivalents Interest-bearing deposits that are highly liquid investments and have a maturity of three months or less when purchased are included in cash and cash equivalents. Cash and cash equivalents are recorded at their nominal amount on the statement of financial position. Vessels Vessels are stated at historical cost, less accumulated depreciation and accumulated impairment losses. For vessels purchased, these costs include expenditures that are directly attributable to the acquisition of these vessels. Depreciation is calculated on a straight-line basis over the useful life of the vessels, taking residual values into consideration, and adjusted for impairment charges or reversal of prior impairment charges, if any. The estimated useful lives and residual values are reviewed at least at each year end, with the effect of any changes in estimate accounted for on a prospective basis. We assume an estimated useful life of 20 years. Each vessel's residual value is equal to the product of its lightweight tonnage and an estimated scrap rate per ton. Capitalized drydocking costs are depreciated on a straight-line basis from the completion of a drydocking to the estimated completion of the next drydocking. Capitalized scrubber costs are depreciated on a straight-line basis from the time of installation of the equiptment to the end of the estimated useful life. Vessels under construction - pre-delivery installments The initial pre-delivery installments made for vessels ordered in 2017 have been recorded in the statement of financial position as “Advances for vessels under construction” under Non-current assets. No vessels were ordered in 2016 or 2018. Vessels under construction are presented at cost less identified impairment losses, if any. Costs relating to vessels under construction include pre-delivery installments to the shipyard and other vessel costs incurred during the construction period that are directly attributable to construction of the vessels, including borrowing costs, if any, incurred during the construction period. Docking and survey expenditure The Company's vessels are required to be drydocked every 30 to 60 months. The Company capitalizes drydocking costs as part of the relevant vessel and depreciates those costs on a straight-line basis from the completion of a drydocking to the estimated completion of the next drydocking. The residual value of such capital expenses is estimated at nil. Drydock costs include a variety of costs incurred during the drydock project, including expenses related to the drydock preparations, tank cleaning, gas-freeing and re-inerting, purchase of spare parts, stores and services, port expenses at the drydock location, general shipyard expenses, expenses related to hull and outfitting, external surfaces and decks, cargo- and ballast tanks, engines, cargo systems, machinery, equipment and safety equipment on board the vessel as well as classification, Condition Assessment Programme (“CAP”) surveys and regulatory requirements. Costs related to ordinary maintenance performed during drydocking are charged to the income statement as part of vessel operating expenses for the period which they are incurred. Vessels held for sale Vessels are classified separately as held for sale as part of current assets in the statement of financial position when their carrying amount will be recovered through a sale of transaction rather than continuing use. For this to be the case, the asset must be available for immediate sale in its present condition and its sale must be highly probable. For the sale to be highly probable, the appropriate level of management must be committed to a plan to sell the asset, and an active programme to locate a buyer and complete the plan must have been initiated. Further, the asset must be actively marketed for sale at a price that is reasonable in relation to its current fair value. In addition, the sale should be expected to qualify for recognition as a completed sale within one year from the date of classification. The probability of shareholders' approval should be considered as part of the assessment of whether the sale is highly probable. Vessels classified as held for sale are measured at the lower of their carrying amount and fair value less cost to sell. F-11 Table of Contents Impairment of vessels The carrying amounts of vessels held and used are reviewed for potential impairment whenever events or changes in circumstances indicate that the carrying amount of a particular asset may not be fully recoverable. An asset's recoverable amount is the higher of an asset's or cash generating unit's (“CGU”) fair value less cost of disposal based on third-party broker valuations and its value in use and is determined for each individual asset, unless the asset does not generate cash inflows that are largely independent of those other assets or groups of assets. The Company views each vessel as a separate CGU. Where the carrying amount of an asset or CGU exceeds its recoverable amount, the asset is considered impaired and is written down to its recoverable amount. Such impairment is recognized in the income statement. In assessing value in use, the estimated future cash flows are discounted to their present value using a discount rate that reflects current market assessments of the time value of money and the risks specific to the asset. The Company assesses at each reporting date if there is any indication that an impairment recognized in prior period may no longer exist or may have decreased. A previously recognized impairment loss is reversed only if there has been a change in the estimates used to determine the recoverable amount, however, not to an extent higher than the carrying amount that would have been determined, had no impairment loss been recognized in prior years. Such reversals are recognized in the income statement. Property, plant and equipment other than vessels Property, plant and equipment are stated at historical cost less accumulated depreciation and any impairment charges. Depreciations are calculated on a straight-line basis over the assets expected useful life and adjusted for any impairment charges. Expected useful life is five years for furniture and fixtures and three years for computer equipment and software. Expected useful lives are reviewed annually. Ordinary repairs and maintenance costs are charged to the income statement during the financial period in which they are incurred. Major assets with different expected useful lives are reported as separate components. Property, plant and equipment are reviewed for potential impairment whenever events or changes in circumstances indicate that the carrying amount of an asset exceeds its recoverable amount. The difference between the assets carrying amount and its recoverable amount is recognized in the income statement as impairment. Property, plant and equipment that suffered impairment are reviewed for possible reversal of the impairment at each reporting date. Bunkers Bunkers is stated at the lower of cost and net realizable value. Cost is determined using the FIFO method and includes expenditures incurred in acquiring the bunkers and delivery cost less discounts. Leases The determination of whether an arrangement is, or contains a lease, is based on the substance of the arrangement at inception date: whether fulfillment of the arrangement is dependent on the use of a specific or assets or the arrangement conveys a right to use the asset. Time charters and bareboat charter arrangements are assessed to involve lease arrangements. Leases in which a significant portion of the risks and rewards of the ownership are retained by the lessor are classified as operating lease. The charter arrangements whereby the Company's vessels are leased are treated as operating leases. Payments received under operating leases are further described in the paragraph discussing revenue. Revenue and expense recognition The Company recognizes revenue from the following major sources: ● Revenue from time charters ● Revenue from spot charters F-12 Table of Contents Revenues from time charters and bareboat charters are accounted for as operating leases and are thus recognized on a straight-line basis over the rental periods of such charters. Revenue is recognized from delivery of the vessel to the charterer until the end of the lease term. Effective from January 1, 2018, the Company adopted the new accounting standard IFRS 15 Revenue from Contracts with Customers Revenue is measured based on the consideration to which the Company expects to be entitled in a contract with a customer and excludes amounts collected on behalf of third parties. The Company recognizes revenue when it transfers control of a product or service to a customer. For vessels operating on spot charters, voyage revenues are, under the new revenue standard, recognized ratably over the estimated length of each voyage, calculated on a load-to-discharge basis. Voyage expenses are capitalized between the previous discharge port, or contract date if later, and the next load port if they qualify as fulfilment cost under IFRS 15. To recognize costs incurred to fulfil a contract as an asset, the following criteria shall be met; (i) the costs relate directly to the contract, (ii) the costs generate or enhance resources of the entity that will be used in satisfying performance obligations in the future and (iii) the costs are expected to be recovered. The impact on the Company's consolidated financial statements are described below. Time charters continue to be accounted as operating leases in accordance with IAS 17 and related interpretations and the implementation of the new revenue standard therefore did not have an effect on income recognition from such contracts. Vessel expenses are expensed when incurred and include crew costs, vessel stores and supplies, lubricating oils, maintenance and repairs, insurance and communication costs. The Company has entered into time charters where the Company has the opportunity to earn additional hire when vessel earnings exceed the basic hire amounts set forth in the charters. Additional hire, if any, is calculated and paid either monthly, quarterly or semi-annually in arrears and recognized as revenue in the period in which the revenue recognition criteria in accordance with IAS 17 was met. Financial liabilities Financial liabilities are classified as either financial liabilities “at fair value through profit or loss” (FVTPL) or “other financial liabilities”. The FVTPL category comprises the Company's derivatives. Other financial liabilities of the Company are classified as “other financial liabilities”. (a) Other financial liabilities Other financial liabilities, including debt, are initially measured at fair value, net of transaction costs. Other financial liabilities are subsequently measured at amortized cost using the effective interest method, with interest expense recognized on an effective yield basis. The effective interest method is a method of calculating the amortized cost of a financial liability and of allocating interest expense over the relevant period. The effective interest rate is the rate that discounts estimated future cash payments through the expected life of the financial liability, or, where appropriate, a shorter period. (b) Derivatives The Company uses interest rate swaps to convert part of the interest-bearing debt from floating to fixed rate. F-13 Table of Contents Derivatives are initially recognized at fair value at the date a derivative contract is entered into and are subsequently re-measured to their fair value at each reporting date. The resulting gain and loss is recognized in profit or loss immediately. Fair Value Measurement Fair value is defined as the price that would be received to sell an asset or paid to transfer a liability in an orderly transaction in the principal (or most advantageous) market at the measurement date under current market conditions. Fair value is an exit price regardless of whether that price is directly observable or estimated using another valuation technique. Financial assets - receivables Trade receivables are measured at amortized cost using the effective interest method, less any impairment. Normally the interest element could be disregarded since the receivables are short term. The Company regularly reviews its accounts receivables and estimates the amount of uncollectible receivables each period and establishes an allowance for uncollectible amounts. The amount of the allowance is based on the age of unpaid amounts, information about the current financial strength of customers and other relevant information. Derecognition of financial assets and financial liabilities The Company derecognizes a financial asset only when the contractual rights to cash flows from the asset expire, or when it transfers the financial asset and substantially all risks and reward of ownership of the asset to another entity. The Company derecognizes financial liabilities when, and only when, the Company's obligations are discharged, cancelled or expire. Foreign currency The functional currency of the Company and each of the Vessel Subsidiaries is the U.S. dollar. This is because the Company's vessels operate in international shipping markets, in which revenues and expenses are settled in U.S. dollars, and the Company's most significant assets and liabilities in the form of vessels and related liabilities are denominated in U.S. dollars. For the purposes of presenting these consolidated financial statements, the assets and liabilities of the Company's foreign operations are translated into U.S. dollar using exchange rates prevailing at the end of each reporting period. Income and expense items are translated at the average exchange rates for the period, unless exchange rates fluctuate significantly during the period, in which case the exchange rates at the date of the transactions are used. Exchange differences arising, if any, are recognized in other comprehensive income and accumulated in equity. Classification in the Statement of Financial Position Current assets and current liabilities include items due less than one year from the reporting date, and items related to the operating cycle, if longer, and those primarily held for trading. The current portion of long-term debt is included as current liabilities. Other assets than those described above are classified as non-current assets. Where the Company holds a derivative as an economic hedge (even if hedge accounting is not applied) for a period beyond 12 months after the reporting date, the derivative is classified as non-current (or separated into current and non-current). Related parties Parties are related if one party has the ability, directly or indirectly, to control the other party or exercise significant influence over the other party in making financial and operating decisions. Parties are related if they are subject to common control or common significant influence. Key management personnel of the Company are also related parties. All transactions between the related parties are recorded at estimated market value. F-14 Table of Contents Taxes The Company is a foreign corporation that is not subject to United States federal income taxes. Further, the Company is not subject to income taxes or tax reporting requirements imposed by the Marshall Islands, the country in which it is incorporated. The Norwegian management company, DHT Management AS, is subject to taxation in Norway and the companies in Singapore, DHT Ship Management (Singapore) Pte. Ltd., DHT Chartering (Singapore) Pte. Ltd. and DHT Management Pte. Ltd., are subject to taxation in Singapore. Income tax expense represents the sum of the taxes currently payable and deferred tax. Taxes payable are provided based on taxable profits at the current tax rate. Deferred taxes are recognized on differences between the carrying amounts of assets and liabilities in the financial statements and the corresponding tax bases used in the computation of taxable profit. Deferred tax liabilities are generally recognized for all temporary differences and deferred tax assets are recognized to the extent that it is probable that taxable profits will be available against which deductible temporary differences can be utilized. Stock Compensation Employees of the Company receive remuneration in the form of restricted common stock and stock options that are subject to vesting conditions. Equity-settled share-based payment is measured at the fair value of the equity instrument at the grant date. The fair value determined at the grant date is expensed on a straight-line basis over the vesting period, based on the Company's estimate of equity instruments that will eventually vest. Pension For defined benefit retirement plans, the cost of providing benefits is determined using the projected unit credit method, with actuarial valuations being carried out at the end of each reporting period. Remeasurement, comprising actuarial gains and losses, the effect of the changes to the asset ceiling (if applicable) and the return on plan assets (excluding interest), is reflected immediately in the statement of financial position with a charge or credit recognized in other comprehensive income in the period in which it occurs. Remeasurement recognized in other comprehensive income is reflected immediately in retained earnings and will not be reclassified to profit or loss. Past service cost is recognized in profit or loss in the period of a plan amendment. Net interest is calculated by applying the discount rate at the beginning of the period to the net defined benefit liability or asset. The retirement benefit obligation recognized in the consolidated statement of financial position represents the actual deficit or surplus in the Group's defined benefit plan. Any surplus resulting from this calculation is limited to the present value of any economic benefit available in the form of refunds from the plans or reductions in future contributions to the plans. Segment information The Company has only one operating segment, and consequently does not provide segment information, except for the entity-wide disclosures required. Use of estimates The preparation of financial statements in conformity with IFRS requires management to make estimates and assumptions that affect the amounts reported in the financial statements and accompanying notes. Actual results could differ from those estimates. Areas where significant estimates have been applied are: ● Depreciation F-15 Table of Contents ● Drydock period ● Value in use Use of judgment In the process of applying the Company's accounting policies, management has made the following judgments which have the most significant effect on the amounts recognized in the financial statements: Impairment Each of the Company's vessels has been treated as a separate Cash Generating Unit (“CGU”) as the vessels have cash inflows that are largely independent of the cash inflows from other assets and therefore can be subject to a value-in-use analysis. Judgment has been applied in connection with the assessment of indicators of impairment or reversal of prior impairment. Acquisition of 11 VLCCs from BW Group In March 2017, the Company entered into a Vessel Acquisition Agreement (“VAA”) with BW Group Limited (“BW Group”) providing for the acquisition of BW's VLCC fleet. The fleet consisted of 11 VLCCs, including two newbuildings. All nine vessels in the water were delivered to DHT during the second quarter of 2017 and the two newbuildings were delivered to DHT during the second quarter of 2018. The vessels were delivered without contracts, except for one time-charter agreement lasting for a limited period of time. Ship management was transferred to our associate Goodwood Ship Management Pte Ltd using the same strategy as used for the rest of the DHT fleet. One vessel had a short term ship management agreement with BW Group until the time-charter agreement expired. None of the other vessels had any open contracts associated with them at the time of delivery to DHT. No employees were transferred to DHT as part of the VAA. On evaluation of the facts and circumstances of the acquisition, management concluded that the acquisition from BW Group did not constitute a business combination (as defined in IFRS 3 Business Combinations), and as such, treated the acquisition of the 11 VLCCs as an asset acquisition in accordance with IAS 16 Property, Plant and Equipment. Application of new and revised International Financial Reporting Standards (“IFRSs”) (a) New and revised IFRSs, and interpretations mandatory for the first time for the financial year beginning January 1, 2018. Adoption of IFRS 9 Financial Instruments In July 2014, the IASB finalized the reform of financial instruments accounting and issued IFRS 9 Financial Instruments F-16 Table of Contents Key requirements of IFRS 9: The new standard requires all financial assets to be subsequently measured at amortized cost or fair value depending on the business model of the legal entity in relation to the management of the financial assets and the contractual cash flows of the financial assets. In relation to the impairment of financial assets, IFRS 9 uses an expected credit loss model that requires an entity to account for expected credit losses and changes in those expected credit losses at each reporting date to reflect changes in credit risk since initial recognition. The standard also requires financial liabilities to be classified as either at fair value through profit or loss or at amortized cost. IFRS 9 also introduced a new hedge accounting model that is designed to be more closely aligned with how entities undertake risk management activities when hedging financial and non-financial risk exposures. The company does not apply hedge accounting on its interest rate swaps in relation to its floating rate debt. The application of IFRS 9 Financial Instruments did not have a material impact on the Company's consolidated financial statements. Adoption of IFRS 15 Revenue from Contracts with Customers Effective January 1, 2018, the Company adopted the new accounting standard IFRS 15 Revenue from Contracts with Customers For vessel operating on spot charters, voyage revenues are, under the new revenue standard, recognized ratably over the estimated length of each voyage, calculated on a load-to discharge basis. Voyage expenses are capitalized between the previous discharge port, or contract date if later, and the next load port if they qualify as fulfillment cost under IFRS 15. To recognize cost incurred to fulfil a contract as an asset, the following criteria shall be met: (i) the costs relate directly to the contract, (ii) the cost generate or enhance resources of the entity that will be used in satisfying performance obligations in the future and (iii) the costs are expected to be recovered. Time charters continue to be accounted as operating lease in accordance with IAS 17 and related interpretations and the implementation of the new revenue standard therefore did not have an effect on income recognition from such contracts. F-17 Table of Contents The cumulative effect of the adjustments made to our consolidated statement of financial position at January 1, 2018 from the adoption of IFRS 15 Revenue from Contracts with Customers Condensed consolidated statement of financial position (Dollars in thousands) Balance at December 31, 2017 Adjustments due to IFRS 15 Balance at January 1, 2018 Assets Accounts receivable and accrued revenues 42,212 (7,437 ) 34,775 Capitalized voyage expenses - 1,888 1,888 Liabilities Accounts payable and accrued expenses 17,427 (815 ) 16,613 Stockholders' equity Accumulated deficit (222,087 ) (4,734 ) (226,821 ) The impact of the adoption of IFRS 15 Revenue from Contracts with Customers Condensed consolidated statement of financial position Balance as of December 31, 2018 As reported Adjustments due to IFRS 15 Balance without adoption of IFRS 15 Assets Accounts receivable and accrued revenues 60,196 8,271 68,467 Capitalized voyage expenses 1,633 (1,633 ) 0 Liabilities Accounts payable and accrued expenses 28,634 602 29,236 Stockholders' equity Accumulated deficit (285,383 ) 6,036 (279,347 ) Condensed consolidated income statement 2018 (Dollars in thousands) As reported Adjustments due to IFRS 15 Without adoption of Shipping revenues 375,941 834 376,776 Voyage expenses (161,891 ) 468 (161,423 ) Profit/(loss) for the year (46,927 ) 1,302 (45,625 ) Condensed consolidated statement of cash flow 2018 (Dollars in thousands) As reported Adjustments due to IFRS 15 Without adoption of Profit/(loss) for the year (46,927 ) 1,302 (45,625 ) Accounts receivable and accrued revenues (25,421 ) (834 ) (26,255 ) Capitalized voyage expenses 255 (255 ) (0 ) Accounts payable and accrued expenses 8,234 (213 ) 8,021 Net cash provided by operating activities 53,985 (0 ) 53,985 Voyage expenses are capitalized between the previous discharge port, or contract date if later, and the next load port and amortized between load port and discharge port. The closing balance of assets recognized from the costs to obtain or fulfil a contract was $1.6 million as per December 31, 2018. During the twelve months of 2018, $1.5 million was amortized and no impairment losses were recognized in the period. IFRS 15 requires disclosure of the aggregate amount of the transaction price allocated to performance obligations that are unsatisfied (or partially unsatisfied) as of the end of the reporting period and an explanation of when an entity expects to recognize these amounts as revenue. We have applied the practical expedient related to performance obligations with reference to IFRS 15:121(a), as the original expected duration of the underlying contract is one year or less. Consequently, no disclosure is presented in the notes to the consolidated financial statements. According to IFRS 15:114 an entity shall disaggregate revenue recognized from contracts with customers into categories that depict how the nature, amount, timing and uncertainty of revenue and cash flows are affected by economic factors. DHT's business is to operate a fleet of crude oil tankers and management has organized the entity as one segment based upon on the service provided. Consequently, the Company does not disaggregate revenue recognized from contracts with customers. F-18 Table of Contents (b) New and revised IFRSs that are not mandatorily effective (but allow early application) for the year ending December 31, 2018. The Company has not applied the following new and revised IFRSs that have been issued but are not yet effective: ○ IFRS 16 Leases ○ Amendments to IFRS 9 Prepayment Features with Negative Compensation ○ Amendments to IAS 28 Long-term Interests in Associates and Joint Ventures ○ Annual Improvements to IFRS Standards 2015-2017 Cycle, Amendments to IFRS 3 Business Combinations, IFRS 11 Joint Arrangements, IAS 12 Income Taxes and IAS 23 Borrowing Costs ○ Amendments to IAS 19 Employee Benefits, Plan Amendment, Curtailments or Settlements ○ IFRS 10 Consolidated Financial Statements and IAS 28 (amendments), Sale or Contribution of Assets between an Investor and its Associate or Joint Venture ○ IFRIC 23 Uncertainty over Income Tax Treatments IFRS 16 Leases IFRS 16 Leases IFRS 16 distinguishes leases and servi</t>
  </si>
  <si>
    <t>Segment information</t>
  </si>
  <si>
    <t>Segment information [Abstract]</t>
  </si>
  <si>
    <t>Note 3 - Segment information Operating Segments: Since DHT's business is limited to operating a fleet of crude oil tankers, management has organized and manages the entity as one segment based upon the service provided. The Company's chief operating decision maker (“CODM”), being the Chief Executive Officers, reviews the Company's operating results on a consolidated basis as one operating segment as defined in IFRS 8, Operating Segments Entity-wide disclosures: Information about major customers: As of December 31, 2018, the Company had 27 vessels in operation of which five were on time charters and 22 were vessels operating in the spot market. For the period from January 1, 2018 to December 31, 2018, five customers represented $76,015 thousand, $38,408 thousand, $19,269 thousand, 18,692 thousand and $18,679 thousand, respectively, of the Company's revenues. For the period from January 1, 2017 to December 31, 2017, five customers represented $48,192 thousand, $39,488 thousand, $36,109 thousand, $32,252 thousand and $18,855 thousand, respectively, of the Company's revenues. For the period from January 1, 2016 to December 31, 2016, five customers represented $69,521 thousand, $39,471 thousand, $35,209 thousand, $30,422 thousand and $25,685 thousand, respectively, of the Company's revenues.</t>
  </si>
  <si>
    <t>Charter arrangements</t>
  </si>
  <si>
    <t>Charter arrangements [Abstract]</t>
  </si>
  <si>
    <t>Note 4 - Charter arrangements The below table details the Company's shipping revenues: (Dollars in thousands) 2018 2017 2016 Time charter revenues* $ 64,462 $ 100,310 $ 118,997 Voyage charter revenues** 311,480 254,742 234,646 Other shipping revenues - - 2,366 Shipping revenues $ 375,941 $ 355,052 $ 356,010 *Revenue in accordance with IAS 17 Leases **2018 revenue is presented in accordance with IFRS 15 Revenue from Contracts with Customers. The comparative information has not been restated. F-22 Table of Contents The following summarizes the Company's vessel employment as of December 31, 2018: Vessel Type of Employment Expiry VLCC DHT Amazon Time charter with profit sharing Q4 2021 DHT Bauhinia Spot DHT Bronco Spot DHT China Time charter with profit sharing Q2 2021 DHT Colt Spot DHT Condor Spot DHT Edelweiss Time charter with profit sharing Q1 2019 DHT Europe Time charter with profit sharing Q1 2022 DHT Falcon Spot DHT Hawk Spot DHT Jaguar Spot DHT Lake Spot DHT Leopard Spot DHT Lion Spot DHT Lotus Time charter with profit sharing Q1 2019 DHT Mustang Spot DHT Opal Spot DHT Panther Spot DHT Peony Spot DHT Puma Spot DHT Raven Spot DHT Redwood Spot DHT Scandinavia Spot DHT Stallion Spot DHT Sundarbans Spot DHT Taiga Spot DHT Tiger Spot Future charter payments: The future revenues expected to be received from the time charters (not including any potential profit sharing) for the Company's vessels on existing charters as of the reporting date are as follows: (Dollar in thousands) Year Amount 2019 34,044 2020 36,837 2021 26,293 2022 154 2023 - Thereafter - Net charter payments: $ 97,327 F-23 Table of Contents Any extension periods, unless already exercised as of December 31, 2018, are not included. Revenues from a time charter are not received when a vessel is off-hire, including time required for normal periodic maintenance of the vessel. In arriving at the minimum future charter revenues, an estimated time for off-hire to perform periodic maintenance on each vessel has been deducted, although there is no assurance that such estimate will be reflective of the actual off-hire in the future. Contract balances: Contract balances and related disclosures have been included in the following places in the notes to the Company's consolidated financial statements: Note Accounts receivable and accrued revenues note 8,9 Capitalized voyage expense note 2 Deferred Shipping Revenues: Deferred shipping revenues relates to next month charter hire payment paid in advance. No deferred shipping revenues were included as of December 31, 2018 or as of December 31, 2017. Concentration of risk: As of December 31, 2018, five of the Company's 27 vessels were chartered to four different counterparties and 22 vessels were operated in the spot market. As of December 31, 2017, six of the Company's 26 vessels were chartered to four different counterparties and 20 vessels were operated in the spot market. As of December 31, 2016, nine of the Company's 21 vessels were chartered to five different counterparties and 12 vessels were operated in the spot market. The Company believes that the concentration of risk is limited and can be adequately monitored.</t>
  </si>
  <si>
    <t>Earnings per share ("EPS")</t>
  </si>
  <si>
    <t>Earnings per share ("EPS") [Abstract]</t>
  </si>
  <si>
    <t xml:space="preserve">Note 5 - Earnings per share (“EPS”) The computation of basic earnings per share is based on the weighted average number of common shares outstanding during the period. The computation of diluted earnings per share assumes the exercise of all dilutive stock options and restricted shares using the treasury stock method. For the year ended December 31, 2017, the Company had an increase in earnings per share resulting from the assumption that convertible instruments are converted, thus any effect of common stock equivalents outstanding would be antidilutive. Antidilutive potential common shares are disregarded in the calculation of diluted EPS. The following potential ordinary shares are antidilutive and therefore excluded from the weighted average number of ordinary shares for the purpose of diluted earnings per shares: convertible instruments: 17,282,925 shares. The components of the calculation of basic EPS and diluted EPS are as follows: (Dollars in thousands) 2018 2017 2016 Profit/loss for the period used for calculation of EPS - basic $ (46,927 ) $ 6,602 $ 9,260 Profit/loss for the period used for calculation of EPS - dilutive $ (46,927 ) $ 6,602 $ 9,260 Basic earnings per share: Weighted average shares outstanding - basic 143,429,610 124,536,338 93,382,757 Diluted earnings per share: Weighted average shares outstanding - basic 143,929,610 124,536,338 93,382,757 Dilutive equity awards 5,311 - 6,853 Weighted average shares outstanding - dilutive 143,434,921 124,536,338 93,389,610 F-24 </t>
  </si>
  <si>
    <t>Vessels and subsidiaries</t>
  </si>
  <si>
    <t>Vessels and subsidiaries [Abstract]</t>
  </si>
  <si>
    <t>Note 6 - Vessels and subsidiaries The Vessels are owned by companies incorporated in the Marshall Islands or Cayman Islands. The Vessel Subsidiaries are wholly owned directly by the Company. The primary activity of each of the Vessel Subsidiaries is the ownership and operation of a Vessel. In addition, the Company has a vessel chartering subsidiary and two subsidiaries, DHT Management AS (Norway) and DHT Ship Management (Singapore) Pte. Ltd., which perform management services for DHT and its subsidiaries. The following table sets out the details of the Vessel Subsidiaries included in these consolidated financial statements: Company Vessel name Dwt Flag State Year Built DHT Mustang Inc DHT Mustang 317,975 Hong Kong 2018 DHT Bronco Inc DHT Bronco 317,975 Hong Kong 2018 DHT Colt Inc DHT Colt 319,713 IOM 2018 DHT Stallion Inc DHT Stallion 319,713 IOM 2018 DHT Tiger Limited DHT Tiger 299,629 Hong Kong 2017 DHT Puma Limited DHT Puma 299,629 Hong Kong 2016 DHT Panther Limited DHT Panther 299,629 Hong Kong 2016 DHT Lion Limited DHT Lion 299,629 Hong Kong 2016 DHT Leopard Limited DHT Leopard 299,629 Hong Kong 2016 DHT Jaguar Limited DHT Jaguar 299,629 Hong Kong 2015 DHT Opal Inc DHT Opal 320,105 IOM 2012 Samco Theta Ltd DHT Sundarbans 314,249 Hong Kong 2012 Samco Iota Ltd DHT Taiga 314,249 Hong Kong 2012 DHT Peony Inc DHT Peony 320,013 IOM 2011 DHT Lotus Inc DHT Lotus 320,142 IOM 2011 Samco Eta Ltd DHT Amazon 314,249 RIF 2011 Samco Kappa Ltd DHT Redwood 314,249 Hong Kong 2011 DHT Edelweiss Inc DHT Edelweiss 301,021 Hong Kong 2008 Samco Epsilon Ltd DHT China 317,794 RIF 2007 Samco Delta Ltd DHT Europe 317,713 RIF 2007 DHT Bauhinia Inc DHT Bauhinia 301,019 IOM 2007 DHT Hawk Inc DHT Hawk 298,923 Hong Kong 2007 Samco Gamma Ltd DHT Scandinavia 317,826 Hong Kong 2006 DHT Falcon Inc DHT Falcon 298,971 Hong Kong 2006 DHT Lake Inc DHT Lake 298,564 IOM 2004 DHT Raven Inc DHT Raven 298,563 IOM 2004 DHT Condor, Inc. DHT Condor 320,050 Hong Kong 2004 DHT Eagle, Inc. DHT Eagle ** 309,064 Hong Kong 2002 DHT Utah, Inc DHT Utah ** 299,498 IOM 2001 DHT Utik, Inc DHT Utik ** 299,450 IOM 2001 Chris Tanker Corporation DHT Chris *** 309,285 Hong Kong 2001 Ann Tanker Corporation DHT Ann **** 309,327 Hong Kong 2001 DHT Phoenix, Inc. DHT Phoenix ***** 307,151 Hong Kong 1999 Cathy Tanker Corporation DHT Cathy* 115,000 Marshall Islands 2004 Sophie Tanker Corporation DHT Sophie* 115,000 Marshall Islands 2003 * DHT Sophie and DHT Cathy were sold to one buyer in October 2018. Both vessels were delivered to buyer during fourth quarter 2018. ** The DHT Eagle, DHT Utah and DHT Utik were sold to one buyer in November 2017. The DHT Eagle and DHT Utah were delivered to the buyer during the fourth quarter of 2017 and the DHT Utik was delivered to the buyer in January 2018. *** The DHT Chris was sold and delivered to new owners in January 2017. **** The DHT Ann was sold and delivered to new owners in May 2017. ***** The DHT Phoenix was sold and delivered to new owners in June 2017. F-25 Table of Contents Vessels and time charter contracts (Dollars in thousands) Vessels Drydock Scrubbers Time charter contracts Total Cost As of January 1, 2018 1,767,117 36,441 - 6,600 1,810,158 Additions 113 7,695 7,566 - 15,373 Transferred from vessels under construction 325,004 6,800 5,086 - 336,890 Transferred to asset held for sale - - - - - Disposals (84,848 ) (6,117 ) - - (90,965 ) As of December 31, 2018 2,007,385 44,818 12,652 6,600 2,071,456 Accumulated depreciation and impairment As of January 1, 2018 (359,066 ) (3,731 ) - (3,215 ) (366,013 ) Charge for the period (91,551 ) (10,342 ) (388 ) (978 ) (103,259 ) Impairment charges (3,500 ) - - - (3,500 ) Transferred to asset held for sale - - - - Disposals 62,224 4,902 - - 67,125 As of December 31, 2018 (391,894 ) (9,171 ) (388 ) (4,193 ) (405,647 ) Net book value As of December 31, 2018 1,615,492 35,647 12,264 2,407 1,665,810 Cost As of January 1, 2017 1,534,496 27,632 - 6,600 1,568,729 Additions 366,064 24,406 - - 390,471 Transferred from vessels under construction 91,264 1,700 - - 92,964 Transferred to asset held for sale (21,585 ) (1,736 ) - - (23,321 ) Disposals (203,123 ) (15,562 ) - - (218,684 ) As of December 31, 2017 1,767,117 36,441 - 6,600 1,810,158 Accumulated depreciation and impairment As of January 1, 2017 (384,520 ) (4,451 ) (2,237 ) (391,209 ) Charge for the period (84,893 ) (10,497 ) (978 ) (96,367 ) Impairment charges (8,540 ) - - (8,540 ) Transferred to asset held for sale 2,014 556 - 2,570 Disposals 116,873 10,661 - 127,534 As of December 31, 2017 (359,066 ) (3,731 ) (3,215 ) (366,013 ) Net book value As of December 31, 2017 1,408,051 32,710 3,385 1,444,146 Vessels under construction Cost As of January 1, 2018 114,759 - - 114,759 Additions 222,131 - - 222,131 Transferred to vessels (336,890 ) - - (336,890 ) As of December 31, 2018 - - - - Cost As of January 1, 2017 43,638 - - 43,638 Additions 164,085 - - 164,085 Transferred to vessels (92,964 ) - - (92,964 ) As of December 31, 2017 114,759 - - 114,759 In March 2017, the Company acquired 11 VLCCs, including two newbuildings which were delivered in 2018. F-26 Table of Contents Vessels under construction On October 8, 2018, the Company took delivery of DHT Mustang, the last of its two VLCC newbuildings from HHI. The Company has no further vessels under construction and the cost of vessels under construction has been transferred to vessels for each of the four newbuildings delivered during 2018. Depreciation We have assumed an estimated useful life of 20 years for our vessels. Depreciation is calculated taking residual value into consideration. Each vessel's residual value is equal to the product of its lightweight tonnage and an estimated scrap rate per ton. Estimated scrap rate used as a basis for depreciation is $300 per ton. Capitalized drydocking costs are depreciated on a straight-line basis from the completion of a drydocking to the estimated completion of the next drydocking. Capitalized scrubber costs are depreciated on a straight-line basis from the time of installation through the accounting year 2022, Impairment A vessel's recoverable amount is the higher of the vessel's fair value less cost of disposal and its value in use. The carrying values of our vessels may not represent their fair market value at any point in time since the market prices of second-hand vessels tend to fluctuate with changes in charter rates and the cost of constructing new vessels. Historically, both charter rates and vessel values have been cyclical. The carrying amounts of vessels held and used by us are reviewed for potential impairment or reversal of prior impairment charges whenever events or changes in circumstances indicate that the carrying amount of a particular vessel may not accurately reflect the recoverable amount of a particular vessel. Each of the Company's vessels have been viewed as a separate Cash Generating Unit (CGU) as the vessels have cash inflows that are largely independent of the cash inflows from other assets and therefore can be subject to a value in use analysis. In assessing “value in use,” the estimated future cash flows are discounted to their present value. In developing estimates of future cash flows, we must make significant assumptions about future charter rates, future use of vessels, ship operating expenses, drydocking expenditures, utilization rate, fixed commercial and technical management fees, residual value of vessels, the estimated remaining useful lives of the vessels and the discount rate. These assumptions are based on current market conditions, historical trends as well as future expectations. Estimated outflows for ship operating expenses and drydocking expenditures are based on a combination of historical and budgeted costs and are adjusted for assumed inflation. Utilization, including estimated off-hire time, is based on historical experience. Although management believes that the assumptions used to evaluate potential impairment are reasonable and appropriate, such assumptions are subjective. In the third quarter of 2018, we recorded an impairment charge of $3.5 million related to the sale of DHT Cathy and DHT Sophie which was agreed to be sold. The impairment charge reflected the difference between the carrying value of the vessels and the estimated net sales price. The vessels were delivered to the buyer in December 2018. As per December 31, 2018 no impairment test was performed as no indicators were found. In the fourth quarter of 2017, we adjusted the carrying value of our fleet through a non-cash impairment charge totaling $7.9 million and a reversal of prior impairment totaling $7.4 million. The impairment test was performed on each individual vessel using an estimated weighted average cost of capital, or “WACC,” of 8.57%. As DHT operates in a non-taxable environment, the WACC is the same on a before- and after-tax basis. F-27 Table of Contents In the first quarter of 2017, we recorded an impairment charge of $7.5 million related to the sale of DHT Ann and DHT Phoenix which was agreed to be sold. The impairment charge reflected the difference between the carrying value of the vessel and the estimated net sales price. The vessels were delivered to the buyers in May 2017 and June 2017, respectively. In the third quarter of 2016, we adjusted the carrying value of our fleet through a non-cash impairment charge totaling $76.6 million due to the decline in values for second-hand tankers. The impairment test was performed on each individual vessel using an estimated weighted average cost of capital, or “WACC,” of 8.26%. As DHT operates in a non-taxable environment, the WACC is the same on a before- and after-tax basis. In the first quarter of 2016, we recorded an impairment charge of $8.1 million related to the DHT Target which was agreed to be sold. The impairment charge Intangible assets Time charter contracts: Carrying amount Carrying amount (Dollars in thousands) Expected useful life 2018 2017 DHT China charter Finite 2,407 3,385 Total 2,407 3,385 Intangible assets with a finite expected useful life are as a general rule amortized on a straight-line basis over the expected useful life. The amortization period of the intangible assets are 2.5 years. Time charter contracts are presented on the same line as vessels in the statement of financial position. Pledged assets All of the Company's vessels have been pledged as collateral under the Company's secured credit facilities. F-28 Table of Contents Technical Management Agreements The Company has entered into agreements with technical managers which are responsible for the technical operation and upkeep of the vessels, including crewing, maintenance, repairs and dry-dockings, maintaining required vetting approvals and relevant inspections, and to ensure DHT's fleet complies with the requirements of classification societies as well as relevant governments, flag states, environmental and other regulations. Under the ship management agreements, each vessel subsidiary pays the actual cost associated with the technical management and an annual management fee for the relevant vessel.</t>
  </si>
  <si>
    <t>Accounts payable and accrued expenses [Abstract]</t>
  </si>
  <si>
    <t>Note 7 - Accounts payable and accrued expenses Accounts payable and accrued expenses consist of the following: (Dollars in thousands) 2018 2017 Accounts payable $ 10,885 $ 8,883 Accrued interest 5,460 3,026 Accrued voyage expenses 3,237 2,274 Accrued employee compensation 3,043 2,566 Other* 6,009 679 Total accounts payable and accrued expenses $ 28,634 $ 17,427 *Other includes accrued OPEX and accrued CAPEX in 2018.</t>
  </si>
  <si>
    <t>Financial instruments</t>
  </si>
  <si>
    <t>Financial instruments [Abstract]</t>
  </si>
  <si>
    <t>Note 8 - Financial instruments Categories of financial instruments (Dollars in thousands) Carrying amount Financial assets 2018 2017 Cash and cash equivalents (1)(3) 94,944 77,292 Accounts receivable and accrued revenues (1) 60,196 42,212 Total $ 155,140 $ 119,504 Financial liabilities Accounts payables and accrued expenses (1) $ 28,634 $ 17,427 Derivative financial liabilities, current (2) 1,250 545 Current portion long-term debt (1) 93,815 65,053 Long-term debt (1) 873,460 721,151 Derivative financial liabilities, non-current (2) 4,486 - Total financial liabilities $ 1,001,645 $ 804,177 (1) Amortized cost. (2) Fair value through profit or loss. (3) Cash and cash equivalents include $638 thousand in restricted cash in 2018 and $322 thousand in 2017, including employee withholding tax. F-29 Table of Contents Fair value of non-derivative financial instruments It is assumed that fair value of non-derivative It is only derivatives that are classified within a fair value measurement category and recognized at fair value in the statement of financial position. Fair value measurement is based on Level 2 in the fair value hierarchy as defined in IFRS 13 Fair Value Measurement Derivatives - interest rate swaps Notional amount Fair value (Dollars in thousands) Expires 2018 2017 2018 2017 Swap pays 3.315%, receive floating Jun. 29, 2018 $ - 19,396 - 156 Swap pays 3.565%, receive floating Jun. 29, 2018 $ - 20,417 - 187 Swap pays 2.865%, receive floating Jun. 29, 2018 $ - 35,729 - 202 Swap pays 2.987%, receive floating Apr. 20, 2023 $ 46,800 - 699 - Swap pays 3.012%, receive floating Apr. 20, 2023 $ 46,800 - 743 - Swap pays 3.019%, receive floating Sept. 29, 2023 $ 35,877 - 580 - Swap pays 3.019%, receive floating Sept. 29, 2023 $ 34,963 563 Swap pays 2.8715%, receive floating Jul. 24, 2023 $ 51,400 - 606 - Swap pays 2.8785%, receive floating Jun. 30, 2023 $ 45,807 - 503 - Swap pays 2.895%, receive floating Sept. 29, 2023 $ 50,115 - 653 - Swap pays 2.897%, receive floating Sept. 30, 2023 $ 45,986 - 597 - Swap pays 3.020%, receive floating Sept. 29, 2023 $ 44,301 - 793 - Total carrying amount $ 402,049 75,542 5,736 545 Interest-bearing debt Remaining Carrying amount (Dollars in thousands) Interest notional 2018 2017 Nordea Samco Credit Facility LIBOR + 2.50 % - - 217,921 Credit Agricole Credit Facility LIBOR + 2.19 % 62,717 62,166 68,591 Danish Ship Finance Credit Facility LIBOR + 2.25 % 41,600 41,437 43,937 Nordea/DNB Credit Facility LIBOR + 2.25 % - - 44,647 Nordea/DNB Credit Facility LIBOR + 2.75 % - - 9,884 ABN Amro Credit Facility LIBOR + 2.60 % - - 119,844 Nordea BW VLCC Acquisition Credit Facility LIBOR + 2.40 % 258,483 254,870 183,119 ABN Amro Credit Facility LIBOR + 2.40 % 469,639 464,826 - Convertible Senior Notes due 2019 4.50 % 32,860 32,009 98,262 Convertible Senior Notes due 2021 4.50 % 125,000 111,968 - Total carrying amount 990,299 967,275 786,204 Interest on all our credit facilities is payable quarterly in arrears except the Danish Ship Finance Credit Facility and the Convertible Notes which have interest payable semi-annual in arrears. The credit facilities are principally secured by the first-priority mortgages on the vessels financed by the credit facility, assignments of earnings, pledge of shares in the borrower, insurances and the borrowers' rights under charters for the vessels, if any, as well as a pledge of the borrowers' bank account balances. F-30 Table of Contents Reconciliation of liabilities arising from financing activities The table below details changes in liabilities arising from financing activities, including both cash and non-cash changes. Liabilities arising from financing activities are those for which cash flows were, or future cash flows will be, classified in the Company's consolidated statement of cash flows as cash flows from financing activities. Non-cash changes As of January 1 Financing cash flows (1) Fair value changes (2) Repurchase convertible notes Amortization Equity component of convertible notes Other changes (3) As of December 31 2018 Bank loans 687,942 129,400 6,826 (869 ) 823,299 Convertible Senior Notes due 2019 98,262 (74,644 ) - 3,188 1,613 3,589 32,009 Convertible Senior Notes due 2021 38,945 74,644 - 1,545 (3,165 ) 111,968 Total (4) 786,204 168,345 - - 11,559 (1,553 ) 2,720 967,275 2017 Bank loans 591,579 93,157 - 3,206 687,942 Convertible Senior Notes due 2019 109,916 - (17,104 ) 4,170 2,213 (932 ) 98,262 Total (4) 701,495 93,157 - (17,104 ) 7,375 2,213 (932 ) 786,204 (1) The cash flows from bank loans make up the net amount of issuance of long-term debt and repayment of long-term debt in the statement of cash flows. In 2018 the cash flows from the transaction related to the exchange of convertible senior notes due 2019 of $38.9 million consists of $41.6 million cash received upon issue, less transaction costs of $2.7 million. (2) Fair value changes reflects the loss arising from the exchange of the convertible senior notes due 2019 to convertible senior notes due 2021 below market fair value. (3) Other changes represents the (gain)/loss on extinguishment of debt, including previously capitalized fees. (4) The reconciliation does not include interest rate swaps, which are described in note 8.</t>
  </si>
  <si>
    <t>Financial risk management, objectives and policies</t>
  </si>
  <si>
    <t>Financial risk management, objectives and policies [Abstract]</t>
  </si>
  <si>
    <t>Note 9 - Financial risk management, objectives and policies Financial risk management The Company's principal financial liabilities consist of long-term debt, and, when applicable, current portion of long-term debt and derivatives. The main purpose of these financial liabilities is to finance the Company's operations. The Company's financial assets mainly comprise cash. The Company is exposed to market risk, credit risk and liquidity risk. The Company's senior management oversees the management of these risks. Market risk Market risk is the risk that the fair value of future cash flows of a financial instrument will fluctuate because of changes in market prices. Market prices comprise four types of risk: interest rate risk, currency risk, commodity price risk and other price risk. Financial instruments affected by market risk are debt, deposits and derivative financial instruments. a) Interest rate risk Interest rate risk is the risk that the fair value or future cash flows of a financial instrument will fluctuate because of changes in market interest rates. The Company's exposure to the risk of changes in interest rates relates primarily to the Company's long-term debt with floating interest rates. To manage this risk, the Company has at times entered into interest rate swaps in which the Company agrees to exchange, at specified intervals, the difference between fixed and variable rate interest amounts calculated by reference to an agreed-upon notional principal amount. As of December 31, 2018, the Company had nine interest rate swaps with a total aggregate notional amount of $402,049 thousand as discussed in Note 8. F-32 Table of Contents Interest rate risk sensitivity The sensitivity analyses below have been determined based on the exposure to interest rates for both derivatives and floating rate long-term debt. For floating rate long-term debt, the analysis is prepared assuming the amount of liability outstanding at the reporting date was outstanding for the whole year. 2018: If interest rates had been 50 basis points higher/lower and all other variables were held constant, the Company's: ● loss for the year ended December 31, 2018 would decrease/increase by $2,152 thousand ● other comprehensive income would not be affected. 2017: If interest rates had been 50 basis points higher/lower and all other variables were held constant, the Company's: ● profit for the year ended December 31, 2017 would decrease/increase by $3,099 thousand ● other comprehensive income would not be affected. 2016: If interest rates had been 50 basis points higher/lower and all other variables were held constant, the Company's: ● profit for the year ended December 31, 2016 would decrease/increase by $2,355 thousand ● other comprehensive income would not be affected. b) Foreign currency risk Foreign currency risk is the risk that the fair value or future cash flows of a financial instrument will fluctuate because of changes in foreign exchange rates. The Company has only immaterial currency risk since all revenue and major expenses, including all vessel expenses and financial expenses, are in US dollars. Consequently, no sensitivity analysis is prepared. Credit risk Credit risk refers to the risk that a counterparty will default on its contractual obligations, resulting in financial loss to the Company. The Company is exposed to credit risk from its operating activities (primarily for trade receivables) and from its financing activities, including deposits with banks and financial institutions. Credit risks related to receivables During 2018, The Company's vessels were either trading in the spot market or on short to medium term time charters to different counterparties. As of December 31, 2018, five of the Company's 27 vessels are chartered to four different counterparties and 22 vessels are operated in the spot market. During 2017, the Company's vessels were either trading in the spot market or on short to medium term time charters to different counterparties. As of December 31, 2017, six of the Company's 26 vessels are chartered to four different counterparties and 20 vessels are operated in the spot market. During 2016, the Company's vessels were either trading in the spot market or on short to medium term time charters to different counterparties. As of December 31, 2016, nine of the Company's 21 vessels are chartered to five different counterparties and 12 vessels are operated in the spot market. See Note 5 for further details on employment of the Company's vessels. Time charter hire is paid to DHT monthly in advance. F-33 Table of Contents Credit risk related to cash and cash equivalents and accounts receivables The Company seeks to diversify credit risks on cash by holding the majority of the cash in four financial institutions, namely, DNB, Nordea, Credit Agricole and ABN Amro. As of December 31, 2018, five customers represented $9,401 thousand, $5,795 thousand, $5,628 thousand, $4,831 thousand and $4,689 thousand, respectively, of the Company's accounts receivables. The carrying amount of financial assets represents the maximum credit exposure. The maximum exposure to credit risk at the reporting dates was: (Dollars in thousands) 2018 2017 Cash and cash equivalents $ 94,944 $ 77,292 Accounts receivable and accrued revenues 60,196 42,212 Maximum credit exposure $ 155,140 $ 119,504 F-34 Table of Contents Liquidity risk The Company manages its risk of a shortage of funds by continuously monitoring maturity of financial assets and liabilities, and projected cash flows from operations such as charter hire, voyage revenues and vessel operating expenses. Certain of our credit agreements contain financial covenants requiring that at all times the borrowings under the credit facilities plus the actual or notional cost of terminating any of their interest rates swaps not exceed a certain percentage of the charter-free market value of the vessels that secure each of the credit facilities. Vessel values are volatile and a decline in vessel values could result in prepayments under the Company's credit facilities. The following are contractual maturities of financial liabilities, including estimated interest payments on an undiscounted basis. Swap payments are the net effect from paying fixed rate/ receive LIBOR. The LIBOR interest spot rate at December 31, 2018 (and spot rate at December 31, 2017 for comparatives) is used as a basis for preparation. (Dollars in thousands) 2 to 5 More than 1 year years 5 years Total As of December 31, 2018 Interest bearing loans $ 146,574 $ 723,031 $ 307,692 $ 1,177,298 Interest rate swaps 593 1,832 - 2,424 Total $ 147,167 $ 724,863 $ 307,692 $ 1,179,722 As of December 31, 2017 Interest bearing loans $ 91,232 $ 636,059 $ 130,148 $ 857,439 Interest rate swaps 550 - - 550 Total $ 91,782 $ 636,059 $ 130,148 $ 857,989 Capital management A key objective in relation to capital management is to ensure that the Company maintains a strong capital structure in order to support its business. The Company evaluates its capital structure in light of current and projected cash flow, the relative strength of the shipping markets, new business opportunities and the Company's financial commitments. In order to maintain or adjust the capital structure, the Company may adjust or eliminate the amount of dividends paid to shareholders, issue new shares or sell assets to reduce debt. The Company is within its financial covenants stipulated in its credit agreements. The Credit Agricole Credit Facility On June 22, 2015, we entered into the Credit Agricole Credit Facility with Credit Agricole to refinance the outstanding amount under a credit agreement with Credit Agricole that financed the DHT Scandinavia (“Tranche A”) as well as a financing commitment of up to $50 million to fund the acquisition of one VLCC from HHI (“Tranche B”). The Credit Agricole Credit Facility is between and among Credit Agricole, as lender, the Credit Agricole Borrowers, and DHT Holdings, Inc., as guarantor. Samco Gamma Ltd. was permitted to borrow the full amount of Tranche A. In 2016, in advance of the delivery of the DHT Tiger from HHI on January 16, 2017, we borrowed $48.7 million under Tranche B. Borrowings bear interest at a rate equal to LIBOR + 2.1875%. Tranche A is repayable in 34 consecutive quarterly installments of $1.1 million from September 2015 to December 2023. Subsequent to a voluntary prepayment of $5.0 million in June 2016, Tranche A is repayable with quarterly installments of $1.0 million each. Tranche B is repayable in 28 quarterly installments of $0.7 million from March 2017 to December 2023 and a final payment of $29.7 million in December 2023. The Credit Agricole Credit Facility contains a covenant requiring that at all times the charter-free market value of the vessels that secure the Credit Agricole Credit Facility be no less than 135% of borrowings. Also, DHT covenants that, throughout the term of the Credit Agricole Credit Facility, DHT, on a consolidated basis, shall maintain a value adjusted tangible net worth of $200 million, the value adjusted tangible net worth shall be at least 25% of the value adjusted total assets, unencumbered consolidated cash shall be at least the higher of (i) $20 million and (ii) 6% of our gross interest-bearing debt and DHT, on a consolidated basis shall have working capital greater than zero. “Value adjusted” is defined as an adjustment to reflect the difference between the carrying amount and the market valuations of the Company's vessels (as determined quarterly by an approved broker). The Credit Agricole Credit Facility is secured by, among other things, a first-priority mortgage on the DHT Scandinavia and the DHT Tiger, a first-priority assignment of earnings, insurances and intercompany claims, a first-priority pledge of the balances of the Borrowers' bank accounts and a first-priority pledge over the shares in the Borrowers. The Credit Agricole Credit Facility contains covenants that prohibit the Borrowers from, among other things, incurring additional indebtedness without the prior consent of the lender, permitting liens on assets, merging or consolidating with other entities or transferring all or any substantial part of their assets to another person. F-35 Table of Contents The Nordea Samco Credit Facility In December 2014, we entered into a credit facility in the amount of $302,000 thousand with Nordea, DNB and DVB as lenders, and DHT Holdings, Inc. as guarantor for the re-financing of the DHT Europe, DHT China, DHT Amazon, DHT Redwood, DHT Sundarbans and DHT Taiga as well as the financing of the DHT Condor (the “Nordea Samco Credit Facility”). Borrowings would bear interest at a rate equal to LIBOR + 2.50% and was repayable in 20 quarterly installments of $5.1 million from March 2015 to December 2019 and a final payment of $199.8 million in December 2019. The Nordea Samco Credit Facility was secured by, among other things, a first-priority mortgage on the vessels financed by the Nordea Samco Credit Facility, a first-priority assignment of earnings, insurances and intercompany claims, a first-priority pledge of the balances of each of the borrower's bank accounts and a first-priority pledge over the shares in each of the borrowers. The Nordea Samco Credit Facility contained covenants that prohibited the borrowers from, among other things, incurring additional indebtedness without the prior consent of the lender, permitting liens on assets, merging or consolidating with other entities or transferring all or any substantial part of their assets to another person. The Nordea Samco Credit Facility contained a covenant requiring that at all times the charter-free market value of the vessels that secured the Nordea Samco Credit Facility be no less than 135% of borrowings. Also, on a consolidated basis, the Company should maintain a value adjusted tangible net worth of $200,000 thousand, the value adjusted tangible net worth should be at least 25% of the value adjusted total assets and unencumbered consolidated cash should be at least the higher of (i) $20,000 thousand and (ii) 6% of our gross interest-bearing debt. “Value adjusted” was defined as an adjustment to reflect the difference between the carrying amount and the market valuations of the Company's vessels (as determined quarterly by one approved broker). In July 2016, the credit facility was amended whereby the DHT Amazon and the DHT Europe were replaced by DHT Hawk, DHT Falcon and DHT Eagle and the quarterly installments changed to $5.8 million with a final payment of $190.4 million in December 2019. Subsequent to the repayment of $16.4 million in connection with the sale of the DHT Eagle in December 2017, the quarterly installments were $5.0 million with a final payment of $180.1 million in December 2019. In April 2018, we entered into a $484 million secured credit facility agreement for the refinancing of 13 of the Company's VLCCs. A non-cash finance expense in total of $4.3 million, related to upfront fees was expensed in second quarter 2018 in connection with the refinancing. The Nordea Samco Credit Facility was refinanced and the new credit facility is described below. The ABN AMRO Credit Facility In July 2014, we executed a credit facility to fund the acquisition of three VLCCs to be constructed at HHI through a secured term loan facility between and among ABN AMRO, DVB and Nordea as lenders, three vessel-owning companies as borrowers, and DHT Holdings, Inc. as guarantor. The borrowers were permitted to borrow up to $141.0 million across three tranches under the ABN AMRO Credit Facility. The ABN AMRO Credit Facility would be for a five-year term from the date of the first drawdown, but in any event the final maturity date would be no later than December 31, 2021, subject to earlier repayment in certain circumstances. Borrowings would bear interest at a rate equal to LIBOR + 2.60% and each tranche was repayable in 20 quarterly installments totaling approximately $2.0 million and a final payment of $31.3 million in the first quarter of 2021 and $60.2 million in the third quarter of 2021 (assuming no additional repayments discussed below). In addition, each of the three borrowers should the first three years make additional repayments of a variable amount equal to free cash flow in the prior quarter capped at $0.3 million per quarter to be applied against the balloon. Free cash flow was defined as an amount calculated as of the last day of each quarter equal to the positive difference, if any, between (a) the sum of the earnings of the vessels during the quarter and (b) the sum of ship operating expenses, voyage expenses, estimated capital expenses for the following two quarters, general &amp; administrative expenses, interest expenses and change in working capital. F-36 Table of Contents The ABN AMRO Credit Facility was secured by, among other things, a first-priority mortgage on the vessels financed by the ABN AMRO Credit Facility, a first-priority assignment of earnings, insurances and intercompany claims, a first-priority pledge of the balances of each of the borrower's bank accounts and a first-priority pledge over the shares in each of the borrowers. The ABN AMRO Credit Facility contained covenants that prohibited the borrowers from, among other things, incurring additional indebtedness without the prior consent of the lender, permitting liens on assets, merging or consolidating with other entities or transferring all or any substantial part of their assets to another person. The ABN AMRO Credit Facility contained a covenant requiring that at all times the charter-free market value of the vessels that secured the ABN AMRO Credit Facility be no less than 135% of borrowings. Also, on a consolidated basis, the Company should maintain value adjusted tangible net worth of $300 million, value adjusted tangible net worth should be at least 25% of value adjusted total assets and unencumbered consolidated cash should be at least the higher of (i) $30 million and (ii) 6% of our gross interest-bearing debt. “Value adjusted” was defined as an adjustment to reflect the difference between the carrying amount and the market valuations of the company's vessels (as determined quarterly by an approved broker). In April 2018, we entered into a $484 million secured credit facility agreement for the refinancing of 13 of the Company's VLCCs. A non-cash finance expense in total of $4.3 million, related to upfront fees was expensed in second quarter 2018 in connection with the refinancing. The ABN AMRO Credit Facility was refinanced and the new credit facility is described below. The Danish Ship Finance Credit Facility In November 2014, we entered into a credit facility to fund the acquisition of one of the VLCCs to be constructed at HHI through a secured term loan facility between and among Danish Ship Finance A/S, as lender, a vessel-owning company, as borrower, and DHT Holdings, Inc., as guarantor. The borrower is permitted to borrow up to $49.4 million under the Danish Ship Finance Credit Facility. The Danish Ship Finance Credit Facility is for a five-year term from the date of the first drawdown in November 2015, subject to earlier repayment in certain circumstances. Borrowings bear interest at a rate equal to LIBOR + 2.25% and are repayable in 10 semiannual installments of $1.3 million each commencing six months after drawdown and a final payment of $36.4 million at final maturity. The Danish Ship Finance Credit Facility is secured by, among other things, a first-priority mortgage on the vessel financed by the Danish Ship Finance Credit Facility, a first-priority assignment of earnings, insurances and intercompany claims, a first-priority pledge of the balances of the borrower's bank accounts and a first-priority pledge over the shares in the borrower. The Danish Ship Finance Credit Facility contains covenants that prohibit the borrower from, among other things, incurring additional indebtedness without the prior consent of the lender, permitting liens on assets, merging or consolidating with other entities or transferring all or any substantial part of its assets to another person. The Danish Ship Finance Credit Facility contains a covenant requiring that at all times the charter-free market value of the vessel that secures the Danish Ship Finance Credit Facility be no less than 130% of borrowings. Also, we covenant that, throughout the term of the Danish Ship Finance Credit Facility, DHT, on a consolidated basis, shall maintain a value adjusted tangible net worth of $300 million, the value adjusted tangible net worth shall be at least 25% of value adjusted total assets and unencumbered consolidated cash shall be at least the higher of (i) $30 million and (ii) 6% of our gross interest-bearing debt. “Value adjusted” is defined as an adjustment to reflect the difference between the carrying amount and the market valuations of the Company's vessels (as determined quarterly by an approved broker). F-37 Table of Contents The Nordea/DNB Credit Facility In October 2015, we entered into the Nordea/DNB Credit Facility, which allowed borrowings up to $50.0 million to fund the acquisition of one of the VLCCs to be constructed at HHI. The Nordea/DNB Credit Facility was between and among Nordea Bank Norge ASA and DNB Bank ASA, as lenders, a vessel-owning company, as borrower, and DHT Holdings, Inc., as guarantor. The full amount of the Nordea/DNB Credit Facility was borrowed in December 2015. The Nordea/DNB Credit Facility had a five-year term from the date of the first drawdown, subject to earlier repayment in certain circumstances. Borrowings would bear interest at a rate equal to LIBOR + 2.25% and was repayable in 10 semiannual installments of $0.6 million, each commencing three months after drawdown and a final payment of $37.5 million at final maturity. The Nordea/DNB Credit Facility was secured by, among other things, a first-priority mortgage on the vessel financed by the Nordea/DNB Credit Facility, a first-priority assignment of earnings, insurances and intercompany claims, a first-priority pledge of the balances of the borrower's bank accounts and a first-priority pledge over the shares in the borrower. The Nordea/DNB Credit Facility contained covenants that prohibited the borrower from, among other things, incurring additional indebtedness without the prior consent of the lender, permitting liens on assets, merging or consolidating with other entities or transferring all or any substantial part of its assets to another person. The Nordea/DNB Credit Facility contained a covenant requiring that at all times the charter-free market value of the vessel that secures the Nordea/DNB Credit Facility be no less than 135% of borrowings. Also, on a consolidated basis, the Company should maintain a value adjusted tangible net worth of $300 million, the value adjusted tangible net worth should be at least 25% of value adjusted total assets, unencumbered consolidated cash should be at least the higher of (i) $30 million and (ii) 6% of our gross interest-bearing debt and the borrower and DHT, on a consolidated basis, should have working capital greater than zero. “Value adjusted” was defined as an adjustment to reflect the difference between the carrying amount and the market valuations of the Company's vessels (as determined quarterly by an approved broker). In September 2016, the remaining four vessels financed under the RBS Credit Facility (DHT Ann, DHT Chris, DHT Cathy and DHT Sophie) were included in the Nordea/DNB Credit Facility as a separate tranche totaling $40.0 million. Borrowings under the $40.0 million tranche bear interest at a rate equal to LIBOR + 2.75% and was repayable in 11 quarterly installments of $2.1 million from December 2016 to June 2019 and a final payment of $17.3 million in August 2019. Subsequent to the sale of DHT Chris and DHT Ann in 2017, the separate tranche was repayable in quarterly installments of $0.4 million with a final payment of $6.9 million in August 2019. The Nordea/DNB Credit Facility was repaid in full in connection with the sale of DHT Cathy and DHT Sophie in December 2018. The ABN AMRO Revolving Credit Facility In November 2016, the Company entered into a secured five-year revolving credit facility with ABN Amro totaling $50.0 million to be used for general corporate purposes including security repurchases and acquisition of ships (the “ABN AMRO Revolving Credit Facility”) between and among ABN AMRO Bank N.V. Oslo Branch (“ABN AMRO”) or any of their affiliates, as lender, Samco Delta Ltd. and Samco Eta Ltd. as borrowers (each, a direct wholly owned subsidiary of us, collectively, the “Borrowers”), and DHT Holdings, Inc., as guarantor. The financing bears interest at a rate equal to LIBOR + 2.50%. In April 2018, we entered into an agreement with ABN Amro to increase the revolving credit facility to $57.3 million with a quarterly reduction of $1.8 million starting July 31, 2018. As of December 31, 2018, there were no amounts outstanding under the ABN AMRO Revolving Credit Facility. The credit facility contains a covenant requiring that at all times the charter-free market value of the vessels that secure the credit facility be no less than 135% of borrowings. Also, DHT covenants that, throughout the term of the credit facility, DHT, on a consolidated basis, shall maintain a value adjusted tangible net worth of $300 million, the value adjusted tangible net worth shall be at least 25% of value adjusted total assets, unencumbered consolidated cash shall be at least the higher of (i) $30 million and (ii) 6% of our gross interest-bearing debt and the borrower and DHT, on a consolidated basis, shall have working capital greater than zero. “Value adjusted” is defined as an adjustment to reflect the difference between the carrying amount and the market valuations of the company's vessels (as determined quarterly by an approved broker). F-38 Table of Contents The Nordea/DNB Newbuilding Credit Facility In June 2017, we entered into the Nordea/DNB Newbuilding Credit Facility, which allowed borrowings up to $82.5 million to fund the acquisition of two VLCCs to be constructed at HHI. The Nordea/DNB Newbuilding Credit Facility was between and among Nordea Bank Norge ASA and DNB Bank ASA, as lenders, two vessel-owning companies, as borrowers, and DHT Holdings, Inc., as guarantor. The Nordea/DNB Newbuilding Credit Facility had a five-year term from the date of the first drawdown, subject to earlier repayment in certain circumstances. Borrowings bear interest at a rate equal to LIBOR + 2.50% and was repayable in 20 quarterly installments of $1.0 million each commencing three months after drawdown and a final payment of $61.9 million at final maturity. The Nordea/DNB Newbuilding Credit Facility was secured by, among other things, a first-priority mortgage on the vessels financed by the Nordea/DNB Newbuilding Credit Facility, a first-priority assignment of earnings, insurances and intercompany claims, a first-priority pledge of the balances of the borrower's bank accounts and a first-priority pledge over the shares in the borrower. The Nordea/DNB Newbuilding Credit Facility contained covenants that prohibited the borrower from, among other things, incurring additional indebtedness without the prior consent of the lender, permitting liens on assets, merging or consolidating with other entities or transferring all or any substantial part of its assets to another person. The Nordea/DNB Newbuilding Credit Facility contained a covenant requiring that at all times the charter-free market value of the vessels that secure the Nordea/DNB Newbuilding Credit Facility be no less than 135% of borrowings. Also, , on a consolidated basis, the Company should maintain a value adjusted tangible net worth of $300 million, the value adjusted tangible net worth should be at least 25% of value adjusted total assets, unencumbered consolidated cash should be at least the higher of (i) $30 million and (ii) 6% of our gross interest-bearing debt and the borrower and DHT, on a consolidated basis, should have working capital greater than zero. “Value adjusted” was defined as an adjustment to reflect the difference between the carrying amount and the market valuations of the Company's vessels (as determined quarterly by an approved broker). In April 2018, we entered into a $484 million secured credit facility agreement for the refinancing of 13 of the Company's VLCCs. A The undrawn Nordea/DNB Newbuilding Credit Facility was refinanced and the new credit facility is described below. The Nordea BW VLCC Acquisition Credit Facility In April 2017, we entered into a six-year credit facility in the amount of $300 million with Nordea, DNB, ABN Amro, Danish Ship Finance, ING, SEB and Swedbank as lenders, and DHT Holdings, Inc. as guarantor for the financing of the cash portion of the acquisition of BW's VLCC fleet as well as the remaining installments under the two newbuilding contracts. $204 million of the $300 million credit facility was borrowed during the second quarter of 2017 in connection with delivery of the nine VLCCs in water from BW. The remaining $96 million was borrowed in connection with the delivery of DHT Stallion and DHT Colt in the second quarter of 2018. Borrowings bear interest at a rate equal to LIBOR + 2.40%. The Nordea BW VLCC Acquisition Credit Facility is secured by, among other things, a first-priority mortgage on the vessels financed by the credit facility, a first-priority assignment of earnings, insurances and intercompany claims, a first-priority pledge of the balances of each of the borrower's bank accounts and a first-priority pledge over the shares in each of the borrowers. The credit facility contains covenants that prohibit the borrowers from, among other things, incurring additional indebtedness without the prior consent of the lender, permitting liens on assets, merging or consolidating with other entities or transferring all or any substantial part of their assets to another person. F-39 Table of Contents The Nordea BW VLCC Acquisition Credit Facility contains a covenant requiring that at all times the charter-free market value of the vessels that secure the credit facility be no less than 135% of borrowings. Also, we covenant that, throughout the term of the credit facility, DHT, on a consolidated basis, shall maintain a value adjusted tangible net worth of $300 million, the value adjusted tangible net worth shall be at least 25% of the value adjusted total assets and unencumbered consolidated cash shall be at least the higher of (i) $30 million and (ii) 6% of our gross interest-bearing debt. “Value adjusted” is defined as an adjustment to reflect the difference between the carrying amount and the market valuations of the Company's vessels (as determined quarterly by one approved broker). Subsequent to the sale of the DHT Utah in November 2017 and the DHT Utik in January 2018, , the quarterly installments are $5.4 million with a final payment of $156.3 million in the second quarter of 2023. In September 2018 DHT secured commitment to a $50 million scrubber financing structured through an increase of the existing $300 million secured credit facility entered into in the second quarter of 2017. The increased facility bear the same interest rate equal to LIBOR + 2.40%. As per December 31, 2018, a total of $5.0 million was drawn and $45.0 million is available. The facility will have quarterly installments of $2.5 million commencing second quarter 2020. Other terms and conditions remain unchanged. ABN Amro Credit Facility In April 2018 we entered into a credit facility with ABN Amro, Nordea, Credit Agricole, DNB, ING, Danish Ship Finance, SEB, DVB and Swedbank as lenders and DHT Holdings, Inc. as guarantor for the financing of eleven VLCCs and two newbuildings. Borrowings bear interest at a rate equal to LIBOR + 2.40% and the loan is repayable in quarterly installments of $8.3 million through Q2 2024 and a final payment of $286.1 with the last installment. The credit facility contains a covenant requiring that at all times the charter-free market value of the vessels that secure the credit facility be no less than 135% of borrowings. Also, DHT covenants that, throughout the term of the credit facility, DHT, on a consolidated basis, shall maintain a value adjusted tangible net worth of $300 million, value adjusted tangible net worth shall be at least 25% of value adjusted total assets and unencumbered consolidated cash of at least the higher of (i) $30 million and (ii) 6% of our gross interest bearing debt. “Value adjusted” is defined as an adjustment to reflect the difference between the carrying amount and the market valuations of the Company's vessels (as determined quarterly by an approved broker). Convertible Senior Notes due 2019 In September 2014, in connection with the acquisition of the shares in Samco, we issued $150,000 thousand principal amount of convertible senior notes due 2019 in a private placement. We pay interest at a fixed rate of 4.50% per annum, payable semiannually in arrears. The convertible senior notes due 2019 are convertible into common stock of DHT at any time until one business day prior to their maturity. The initial conversion price for the convertible senior notes due 2019 is $8.125 per share of common stock (equivalent to an initial conversion rate of 123.0769 shares of common stock per $1,000 thousand aggregate principal amount of convertible senior notes), subject to customary anti-dilution adjustments. The conversion price is subject to adjustment based on cash dividends paid on our common stock and as of December 31, 2018 the conversion price was $6.2599. We received net proceeds of approximately $145,500 thousand (after placement agent expenses, but before other transaction expenses). The convertible senior notes due 2019 were initially recognized at fair value, but are carried at amortized cost. The value of the conversion option is being calculated using a Black &amp; Scholes model. Fees related to the issue of the convertible senior notes due 2019 are amortized over the life of the convertible senior notes. In 2016, we acquired in the open market $27.0 million of our convertible senior notes due 2019 at an average price of 91.7% of par and in 2017 we acquired in the open market $17.2 million of our convertible senior notes due 2019 at an average price of 99.0% of par. In August 2018, approximately $73.0 million of the convertible senior notes due 2019 were exchanged for approximately $80.3 million aggregate principal amount of the convertible senior notes due 2021. The repurchased convertible senior notes due 2019 have been ca</t>
  </si>
  <si>
    <t>Stockholders' equity and dividend payment</t>
  </si>
  <si>
    <t>Stockholders' equity and dividend payment [Abstract]</t>
  </si>
  <si>
    <t>Note 10 - Stockholders' equity and dividend payment Stockholders' equity: (Dollars in thousands, except per share data) Common stock Preferred stock Issued at December 31, 2016 93,433,804 Restricted stock issued 1,259,208 New shares issued * 47,724,395 Issued at December 31, 2017 142,417,407 Restricted stock issued 1,175,136 Retirement of treasury shares (892,497 ) Issued at December 31, 2018 142,700,046 Par value $ 0.01 $ 0.01 Shares to be issued assuming conversion of convertible notes due 2019** 6,562,001 Shares to be issued assuming conversion of convertible notes due 2021** 29,761,913 Number of shares authorized for issue at December 31, 2018 250,000,000 * On March 23, 2017, we announced that we entered into the VAA, to acquire nine VLCCs and newbuild contracts for two VLCCs due for delivery in 2018 from BW Group, in exchange for aggregate cash consideration in an amount equal to $177,360,000 and an aggregate equity consideration consisting of 32,024,395 shares of the Company's common stock and 15,700 shares of the Series D Preferred Stock. Subsequent to the conversion of each share of the Series D Preferred Stock into 1,000 shares of Company common stock in 2017, a total of 47,724,395 shares of common stock were issued. ** Assuming the maximum fundamental change conversion rate. Common stock Each outstanding share of common stock entitles the holder to one vote on all matters submitted to a vote of stockholders. Convertible Notes Offering Please see note 9 for information on the convertible senior notes. Preferred stock: Terms and rights of preferred shares will be established by the board when or if such shares would be issued. Series C Participating Preferred stock In January 2017, our board of directors adopted a shareholder rights plan (“Rights Plan”) and declared a dividend of one preferred share purchase right (a “Right”) for each outstanding share of common stock, par value $0.01 per share, of DHT to purchase from DHT one ten-thousandth of a share of Series C Junior Participating Preferred Stock, par value $0.01 per share, of DHT at a price of $22.00 per one ten-thousandth of a share of Series C Junior Participating Preferred Stock, subject to adjustment as provided in the Rights Agreement dated as of January 29, 2017 (as the same may be amended from time to time, the “Rights Agreement”), between DHT and American Stock Transfer &amp; Trust Company, LLC, as Rights Agent. The description and terms of the Rights are set forth in the Rights Agreement. The Rights Plan and the preferred share purchase rights expired on January 28, 2018 in accordance with its and their terms, and have not been replaced or renewed. F-42 Table of Contents Series D Junior Participating Preferred stock In connection with the Company's acquisition of BW Group's VLCC fleet by DHT announced on March 23, 2017, the Company agreed to 15,700 shares of Series D Junior Participating Preferred stock that were mandatorily convertible into 15.7 million shares of DHT common stock subject to DHT shareholder approval. All outstanding shares of Series D Junior Participating Preferred stock were mandatorily converted into 15.7 million shares of DHT common stock during the second quarter of 2017. Dividend payment: Dividend payment as of December 31, 2018: Per share Payment date: Total payment Common February 28, 2018 $ 2.9 million $ 0.02 May 30, 2018 $ 2.9 million $ 0.02 August 31, 2018 $ 2.9 million $ 0.02 November 23, 2018 $ 2.9 million $ 0.02 Total payment as of December 31, 2018: $ 11.5 million $ 0.08 Dividend payment as of December 31, 2017: Payment date: February 22, 2017 $ 7.6 million $ 0.08 May 31, 2017 $ 10.1 million $ 0.08 August 31, 2017 $ 2.8 million $ 0.02 December 6, 2017 $ 2.8 million $ 0.02 Total payment as of December 31, 2017: $ 23.3 million $ 0.20 Dividend payment as of December 31, 2016: Payment date: February 24, 2016 $ 19.7 million $ 0.21 May 25, 2016 $ 23.3 million $ 0.25 August 31, 2016 $ 21.5 million $ 0.23 November 23, 2016 $ 1.9 million $ 0.02 Total payment as of December 31, 2016: $ 66.4 million $ 0.71 On February 26, 2019, DHT paid a dividend of $0.05 per common share to shareholders of record as of February 19, 2019, resulting in a total dividend payment of approximately $7.1 million.</t>
  </si>
  <si>
    <t>General and administrative expenses</t>
  </si>
  <si>
    <t>General &amp; Administrative Expenses [Abstract]</t>
  </si>
  <si>
    <t>General &amp; Administrative Expenses</t>
  </si>
  <si>
    <t>Note 11 - General &amp; Administrative Expenses General and Administrative Expenses: (Dollars in thousands) 2018 2017 2016 Total Compensation to Employees and Directors $ 11,289 $ 11,655 $ 15,998 Office and Administrative Expenses 2,449 2,147 2,213 Audit, Legal and Consultancy 1,314 3,377 1,180 Total General and Administrative Expenses $ 15,052 $ 17,180 $ 19,391 Stock Compensation The Company has an Incentive Compensation Plan (“Plan”) for the benefit of Directors and senior management. Different awards may be granted under this Plan, including stock options, restricted shares/restricted stock units and cash incentive awards. F-42 Table of Contents Stock Options The exercise price for options cannot be less than the fair market value of a common stock on the date of grant. Restricted shares Restricted shares can neither be transferred nor assigned by the participant. Vesting conditions Awards issued vest subject to continued employment or office. The awards have graded vesting. For some of the awards there is an additional vesting condition requiring certain market conditions to be met. The Plan may allow for different criteria for new grants. Stock Compensation Series Number of shares/options Vesting Period Fair value at grant date (1) Granted October 2005, stock options 965 10 years $ 144.00 (2) Granted March 2012, restricted shares 14,515 3 years 13.80 (3) Granted June 2013, restricted shares 155,000 4 years 4.15 (4) Granted June 2013, stock options 155,000 5 years 1.31 (5) Granted June 2013, stock options 155,000 5 years 0.97 (6) Granted February 2014, restricted shares 29,333 3 years 6.92 (7) Granted February 2014, restricted shares 29,333 3 years 6.33 (8) Granted February 2014, restricted shares 29,333 3 years 5.63 (9) Granted February 2014, restricted shares 88,000 3 years 7.61 (10) Granted June 2014, restricted shares 95,666 3 years 6.41 (11) Granted June 2014, restricted shares 95,666 3 years 5.74 (12) Granted June 2014, restricted shares 95,666 3 years 5.13 (13) Granted June 2014, restricted shares 287,000 3 years 7.15 (14) Granted January 2015, restricted shares 850,000 3 years 8.81 (15) Granted January 2016, restricted shares 824,000 2 years 6.65 (16) Granted January 2017, restricted shares 900,000 2 years 4.61 (17) Granted January 2018, restricted shares 355,000 1 year 3.92 (18) Granted January 2018, restricted shares 212,000 3 years $ 2.30 F-43 Table of Contents The following reconciles the number of outstanding restricted common stock and share options: Restricted common stock Share options Weighted average exercise price ** Outstanding at December 31, 2015 1,385,832 310,000 9.64 Granted 824,000 Exercised* 833,012 Forfeited - Outstanding at December 31, 2016 1,376,820 310,000 $ 9.64 Outstanding at December 31, 2016 1,376,820 310,000 9.64 Granted 900,000 Exercised* 1,132,988 Forfeited 57,501 Outstanding at December 31, 2017 1,086,331 310,000 $ 9.64 Outstanding at December 31, 2017 1,086,331 310,000 9.64 Granted 567,000 Exercised* 1,085,331 Forfeited 22,500 310,000 9.64 Outstanding at December 31, 2018 545,500 - $ - *Does not include shares in lieu of dividends **To be adjusted for dividends declared and paid subsequent to the respective grant dates. Stock Compensation Expense (Dollars in thousands) 2018 2017 2016 Expense recognized from stock compensation 2,458 4,806 6,936 The fair value on the vesting date for shares that vested in 2018 was $3.38 for 891,136 shares, $3.50 for 264,000 shares and 4.30 for 20,000 shares. The fair value on the vesting date for shares that vested in 2017 was $4.83 for 1,189,100 shares and $3.68 for 70,108 shares. The fair value on the vesting date for shares that vested in 2016 was $5.67 for 285,362 shares, $5.78 for 530,594 shares and $3.86 for 67,744 shares. All share-based compensation is equity-settled and no payments were made for the vested shares. The average contractual life for the outstanding stock compensation series was 0.11 years as of December 31, 2018. Valuation of Stock Compensation For the year 2017, a total of 567,000 shares of restricted stock were awarded to management and the board of directors in January 2018, of which 264,000 shares vested in February 2018 and 78,500 shares vested in February 2019, while 12,500 shares were forfeited in October 2018. The remaining 202,000 shares will vest subject to certain market conditions prior to February 8, 2021, while 10,000 shares were forfeited in October 2018. The above vesting is subject to continued employment or office, as applicable, as of the relevant vesting date. The estimated fair value at grant date was equal to the share price at grant date for 355,000 shares and $2.30 for 212,000 shares. For the year 2016, a total of 900,000 shares of restricted stock were awarded to management and the board of directors in January 2017, vesting in equal amounts on February 4, 2017, 2018 and 2019, respectively, subject to continued employment or office, as applicable. The calculated fair value at grant date was equal to the share price at grant date. The grants of restricted stock to management and the board of directors described above were generally granted in the beginning of the year following the year to which they relate. F-44 Table of Contents Compensation of Executives and Directors Remuneration of Executives and Directors as a group: (Dollars in thousands) 2018 2017 2016 Cash compensation $ 3,989 $ 4,171 $ 4,162 Pension cost 202 155 158 Share compensation * 2,250 4,107 6,227 Total remuneration $ 6,441 $ 8,433 $ 10,547 *Share compensation reflects the expense recognized. ** Compensation for 2018 includes full year compensation for both current and former chief financial officer. Shares held by Executives and Directors: 2018 2017 2016 Executives and Directors as a group* 3,155,503 2,729,680 2,416,385 *Includes 465,000 (2017: 906,666, 2016: 1,184,155) shares of restricted stock subject to vesting conditions. In connection with termination of an Executive's employment, the Executives of the Company may be entitled to an amount equal to 18 months base salary and any unvested equity awards may become fully vested in certain circumstances.</t>
  </si>
  <si>
    <t>Related parties</t>
  </si>
  <si>
    <t>Related parties [Abstract]</t>
  </si>
  <si>
    <t>Note 12 - Related parties Related party transactions relate to the Company's subsidiaries, associated company, employees and members of the board of directors. Transactions between the Company and its subsidiaries have been eliminated on consolidation and are not disclosed in this note. Subsequent to DHT's acquisition of the shares in Samco, the Company owns 50% of Goodwood. As of December 31, 2018, Goodwood is the technical manager for 24 of the Company's vessels. In 2018, total technical management fees paid to Goodwood were $3,305 thousand. In 2017, total technical management fees paid to Goodwood were $3,031 thousand. In 2016, total technical management fees paid to Goodwood were $2,234 thousand. Further, DHT has issued certain guarantees for certain of its subsidiaries. This mainly relates to the Company's credit facilities, which are all guaranteed by DHT Holdings.</t>
  </si>
  <si>
    <t>Pensions</t>
  </si>
  <si>
    <t>Pensions [Abstract]</t>
  </si>
  <si>
    <t xml:space="preserve">Note 13 - Pensions The Company is required to have an occupational pension scheme in accordance with the Norwegian law on required occupational pension (“ lov om obligatorisk tjenestepensjon F-46 Table of Contents Defined benefit pension The Company established a defined benefit plan for qualifying employees in 2010. Under the plan, the employees, from the age 67, are entitled to 70% of the base salary at retirement date. Parts of the pension are covered by payments from the National Insurance Scheme in Norway. The defined benefit plan is insured through an insurance company. Calculation of this year's pension costs: 2018 2017 2016 (Dollars in thousands) Current service cost 403 329 344 Financial costs 10 6 6 Pension costs for the year 413 335 350 The amounts recognised in the statement of financial position at the reporting date are as follows: 2018 2017 2016 Present value of the defined benefit obligation 1,971 1,481 1,128 Fair value of plan assets 1,614 1,266 963 Net pension obligation 357 215 165 Remeasurement loss 182 211 60 Net balance sheet recorded pension liability December 31 539 425 225 2018 2017 2016 Change in gross pension obligation: Gross obligation January 1 1,708 1,111 945 Current service cost 398 325 360 Interest charge on pension liabilities 42 31 27 Past service cost - curtailment/plan amendment - - (19 ) Settlement (gain) - - (128 ) Social security expenses (57 ) (44 ) (48 ) Remeasurements loss/(gain) 119 227 (18 ) Exchange rate differences (119 ) 58 (8 ) Gross pension obligation December 31 2,090 1,708 1,111 2018 2017 2016 Change in gross pension assets: Fair value plan asset January 1 1,282 886 744 Interest income 27 20 17 Settlement - - (128 ) Employer contribution 404 313 338 Remeasurements (loss)/gain (63 ) 16 (79 ) Exchange rate differences (99 ) 47 (7 ) Fair value plan assets December 31 1,551 1,282 886 The Company expects to contribute $345 thousand to its defined benefit pension plan in 2019. Assumptions 2018 2017 2016 Discount rate 2.60 % 2.40 % 2.60 % Yield on pension assets 2.60 % 2.40 % 2.60 % Wage growth 2.75 % 2.50 % 2.50 % G regulation* 2.50 % 2.25 % 2.25 % Pension adjustment 0.80 % 0.50 % 0.00 % Average remaining service period 18 18 19 *Increase of social security base amount ("G") as per Norwegian regulations. F-47 Table of Contents </t>
  </si>
  <si>
    <t>Tax</t>
  </si>
  <si>
    <t>Tax [Abstract]</t>
  </si>
  <si>
    <t>Disclosure of tax effects for the company explanatory</t>
  </si>
  <si>
    <t>Note 14 - Tax The Company is a foreign corporation that is not subject to United States federal income taxes. Further, the Company is not subject to income taxes imposed by the Marshall Islands, the country in which it is incorporated. The Norwegian management company, DHT Management AS, is subject to income taxation in Norway and the subsidiaries in Singapore, DHT Ship Management (Singapore) Pte. Ltd., DHT Chartering (Singapore) Pte. Ltd. and DHT Management Pte. Ltd. are subject to income taxation in Singapore. The tax effects for the Companies are disclosed below. Specification of income tax: (Dollars in thousands) 2018 2017 2016 Income tax payable $ 74 $ 132 $ 100 Tax expenses related to previous year 1 8 (10 ) Change in deferred tax 8 (8 ) 4 Total income tax expense $ 83 $ 131 $ 95 Specification of temporary differences and deferred tax: December 31, December 31, December 31, (Dollars in thousands) 2018 2017 2016 Property, plant and equipment $ (164 ) $ (164 ) $ (89 ) Pensions (539 ) (425 ) (225 ) Total basis for deferred tax (703 ) (590 ) (314 ) Deferred tax liability 1) 2) $ (155 ) $ (136 ) $ (75 ) 1) 2) Reconciliation of effective tax rate: (Dollars in thousands) 2018 2017 2016 Profit/(loss) before income tax $ (46,845 ) $ 6,733 $ 9,354 Expected income tax assessed at the tax rate for the Parent company (0%) - - - Adjusted for tax effect of the following items: Income in subsidiary, subject to income tax 83 131 95 Total income tax expense $ 83 $ 131 $ 95 F-48 Table of Contents</t>
  </si>
  <si>
    <t>Investment in associate company [Abstract]</t>
  </si>
  <si>
    <t xml:space="preserve">Note 15 - Investment in associate company (Dollars in thousands) 2018 2017 Investment in associate company $ 4,388 $ 3,992 Details of associate are as follows: Name of associate Principal activities Place of incorporation and business Effective equity interest 2018 2017 Goodwood Ship Management Pte. Ltd. Ship management Singapore 50% 50% The following summarizes the share of profit of the associate that are accounted for using the equity method: (Dollars in thousands) Company's share of 2018 2017 - Profit after taxation $ 858 $ 802 - Other comprehensive income for the year, net of tax $ (53 ) $ 193 - Total comprehensive income for the year $ 805 $ 995 </t>
  </si>
  <si>
    <t>Condensed Financial Information of DHT Holdings, Inc.</t>
  </si>
  <si>
    <t>Condensed Financial Information of DHT Holdings, Inc. [Abstract]</t>
  </si>
  <si>
    <t>Note 16 - Condensed Financial Information of DHT Holdings, Inc. (parent company only) SEC Rule 12-04 Condensed Financial Information of Registrant requires DHT to disclose condensed financial statements of the parent company when the restricted net assets of consolidated subsidiaries exceeds 25% of consolidated net assets as of the end of the most recently completed fiscal year. For purposes of the test, restricted net assets of consolidated subsidiaries shall mean that amount of the registrant'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i.e., lender, regulatory agency, foreign government, etc.). The restricted net assets of consolidated subsidiaries exceeded 25% of the consolidated net assets of the parent company as of December 31, 2018, 2017 and 2016. The restricted assets mainly relate to assets restricted by covenants in our secured credit agreements entered into by the Company's vessel-owning subsidiaries. F-49 Table of Contents FINANCIAL POSITION (Dollars in thousands) ASSETS December 31, December 31, Current assets 2018 2017 Cash and cash equivalents $ 17,783 $ 11,540 Accounts receivable and prepaid expenses 374 249 Deposit for vessel acquisition - 114,759 Amounts due from related parties 36,216 7,992 Total current assets $ 54,372 $ 134,540 Investments in subsidiaries $ 468,941 $ 521,801 Loan to subsidiaries 563,349 481,012 Investment in associate company 201 201 Total non-current assets $ 1,032,491 $ 1,003,014 Total assets $ 1,086,864 $ 1,137,555 LIABILITIES AND STOCKHOLDERS' EQUITY Current liabilities Accounts payable and accrued expenses $ 3,733 $ 1,454 Current portion long-term debt 32,009 - Total current liabilities $ 35,742 $ 1,454 Non-current liabilities Long-term debt 111,968 98,262 Total non-current liabilities $ 111,968 $ 98,262 Total liabilities $ 147,710 $ 99,716 Stockholders' equity Stock $ 1,427 $ 1,424 Treasury shares (1,364 ) - Paid-in additional capital 1,097,099 1,096,793 Accumulated deficit (158,009 ) (60,379 ) Total stockholders equity $ 939,154 $ 1,037,838 Total liabilities and stockholders' equity $ 1,086,864 $ 1,137,555 F-50 Table of Contents INCOME STATEMENT (Dollars in thousands) Jan. 1 - Dec. 31, Jan. 1 - Dec. 31, Jan. 1 - Dec. 31, 2018 2017 2016 Revenues $ - $ - $ 6,770 Impairment charge (93,452 ) (4,948 ) (18,132 ) Dividend income 9,909 25,415 16,900 General and administrative expense (13,735 ) (13,764 ) (14,525 ) Operating income/(loss) $ (97,279 ) $ 6,703 $ (8,987 ) Interest income $ 24,893 $ 21,798 $ 14,559 Interest expense (10,341 ) (9,229 ) (11,494 ) Other financial income/(expenses) (3,416 ) 1,020 693 Profit/(loss) for the year $ (86,143 ) $ 20,293 $ (5,228 ) Statement of Comprehensive Income (Dollars in thousands) Jan. 1 - Dec. 31, Jan. 1 - Dec. 31, Jan. 1 - Dec. 31, 2018 2017 2016 Profit/(loss) for the year $ (86,143 ) $ 20,293 $ (5,228 ) Other comprehensive income/(loss): Items that will not be reclassified subsequently to profit or loss: - - - Items that may be reclassified subsequently to profit or loss: - - - Total comprehensive income/(loss) for the period $ (86,143 ) $ 20,293 $ (5,228 ) Attributable to the owners $ (86,143 ) $ 20,293 $ (5,228 ) In the condensed financial statement of parent company, the parent company's investments in subsidiaries were recorded at cost less any impairment. An assessment for impairment was performed when there was an indication that the investment had been impaired or the impairment losses recognized in prior years no longer existed. F-51 Table of Contents CASH FLOW (Dollars in thousands) Jan. 1 - Dec. 31, Jan. 1 - Dec. 31, Jan. 1 - Dec. 31, 2018 2017 2016 Cash Flows from Operating Activities: Profit/(loss) for the year $ (86,143 ) $ 20,293 $ (5,228 ) Items included in net income not affecting cash flows: Amortization 4,733 4,170 4,982 Impairment charge 93,452 4,948 18,132 Compensation related to options and restricted stock 663 4,948 7,365 (Gain)/loss purchase convertible bond 3,589 (1,035 ) - Changes in operating assets and liabilities: Accounts receivable and prepaid expenses (125 ) 4,305 (4,148 ) Accounts payable and accrued expenses 2,279 (291 ) (148 ) Amounts due to related parties (72,365 ) 11,782 122,401 Net cash (used in)/provided by operating activities $ (53,917 ) $ 49,119 $ 143,357 Cash flows from Investing Activities Investments in subsidiaries $ - $ - $ (1,022 ) Loan to subsidiaries 58,990 82,814 (63,985 ) Investment in vessels under construction (21,263 ) (86,004 ) (32,219 ) Net cash provided by/(used in) investing activities $ 37,727 $ (3,191 ) $ (97,227 ) Cash flows from Financing Activities Cash dividends paid (11,487 ) (23,328 ) (66,365 ) Purchase of treasury shares (5,026 ) - (2,031 ) Issuance of convertible bonds 38,945 - - Purchase of convertible bonds - (17,104 ) (25,334 ) Net cash provided by/(used in) financing activities $ 22,432 $ (40,431 ) $ (93,731 ) Net increase/(decrease) in cash and cash equivalents $ 6,242 $ 5,497 $ (47,602 ) Cash and cash equivalents at beginning of period 11,540 6,043 53,645 Cash and cash equivalents at end of period $ 17,783 $ 11,540 $ 6,043 The condensed financial information of DHT Holdings Inc. has been prepared using the same accounting policies as set out in the accompanying consolidated financial statements except that the cost method has been used to account for investments in its subsidiaries. F-52 Table of Contents A reconciliation of the profit/(loss) and equity of the parent company only between cost method of accounting and equity method of accounting for investments in its subsidiaries are as follows: Profit/(Loss) Reconciliation (Dollars in thousands) Jan. 1 - Dec. 31, Jan. 1 - Dec. 31, Jan. 1 - Dec. 31, 2018 2017 2016 Profit/(loss) of the parent company only under cost method off accounting $ (86,143 ) $ 20,293 $ (5,228 ) Additional profit/(loss) if subsidiaries had been accounted for using equity method of accounting as opposed to cost method of accounting 39,014 (13,664 ) 14,467 Profit/(loss) of the parent company only under equity method of accounting $ (47,128 ) $ 6,628 $ 9,239 Equity Reconciliation (Dollars in thousands) December 31, December 31, 2018 2017 Equity of the parent company only under cost method of accounting $ 939,154 $ 1,037,838 Additional profit if subsidiaries had been accounted for using equity method of accounting as opposed to cost method of accounting 22,762 (16,253 ) Equity of the parent company only under equity method of accounting $ 961,915 $ 1,021,586 Dividends from subsidiaries are recognized when they are authorized. During the year ended December 31, 2018, the parent company recorded dividend income from its subsidiaries of $ 9,500 thousand. During the year ended December 31, 2017, the parent company recorded dividend income from its subsidiaries of $25,000 thousand. During the year ended December 31, 2016, the parent company recorded dividend income from its subsidiaries of $16,900 thousand. During the year ended December 31, 2018, the parent company was a guarantor for all of its credit facilities. Please refer to Notes 8 and 9 for a listing and summary of the credit facilities.</t>
  </si>
  <si>
    <t>Events after the reporting date</t>
  </si>
  <si>
    <t>Events after the reporting date [Abstract]</t>
  </si>
  <si>
    <t>Note 17 - Events after the reporting date Restricted Shares In January 2019, for the year 2018, a total of 560,000 shares of restricted stock were awarded to management pursuant to the Plan, of which 120,000 shares will vest in January 2020, 120,000 shares will vest in January 2021 and 120,000 shares will vest in January 2022. The remaining 200,000 shares will vest subject to certain market conditions prior to February 8, 2022. The above vesting is subject to continued employment or office, as applicable, as of the relevant vesting date. The estimated fair value at grant date was equal to the share price at grant date for 360,000 shares and $3.04 per share for 200,000 shares. In March 2019, a total of 210,000 shares of restricted stock were awarded to the board of directors pursuant to the Plan. The estimated fair value at grant date was equal to the share price at grant date and the shares will vest in June 2020. Dividend On February 6, 2019, DHT announced that it would pay a dividend of $0.05 per common share on February 26, 2019, to shareholders of record as of February 19, 2019. This resulted in a total dividend payment of $7.1 million. Approval of financial statements The financial statements were approved by the board of directors on March 13 F-52</t>
  </si>
  <si>
    <t>Significant accounting principles (Tables)</t>
  </si>
  <si>
    <t>Disclosure of Significant accounting principles (Tables) [Abstract]</t>
  </si>
  <si>
    <t>Condensed consolidated statement of financial position</t>
  </si>
  <si>
    <t xml:space="preserve">Condensed consolidated statement of financial position (Dollars in thousands) Balance at December 31, 2017 Adjustments due to IFRS 15 Balance at January 1, 2018 Assets Accounts receivable and accrued revenues 42,212 (7,437 ) 34,775 Capitalized voyage expenses - 1,888 1,888 Liabilities Accounts payable and accrued expenses 17,427 (815 ) 16,613 Stockholders' equity Accumulated deficit (222,087 ) (4,734 ) (226,821 ) The impact of the adoption of IFRS 15 Revenue from Contracts with Customers Condensed consolidated statement of financial position Balance as of December 31, 2018 As reported Adjustments due to IFRS 15 Balance without adoption of IFRS 15 Assets Accounts receivable and accrued revenues 60,196 8,271 68,467 Capitalized voyage expenses 1,633 (1,633 ) 0 Liabilities Accounts payable and accrued expenses 28,634 602 29,236 Stockholders' equity Accumulated deficit (285,383 ) 6,036 (279,347 ) </t>
  </si>
  <si>
    <t>Condensed consolidated income statement 2018</t>
  </si>
  <si>
    <t>Condensed consolidated income statement 2018 (Dollars in thousands) As reported Adjustments due to IFRS 15 Without adoption of Shipping revenues 375,941 834 376,776 Voyage expenses (161,891 ) 468 (161,423 ) Profit/(loss) for the year (46,927 ) 1,302 (45,625 )</t>
  </si>
  <si>
    <t>Condensed consolidated statement of cash flow 2018</t>
  </si>
  <si>
    <t xml:space="preserve">Condensed consolidated statement of cash flow 2018 (Dollars in thousands) As reported Adjustments due to IFRS 15 Without adoption of Profit/(loss) for the year (46,927 ) 1,302 (45,625 ) Accounts receivable and accrued revenues (25,421 ) (834 ) (26,255 ) Capitalized voyage expenses 255 (255 ) (0 ) Accounts payable and accrued expenses 8,234 (213 ) 8,021 Net cash provided by operating activities 53,985 (0 ) 53,985 </t>
  </si>
  <si>
    <t>Charter arrangements (Tables)</t>
  </si>
  <si>
    <t>Charter arrangements (Tables) [Abstract]</t>
  </si>
  <si>
    <t xml:space="preserve">The below table details the Company's shipping revenues: (Dollars in thousands) 2018 2017 2016 Time charter revenues* $ 64,462 $ 100,310 $ 118,997 Voyage charter revenues** 311,480 254,742 234,646 Other shipping revenues - - 2,366 Shipping revenues $ 375,941 $ 355,052 $ 356,010 </t>
  </si>
  <si>
    <t>Vessel employment</t>
  </si>
  <si>
    <t xml:space="preserve">The following summarizes the Company's vessel employment as of December 31, 2018: Vessel Type of Employment Expiry VLCC DHT Amazon Time charter with profit sharing Q4 2021 DHT Bauhinia Spot DHT Bronco Spot DHT China Time charter with profit sharing Q2 2021 DHT Colt Spot DHT Condor Spot DHT Edelweiss Time charter with profit sharing Q1 2019 DHT Europe Time charter with profit sharing Q1 2022 DHT Falcon Spot DHT Hawk Spot DHT Jaguar Spot DHT Lake Spot DHT Leopard Spot DHT Lion Spot DHT Lotus Time charter with profit sharing Q1 2019 DHT Mustang Spot DHT Opal Spot DHT Panther Spot DHT Peony Spot DHT Puma Spot DHT Raven Spot DHT Redwood Spot DHT Scandinavia Spot DHT Stallion Spot DHT Sundarbans Spot DHT Taiga Spot DHT Tiger Spot </t>
  </si>
  <si>
    <t>Future charter payments</t>
  </si>
  <si>
    <t xml:space="preserve">The future revenues expected to be received from the time charters (not including any potential profit sharing) for the Company's vessels on existing charters as of the reporting date are as follows: (Dollar in thousands) Year Amount 2019 34,044 2020 36,837 2021 26,293 2022 154 2023 - Thereafter - Net charter payments: $ 97,327 </t>
  </si>
  <si>
    <t>Earnings per share ("EPS") (Tables)</t>
  </si>
  <si>
    <t>Earnings per share ("EPS") (Tables) [Abstract]</t>
  </si>
  <si>
    <t>Calculation of basic and diluted Earnings Per Share</t>
  </si>
  <si>
    <t xml:space="preserve">The components of the calculation of basic EPS and diluted EPS are as follows: (Dollars in thousands) 2018 2017 2016 Profit/loss for the period used for calculation of EPS - basic $ (46,927 ) $ 6,602 $ 9,260 Profit/loss for the period used for calculation of EPS - dilutive $ (46,927 ) $ 6,602 $ 9,260 Basic earnings per share: Weighted average shares outstanding - basic 143,429,610 124,536,338 93,382,757 Diluted earnings per share: Weighted average shares outstanding - basic 143,929,610 124,536,338 93,382,757 Dilutive equity awards 5,311 - 6,853 Weighted average shares outstanding - dilutive 143,434,921 124,536,338 93,389,610 </t>
  </si>
  <si>
    <t>Vessels and subsidiaries (Tables)</t>
  </si>
  <si>
    <t>Vessels and subsidiaries (Tables) [Abstract]</t>
  </si>
  <si>
    <t>Vessel subsidiaries</t>
  </si>
  <si>
    <t>The Vessels are owned by companies incorporated in the Marshall Islands or Cayman Islands. The Vessel Subsidiaries are wholly owned directly by the Company. The primary activity of each of the Vessel Subsidiaries is the ownership and operation of a Vessel. In addition, the Company has a vessel chartering subsidiary and two subsidiaries, DHT Management AS (Norway) and DHT Ship Management (Singapore) Pte. Ltd., which perform management services for DHT and its subsidiaries. The following table sets out the details of the Vessel Subsidiaries included in these consolidated financial statements: Company Vessel name Dwt Flag State Year Built DHT Mustang Inc DHT Mustang 317,975 Hong Kong 2018 DHT Bronco Inc DHT Bronco 317,975 Hong Kong 2018 DHT Colt Inc DHT Colt 319,713 IOM 2018 DHT Stallion Inc DHT Stallion 319,713 IOM 2018 DHT Tiger Limited DHT Tiger 299,629 Hong Kong 2017 DHT Puma Limited DHT Puma 299,629 Hong Kong 2016 DHT Panther Limited DHT Panther 299,629 Hong Kong 2016 DHT Lion Limited DHT Lion 299,629 Hong Kong 2016 DHT Leopard Limited DHT Leopard 299,629 Hong Kong 2016 DHT Jaguar Limited DHT Jaguar 299,629 Hong Kong 2015 DHT Opal Inc DHT Opal 320,105 IOM 2012 Samco Theta Ltd DHT Sundarbans 314,249 Hong Kong 2012 Samco Iota Ltd DHT Taiga 314,249 Hong Kong 2012 DHT Peony Inc DHT Peony 320,013 IOM 2011 DHT Lotus Inc DHT Lotus 320,142 IOM 2011 Samco Eta Ltd DHT Amazon 314,249 RIF 2011 Samco Kappa Ltd DHT Redwood 314,249 Hong Kong 2011 DHT Edelweiss Inc DHT Edelweiss 301,021 Hong Kong 2008 Samco Epsilon Ltd DHT China 317,794 RIF 2007 Samco Delta Ltd DHT Europe 317,713 RIF 2007 DHT Bauhinia Inc DHT Bauhinia 301,019 IOM 2007 DHT Hawk Inc DHT Hawk 298,923 Hong Kong 2007 Samco Gamma Ltd DHT Scandinavia 317,826 Hong Kong 2006 DHT Falcon Inc DHT Falcon 298,971 Hong Kong 2006 DHT Lake Inc DHT Lake 298,564 IOM 2004 DHT Raven Inc DHT Raven 298,563 IOM 2004 DHT Condor, Inc. DHT Condor 320,050 Hong Kong 2004 DHT Eagle, Inc. DHT Eagle ** 309,064 Hong Kong 2002 DHT Utah, Inc DHT Utah ** 299,498 IOM 2001 DHT Utik, Inc DHT Utik ** 299,450 IOM 2001 Chris Tanker Corporation DHT Chris *** 309,285 Hong Kong 2001 Ann Tanker Corporation DHT Ann **** 309,327 Hong Kong 2001 DHT Phoenix, Inc. DHT Phoenix ***** 307,151 Hong Kong 1999 Cathy Tanker Corporation DHT Cathy* 115,000 Marshall Islands 2004 Sophie Tanker Corporation DHT Sophie* 115,000 Marshall Islands 2003</t>
  </si>
  <si>
    <t>Vessels and time charter contracts</t>
  </si>
  <si>
    <t xml:space="preserve">Vessels and time charter contracts (Dollars in thousands) Vessels Drydock Scrubbers Time charter contracts Total Cost As of January 1, 2018 1,767,117 36,441 - 6,600 1,810,158 Additions 113 7,695 7,566 - 15,373 Transferred from vessels under construction 325,004 6,800 5,086 - 336,890 Transferred to asset held for sale - - - - - Disposals (84,848 ) (6,117 ) - - (90,965 ) As of December 31, 2018 2,007,385 44,818 12,652 6,600 2,071,456 Accumulated depreciation and impairment As of January 1, 2018 (359,066 ) (3,731 ) - (3,215 ) (366,013 ) Charge for the period (91,551 ) (10,342 ) (388 ) (978 ) (103,259 ) Impairment charges (3,500 ) - - - (3,500 ) Transferred to asset held for sale - - - - Disposals 62,224 4,902 - - 67,125 As of December 31, 2018 (391,894 ) (9,171 ) (388 ) (4,193 ) (405,647 ) Net book value As of December 31, 2018 1,615,492 35,647 12,264 2,407 1,665,810 Cost As of January 1, 2017 1,534,496 27,632 - 6,600 1,568,729 Additions 366,064 24,406 - - 390,471 Transferred from vessels under construction 91,264 1,700 - - 92,964 Transferred to asset held for sale (21,585 ) (1,736 ) - - (23,321 ) Disposals (203,123 ) (15,562 ) - - (218,684 ) As of December 31, 2017 1,767,117 36,441 - 6,600 1,810,158 Accumulated depreciation and impairment As of January 1, 2017 (384,520 ) (4,451 ) (2,237 ) (391,209 ) Charge for the period (84,893 ) (10,497 ) (978 ) (96,367 ) Impairment charges (8,540 ) - - (8,540 ) Transferred to asset held for sale 2,014 556 - 2,570 Disposals 116,873 10,661 - 127,534 As of December 31, 2017 (359,066 ) (3,731 ) (3,215 ) (366,013 ) Net book value As of December 31, 2017 1,408,051 32,710 3,385 1,444,146 Vessels under construction Cost As of January 1, 2018 114,759 - - 114,759 Additions 222,131 - - 222,131 Transferred to vessels (336,890 ) - - (336,890 ) As of December 31, 2018 - - - - Cost As of January 1, 2017 43,638 - - 43,638 Additions 164,085 - - 164,085 Transferred to vessels (92,964 ) - - (92,964 ) As of December 31, 2017 114,759 - - 114,759 </t>
  </si>
  <si>
    <t>Time charter contracts</t>
  </si>
  <si>
    <t xml:space="preserve">Time charter contracts: Carrying amount Carrying amount (Dollars in thousands) Expected useful life 2018 2017 DHT China charter Finite 2,407 3,385 Total 2,407 3,385 </t>
  </si>
  <si>
    <t>Accounts payable and accrued expenses (Tables)</t>
  </si>
  <si>
    <t>Accounts payable and accrued expenses (Tables) [Abstract]</t>
  </si>
  <si>
    <t xml:space="preserve">Accounts payable and accrued expenses consist of the following: (Dollars in thousands) 2018 2017 Accounts payable $ 10,885 $ 8,883 Accrued interest 5,460 3,026 Accrued voyage expenses 3,237 2,274 Accrued employee compensation 3,043 2,566 Other* 6,009 679 Total accounts payable and accrued expenses $ 28,634 $ 17,427 </t>
  </si>
  <si>
    <t>Financial instruments (Tables)</t>
  </si>
  <si>
    <t>Financial instruments (Tables) [Abstract]</t>
  </si>
  <si>
    <t>Categories of financial instruments</t>
  </si>
  <si>
    <t>Categories of financial instruments (Dollars in thousands) Carrying amount Financial assets 2018 2017 Cash and cash equivalents (1)(3) 94,944 77,292 Accounts receivable and accrued revenues (1) 60,196 42,212 Total $ 155,140 $ 119,504 Financial liabilities Accounts payables and accrued expenses (1) $ 28,634 $ 17,427 Derivative financial liabilities, current (2) 1,250 545 Current portion long-term debt (1) 93,815 65,053 Long-term debt (1) 873,460 721,151 Derivative financial liabilities, non-current (2) 4,486 - Total financial liabilities $ 1,001,645 $ 804,177 (1) Amortized cost. (2) Fair value through profit or loss. (3) Cash and cash equivalents include $638 thousand in restricted cash in 2018 and $322 thousand in 2017, including employee withholding tax.</t>
  </si>
  <si>
    <t>Derivatives - interest rate swaps</t>
  </si>
  <si>
    <t xml:space="preserve">Derivatives - interest rate swaps Notional amount Fair value (Dollars in thousands) Expires 2018 2017 2018 2017 Swap pays 3.315%, receive floating Jun. 29, 2018 $ - 19,396 - 156 Swap pays 3.565%, receive floating Jun. 29, 2018 $ - 20,417 - 187 Swap pays 2.865%, receive floating Jun. 29, 2018 $ - 35,729 - 202 Swap pays 2.987%, receive floating Apr. 20, 2023 $ 46,800 - 699 - Swap pays 3.012%, receive floating Apr. 20, 2023 $ 46,800 - 743 - Swap pays 3.019%, receive floating Sept. 29, 2023 $ 35,877 - 580 - Swap pays 3.019%, receive floating Sept. 29, 2023 $ 34,963 563 Swap pays 2.8715%, receive floating Jul. 24, 2023 $ 51,400 - 606 - Swap pays 2.8785%, receive floating Jun. 30, 2023 $ 45,807 - 503 - Swap pays 2.895%, receive floating Sept. 29, 2023 $ 50,115 - 653 - Swap pays 2.897%, receive floating Sept. 30, 2023 $ 45,986 - 597 - Swap pays 3.020%, receive floating Sept. 29, 2023 $ 44,301 - 793 - Total carrying amount $ 402,049 75,542 5,736 545 </t>
  </si>
  <si>
    <t>Interest-bearing debt</t>
  </si>
  <si>
    <t xml:space="preserve">Interest-bearing debt Remaining Carrying amount (Dollars in thousands) Interest notional 2018 2017 Nordea Samco Credit Facility LIBOR + 2.50 % - - 217,921 Credit Agricole Credit Facility LIBOR + 2.19 % 62,717 62,166 68,591 Danish Ship Finance Credit Facility LIBOR + 2.25 % 41,600 41,437 43,937 Nordea/DNB Credit Facility LIBOR + 2.25 % - - 44,647 Nordea/DNB Credit Facility LIBOR + 2.75 % - - 9,884 ABN Amro Credit Facility LIBOR + 2.60 % - - 119,844 Nordea BW VLCC Acquisition Credit Facility LIBOR + 2.40 % 258,483 254,870 183,119 ABN Amro Credit Facility LIBOR + 2.40 % 469,639 464,826 - Convertible Senior Notes due 2019 4.50 % 32,860 32,009 98,262 Convertible Senior Notes due 2021 4.50 % 125,000 111,968 - Total carrying amount 990,299 967,275 786,204 </t>
  </si>
  <si>
    <t>Reconciliation of liabilities arising from financing activities</t>
  </si>
  <si>
    <t>The table below details changes in liabilities arising from financing activities, including both cash and non-cash changes. Liabilities arising from financing activities are those for which cash flows were, or future cash flows will be, classified in the Company's consolidated statement of cash flows as cash flows from financing activities. Non-cash changes As of January 1 Financing cash flows (1) Fair value changes (2) Repurchase convertible notes Amortization Equity component of convertible notes Other changes (3) As of December 31 2018 Bank loans 687,942 129,400 6,826 (869 ) 823,299 Convertible Senior Notes due 2019 98,262 (74,644 ) - 3,188 1,613 3,589 32,009 Convertible Senior Notes due 2021 38,945 74,644 - 1,545 (3,165 ) 111,968 Total (4) 786,204 168,345 - - 11,559 (1,553 ) 2,720 967,275 2017 Bank loans 591,579 93,157 - 3,206 687,942 Convertible Senior Notes due 2019 109,916 - (17,104 ) 4,170 2,213 (932 ) 98,262 Total (4) 701,495 93,157 - (17,104 ) 7,375 2,213 (932 ) 786,204 (1) The cash flows from bank loans make up the net amount of issuance of long-term debt and repayment of long-term debt in the statement of cash flows. In 2018 the cash flows from the transaction related to the exchange of convertible senior notes due 2019 of $38.9 million consists of $41.6 million cash received upon issue, less transaction costs of $2.7 million. (2) Fair value changes reflects the loss arising from the exchange of the convertible senior notes due 2019 to convertible senior notes due 2021 below market fair value. (3) Other changes represents the (gain)/loss on extinguishment of debt, including previously capitalized fees. (4) The reconciliation does not include interest rate swaps, which are described in note 8.</t>
  </si>
  <si>
    <t>Financial risk management, objectives and policies (Tables)</t>
  </si>
  <si>
    <t>Financial risk management, objectives and policies (Tables) [Abstract]</t>
  </si>
  <si>
    <t>Maximum credit exposure</t>
  </si>
  <si>
    <t xml:space="preserve">The carrying amount of financial assets represents the maximum credit exposure. The maximum exposure to credit risk at the reporting dates was: (Dollars in thousands) 2018 2017 Cash and cash equivalents $ 94,944 $ 77,292 Accounts receivable and accrued revenues 60,196 42,212 Maximum credit exposure $ 155,140 $ 119,504 </t>
  </si>
  <si>
    <t>Contractual maturities of financial liabilities</t>
  </si>
  <si>
    <t xml:space="preserve">The following are contractual maturities of financial liabilities, including estimated interest payments on an undiscounted basis. Swap payments are the net effect from paying fixed rate/ receive LIBOR. The LIBOR interest spot rate at December 31, 2018 (and spot rate at December 31, 2017 for comparatives) is used as a basis for preparation. (Dollars in thousands) 2 to 5 More than 1 year years 5 years Total As of December 31, 2018 Interest bearing loans $ 146,574 $ 723,031 $ 307,692 $ 1,177,298 Interest rate swaps 593 1,832 - 2,424 Total $ 147,167 $ 724,863 $ 307,692 $ 1,179,722 As of December 31, 2017 Interest bearing loans $ 91,232 $ 636,059 $ 130,148 $ 857,439 Interest rate swaps 550 - - 550 Total $ 91,782 $ 636,059 $ 130,148 $ 857,989 </t>
  </si>
  <si>
    <t>Stockholders' equity and dividend payment (Tables)</t>
  </si>
  <si>
    <t>Stockholders' equity and dividend payment (Tables) [Abstract]</t>
  </si>
  <si>
    <t xml:space="preserve">Stockholders' equity: (Dollars in thousands, except per share data) Common stock Preferred stock Issued at December 31, 2016 93,433,804 Restricted stock issued 1,259,208 New shares issued * 47,724,395 Issued at December 31, 2017 142,417,407 Restricted stock issued 1,175,136 Retirement of treasury shares (892,497 ) Issued at December 31, 2018 142,700,046 Par value $ 0.01 $ 0.01 Shares to be issued assuming conversion of convertible notes due 2019** 6,562,001 Shares to be issued assuming conversion of convertible notes due 2021** 29,761,913 Number of shares authorized for issue at December 31, 2018 250,000,000 </t>
  </si>
  <si>
    <t>Dividend payment</t>
  </si>
  <si>
    <t xml:space="preserve">Dividend payment: Dividend payment as of December 31, 2018: Per share Payment date: Total payment Common February 28, 2018 $ 2.9 million $ 0.02 May 30, 2018 $ 2.9 million $ 0.02 August 31, 2018 $ 2.9 million $ 0.02 November 23, 2018 $ 2.9 million $ 0.02 Total payment as of December 31, 2018: $ 11.5 million $ 0.08 Dividend payment as of December 31, 2017: Payment date: February 22, 2017 $ 7.6 million $ 0.08 May 31, 2017 $ 10.1 million $ 0.08 August 31, 2017 $ 2.8 million $ 0.02 December 6, 2017 $ 2.8 million $ 0.02 Total payment as of December 31, 2017: $ 23.3 million $ 0.20 Dividend payment as of December 31, 2016: Payment date: February 24, 2016 $ 19.7 million $ 0.21 May 25, 2016 $ 23.3 million $ 0.25 August 31, 2016 $ 21.5 million $ 0.23 November 23, 2016 $ 1.9 million $ 0.02 Total payment as of December 31, 2016: $ 66.4 million $ 0.71 </t>
  </si>
  <si>
    <t>General and administrative expenses (Tables)</t>
  </si>
  <si>
    <t>General &amp; Administrative Expenses (Tables) [Abstract]</t>
  </si>
  <si>
    <t>General and Administrative Expenses</t>
  </si>
  <si>
    <t xml:space="preserve">General and Administrative Expenses: (Dollars in thousands) 2018 2017 2016 Total Compensation to Employees and Directors $ 11,289 $ 11,655 $ 15,998 Office and Administrative Expenses 2,449 2,147 2,213 Audit, Legal and Consultancy 1,314 3,377 1,180 Total General and Administrative Expenses $ 15,052 $ 17,180 $ 19,391 </t>
  </si>
  <si>
    <t>Stock Compensation Series</t>
  </si>
  <si>
    <t xml:space="preserve">Stock Compensation Series Number of shares/options Vesting Period Fair value at grant date (1) Granted October 2005, stock options 965 10 years $ 144.00 (2) Granted March 2012, restricted shares 14,515 3 years 13.80 (3) Granted June 2013, restricted shares 155,000 4 years 4.15 (4) Granted June 2013, stock options 155,000 5 years 1.31 (5) Granted June 2013, stock options 155,000 5 years 0.97 (6) Granted February 2014, restricted shares 29,333 3 years 6.92 (7) Granted February 2014, restricted shares 29,333 3 years 6.33 (8) Granted February 2014, restricted shares 29,333 3 years 5.63 (9) Granted February 2014, restricted shares 88,000 3 years 7.61 (10) Granted June 2014, restricted shares 95,666 3 years 6.41 (11) Granted June 2014, restricted shares 95,666 3 years 5.74 (12) Granted June 2014, restricted shares 95,666 3 years 5.13 (13) Granted June 2014, restricted shares 287,000 3 years 7.15 (14) Granted January 2015, restricted shares 850,000 3 years 8.81 (15) Granted January 2016, restricted shares 824,000 2 years 6.65 (16) Granted January 2017, restricted shares 900,000 2 years 4.61 (17) Granted January 2018, restricted shares 355,000 1 year 3.92 (18) Granted January 2018, restricted shares 212,000 3 years $ 2.30 </t>
  </si>
  <si>
    <t>Outstanding restricted common stock and share options</t>
  </si>
  <si>
    <t xml:space="preserve">The following reconciles the number of outstanding restricted common stock and share options: Restricted common stock Share options Weighted average exercise price ** Outstanding at December 31, 2015 1,385,832 310,000 9.64 Granted 824,000 Exercised* 833,012 Forfeited - Outstanding at December 31, 2016 1,376,820 310,000 $ 9.64 Outstanding at December 31, 2016 1,376,820 310,000 9.64 Granted 900,000 Exercised* 1,132,988 Forfeited 57,501 Outstanding at December 31, 2017 1,086,331 310,000 $ 9.64 Outstanding at December 31, 2017 1,086,331 310,000 9.64 Granted 567,000 Exercised* 1,085,331 Forfeited 22,500 310,000 9.64 Outstanding at December 31, 2018 545,500 - $ - </t>
  </si>
  <si>
    <t>Stock Compensation Expense</t>
  </si>
  <si>
    <t xml:space="preserve">Stock Compensation Expense (Dollars in thousands) 2018 2017 2016 Expense recognized from stock compensation 2,458 4,806 6,936 </t>
  </si>
  <si>
    <t>Remuneration of Executives and Directors</t>
  </si>
  <si>
    <t xml:space="preserve">Remuneration of Executives and Directors as a group: (Dollars in thousands) 2018 2017 2016 Cash compensation $ 3,989 $ 4,171 $ 4,162 Pension cost 202 155 158 Share compensation * 2,250 4,107 6,227 Total remuneration $ 6,441 $ 8,433 $ 10,547 </t>
  </si>
  <si>
    <t>Shares held by Executives and Directors</t>
  </si>
  <si>
    <t xml:space="preserve">Shares held by Executives and Directors: 2018 2017 2016 Executives and Directors as a group* 3,155,503 2,729,680 2,416,385 </t>
  </si>
  <si>
    <t>Pensions (Tables)</t>
  </si>
  <si>
    <t>Pensions (Tables) [Abstract]</t>
  </si>
  <si>
    <t>Calculation of annual pension costs</t>
  </si>
  <si>
    <t xml:space="preserve">Calculation of this year's pension costs: 2018 2017 2016 (Dollars in thousands) Current service cost 403 329 344 Financial costs 10 6 6 Pension costs for the year 413 335 350 </t>
  </si>
  <si>
    <t>Amounts Recognised in the Statement of Financial Position at the Reporting Date</t>
  </si>
  <si>
    <t xml:space="preserve">The amounts recognised in the statement of financial position at the reporting date are as follows: 2018 2017 2016 Present value of the defined benefit obligation 1,971 1,481 1,128 Fair value of plan assets 1,614 1,266 963 Net pension obligation 357 215 165 Remeasurement loss 182 211 60 Net balance sheet recorded pension liability December 31 539 425 225 </t>
  </si>
  <si>
    <t>Change in Gross Pension Obligations</t>
  </si>
  <si>
    <t xml:space="preserve"> 2018 2017 2016 Change in gross pension obligation: Gross obligation January 1 1,708 1,111 945 Current service cost 398 325 360 Interest charge on pension liabilities 42 31 27 Past service cost - curtailment/plan amendment - - (19 ) Settlement (gain) - - (128 ) Social security expenses (57 ) (44 ) (48 ) Remeasurements loss/(gain) 119 227 (18 ) Exchange rate differences (119 ) 58 (8 ) Gross pension obligation December 31 2,090 1,708 1,111 </t>
  </si>
  <si>
    <t>Change in Gross Pension Assets</t>
  </si>
  <si>
    <t xml:space="preserve"> 2018 2017 2016 Change in gross pension assets: Fair value plan asset January 1 1,282 886 744 Interest income 27 20 17 Settlement - - (128 ) Employer contribution 404 313 338 Remeasurements (loss)/gain (63 ) 16 (79 ) Exchange rate differences (99 ) 47 (7 ) Fair value plan assets December 31 1,551 1,282 886 </t>
  </si>
  <si>
    <t>Company pension contributions assumptions</t>
  </si>
  <si>
    <t xml:space="preserve">The Company expects to contribute $345 thousand to its defined benefit pension plan in 2019. Assumptions 2018 2017 2016 Discount rate 2.60 % 2.40 % 2.60 % Yield on pension assets 2.60 % 2.40 % 2.60 % Wage growth 2.75 % 2.50 % 2.50 % G regulation* 2.50 % 2.25 % 2.25 % Pension adjustment 0.80 % 0.50 % 0.00 % Average remaining service period 18 18 19 </t>
  </si>
  <si>
    <t>Tax (Tables)</t>
  </si>
  <si>
    <t>Tax (Tables) [Abstract]</t>
  </si>
  <si>
    <t>Specification of income tax</t>
  </si>
  <si>
    <t xml:space="preserve">Specification of income tax: (Dollars in thousands) 2018 2017 2016 Income tax payable $ 74 $ 132 $ 100 Tax expenses related to previous year 1 8 (10 ) Change in deferred tax 8 (8 ) 4 Total income tax expense $ 83 $ 131 $ 95 </t>
  </si>
  <si>
    <t>Specification of temporary differences and deferred tax</t>
  </si>
  <si>
    <t>Specification of temporary differences and deferred tax: December 31, December 31, December 31, (Dollars in thousands) 2018 2017 2016 Property, plant and equipment $ (164 ) $ (164 ) $ (89 ) Pensions (539 ) (425 ) (225 ) Total basis for deferred tax (703 ) (590 ) (314 ) Deferred tax liability 1) 2) $ (155 ) $ (136 ) $ (75 ) 1) 2)</t>
  </si>
  <si>
    <t>Reconciliation of effective tax rate</t>
  </si>
  <si>
    <t xml:space="preserve">Reconciliation of effective tax rate: (Dollars in thousands) 2018 2017 2016 Profit/(loss) before income tax $ (46,845 ) $ 6,733 $ 9,354 Expected income tax assessed at the tax rate for the Parent company (0%) - - - Adjusted for tax effect of the following items: Income in subsidiary, subject to income tax 83 131 95 Total income tax expense $ 83 $ 131 $ 95 </t>
  </si>
  <si>
    <t>Investment in associate company (Tables)</t>
  </si>
  <si>
    <t>Investment in associate company (Tables) [Abstract]</t>
  </si>
  <si>
    <t xml:space="preserve">Note 15 - Investment in associate company (Dollars in thousands) 2018 2017 Investment in associate company $ 4,388 $ 3,992 </t>
  </si>
  <si>
    <t>Details of associate</t>
  </si>
  <si>
    <t>Details of associate are as follows: Name of associate Principal activities Place of incorporation and business Effective equity interest 2018 2017 Goodwood Ship Management Pte. Ltd. Ship management Singapore 50% 50%</t>
  </si>
  <si>
    <t>Share of Profit of the Associate (Equity Method)</t>
  </si>
  <si>
    <t xml:space="preserve">The following summarizes the share of profit of the associate that are accounted for using the equity method: (Dollars in thousands) Company's share of 2018 2017 - Profit after taxation $ 858 $ 802 - Other comprehensive income for the year, net of tax $ (53 ) $ 193 - Total comprehensive income for the year $ 805 $ 995 </t>
  </si>
  <si>
    <t>Condensed Financial Information of DHT Holdings, Inc. (Tables)</t>
  </si>
  <si>
    <t>Condensed Financial Information of DHT Holdings, Inc. (Tables) [Abstract]</t>
  </si>
  <si>
    <t>Financial Position</t>
  </si>
  <si>
    <t xml:space="preserve">(Dollars in thousands) ASSETS December 31, December 31, Current assets 2018 2017 Cash and cash equivalents $ 17,783 $ 11,540 Accounts receivable and prepaid expenses 374 249 Deposit for vessel acquisition - 114,759 Amounts due from related parties 36,216 7,992 Total current assets $ 54,372 $ 134,540 Investments in subsidiaries $ 468,941 $ 521,801 Loan to subsidiaries 563,349 481,012 Investment in associate company 201 201 Total non-current assets $ 1,032,491 $ 1,003,014 Total assets $ 1,086,864 $ 1,137,555 LIABILITIES AND STOCKHOLDERS' EQUITY Current liabilities Accounts payable and accrued expenses $ 3,733 $ 1,454 Current portion long-term debt 32,009 - Total current liabilities $ 35,742 $ 1,454 Non-current liabilities Long-term debt 111,968 98,262 Total non-current liabilities $ 111,968 $ 98,262 Total liabilities $ 147,710 $ 99,716 Stockholders' equity Stock $ 1,427 $ 1,424 Treasury shares (1,364 ) - Paid-in additional capital 1,097,099 1,096,793 Accumulated deficit (158,009 ) (60,379 ) Total stockholders equity $ 939,154 $ 1,037,838 Total liabilities and stockholders' equity $ 1,086,864 $ 1,137,555 </t>
  </si>
  <si>
    <t>INCOME STATEMENT</t>
  </si>
  <si>
    <t>INCOME STATEMENT (Dollars in thousands) Jan. 1 - Dec. 31, Jan. 1 - Dec. 31, Jan. 1 - Dec. 31, 2018 2017 2016 Revenues $ - $ - $ 6,770 Impairment charge (93,452 ) (4,948 ) (18,132 ) Dividend income 9,909 25,415 16,900 General and administrative expense (13,735 ) (13,764 ) (14,525 ) Operating income/(loss) $ (97,279 ) $ 6,703 $ (8,987 ) Interest income $ 24,893 $ 21,798 $ 14,559 Interest expense (10,341 ) (9,229 ) (11,494 ) Other financial income/(expenses) (3,416 ) 1,020 693 Profit/(loss) for the year $ (86,143 ) $ 20,293 $ (5,228 )</t>
  </si>
  <si>
    <t>Statement of Comprehensive Income</t>
  </si>
  <si>
    <t>Statement of Comprehensive Income (Dollars in thousands) Jan. 1 - Dec. 31, Jan. 1 - Dec. 31, Jan. 1 - Dec. 31, 2018 2017 2016 Profit/(loss) for the year $ (86,143 ) $ 20,293 $ (5,228 ) Other comprehensive income/(loss): Items that will not be reclassified subsequently to profit or loss: - - - Items that may be reclassified subsequently to profit or loss: - - - Total comprehensive income/(loss) for the period $ (86,143 ) $ 20,293 $ (5,228 ) Attributable to the owners $ (86,143 ) $ 20,293 $ (5,228 )</t>
  </si>
  <si>
    <t>CASH FLOW</t>
  </si>
  <si>
    <t xml:space="preserve">CASH FLOW (Dollars in thousands) Jan. 1 - Dec. 31, Jan. 1 - Dec. 31, Jan. 1 - Dec. 31, 2018 2017 2016 Cash Flows from Operating Activities: Profit/(loss) for the year $ (86,143 ) $ 20,293 $ (5,228 ) Items included in net income not affecting cash flows: Amortization 4,733 4,170 4,982 Impairment charge 93,452 4,948 18,132 Compensation related to options and restricted stock 663 4,948 7,365 (Gain)/loss purchase convertible bond 3,589 (1,035 ) - Changes in operating assets and liabilities: Accounts receivable and prepaid expenses (125 ) 4,305 (4,148 ) Accounts payable and accrued expenses 2,279 (291 ) (148 ) Amounts due to related parties (72,365 ) 11,782 122,401 Net cash (used in)/provided by operating activities $ (53,917 ) $ 49,119 $ 143,357 Cash flows from Investing Activities Investments in subsidiaries $ - $ - $ (1,022 ) Loan to subsidiaries 58,990 82,814 (63,985 ) Investment in vessels under construction (21,263 ) (86,004 ) (32,219 ) Net cash provided by/(used in) investing activities $ 37,727 $ (3,191 ) $ (97,227 ) Cash flows from Financing Activities Cash dividends paid (11,487 ) (23,328 ) (66,365 ) Purchase of treasury shares (5,026 ) - (2,031 ) Issuance of convertible bonds 38,945 - - Purchase of convertible bonds - (17,104 ) (25,334 ) Net cash provided by/(used in) financing activities $ 22,432 $ (40,431 ) $ (93,731 ) Net increase/(decrease) in cash and cash equivalents $ 6,242 $ 5,497 $ (47,602 ) Cash and cash equivalents at beginning of period 11,540 6,043 53,645 Cash and cash equivalents at end of period $ 17,783 $ 11,540 $ 6,043 </t>
  </si>
  <si>
    <t>Profit/(Loss) Reconciliation</t>
  </si>
  <si>
    <t xml:space="preserve">Profit/(Loss) Reconciliation (Dollars in thousands) Jan. 1 - Dec. 31, Jan. 1 - Dec. 31, Jan. 1 - Dec. 31, 2018 2017 2016 Profit/(loss) of the parent company only under cost method off accounting $ (86,143 ) $ 20,293 $ (5,228 ) Additional profit/(loss) if subsidiaries had been accounted for using equity method of accounting as opposed to cost method of accounting 39,014 (13,664 ) 14,467 Profit/(loss) of the parent company only under equity method of accounting $ (47,128 ) $ 6,628 $ 9,239 </t>
  </si>
  <si>
    <t>Equity Reconciliation</t>
  </si>
  <si>
    <t xml:space="preserve">Equity Reconciliation (Dollars in thousands) December 31, December 31, 2018 2017 Equity of the parent company only under cost method of accounting $ 939,154 $ 1,037,838 Additional profit if subsidiaries had been accounted for using equity method of accounting as opposed to cost method of accounting 22,762 (16,253 ) Equity of the parent company only under equity method of accounting $ 961,915 $ 1,021,586 </t>
  </si>
  <si>
    <t>Significant accounting principles - Condensed consolidated statement of financial position (Details) - USD ($) $ in Thousands</t>
  </si>
  <si>
    <t>ASSETS</t>
  </si>
  <si>
    <t>Adjustment, IFRS 15 [Member]</t>
  </si>
  <si>
    <t>Restated Balance [Member]</t>
  </si>
  <si>
    <t>Significant accounting principles - Condensed consolidated income statement (Details) - USD ($) $ in Thousands</t>
  </si>
  <si>
    <t>Condensed Income Statement</t>
  </si>
  <si>
    <t>Balance without adoption of IFRS 15 [Member]</t>
  </si>
  <si>
    <t>Significant accounting principles - Condensed consolidated statement of cash flow (Details) - USD ($) $ in Thousands</t>
  </si>
  <si>
    <t>Net cash provided by/(used in) operating activities</t>
  </si>
  <si>
    <t>Charter arrangements - Shipping revenues (Details) - USD ($) $ in Thousands</t>
  </si>
  <si>
    <t>Shipping Revenues [Abstract]</t>
  </si>
  <si>
    <t>Time charter revenues</t>
  </si>
  <si>
    <t>Voyage charter revenues</t>
  </si>
  <si>
    <t>Other shipping revenues</t>
  </si>
  <si>
    <t>Revenue in accordance with IAS 17 Leases</t>
  </si>
  <si>
    <t>2018 revenue is presented in accordance with IFRS 15 Revenue from Contracts with Customers. The comparative information has not been restated.</t>
  </si>
  <si>
    <t>Charter arrangements - Summary of vessel employment (Details) - VLCC</t>
  </si>
  <si>
    <t>DHT Amazon</t>
  </si>
  <si>
    <t>Type of Employment</t>
  </si>
  <si>
    <t>Time charter with profit sharing</t>
  </si>
  <si>
    <t>Expiry</t>
  </si>
  <si>
    <t>Q4 2021</t>
  </si>
  <si>
    <t>DHT Bauhinia</t>
  </si>
  <si>
    <t>Spot</t>
  </si>
  <si>
    <t>DHT Bronco</t>
  </si>
  <si>
    <t>DHT China</t>
  </si>
  <si>
    <t>Q2 2021</t>
  </si>
  <si>
    <t>DHT Colt</t>
  </si>
  <si>
    <t>DHT Condor</t>
  </si>
  <si>
    <t>DHT Edelweiss</t>
  </si>
  <si>
    <t>Q1 2019</t>
  </si>
  <si>
    <t>DHT Europe</t>
  </si>
  <si>
    <t>Q1 2022</t>
  </si>
  <si>
    <t>DHT Falcon</t>
  </si>
  <si>
    <t>DHT Hawk</t>
  </si>
  <si>
    <t>DHT Jaguar</t>
  </si>
  <si>
    <t>DHT Lake</t>
  </si>
  <si>
    <t>DHT Leopard</t>
  </si>
  <si>
    <t>DHT Lion</t>
  </si>
  <si>
    <t>DHT Lotus</t>
  </si>
  <si>
    <t>DHT Mustang</t>
  </si>
  <si>
    <t>DHT Opal</t>
  </si>
  <si>
    <t>DHT Panther</t>
  </si>
  <si>
    <t>DHT Peony</t>
  </si>
  <si>
    <t>DHT Puma</t>
  </si>
  <si>
    <t>DHT Raven</t>
  </si>
  <si>
    <t>DHT Redwood</t>
  </si>
  <si>
    <t>DHT Scandinavia</t>
  </si>
  <si>
    <t>DHT Stallion</t>
  </si>
  <si>
    <t>DHT Sundarbans</t>
  </si>
  <si>
    <t>DHT Taiga</t>
  </si>
  <si>
    <t>DHT Tiger</t>
  </si>
  <si>
    <t>Charter arrangements - Future charter payments (Details) $ in Thousands</t>
  </si>
  <si>
    <t>Dec. 31, 2018USD ($)</t>
  </si>
  <si>
    <t>Future Charter Payments [Abstract]</t>
  </si>
  <si>
    <t>2019</t>
  </si>
  <si>
    <t>2020</t>
  </si>
  <si>
    <t>2021</t>
  </si>
  <si>
    <t>2022</t>
  </si>
  <si>
    <t>Net charter payments</t>
  </si>
  <si>
    <t>Earnings per share ("EPS") (Details) - USD ($) shares in Thousands, $ in Thousands</t>
  </si>
  <si>
    <t>Calculation Of Basic And Diluted Earnings Per Share [Abstract]</t>
  </si>
  <si>
    <t>Profit/loss for the period used for calculation of EPS - basic</t>
  </si>
  <si>
    <t>Profit/loss for the period used for calculation of EPS - dilutive</t>
  </si>
  <si>
    <t>Basic earnings per share</t>
  </si>
  <si>
    <t>Diluted earnings per share</t>
  </si>
  <si>
    <t>Dilutive equity awards</t>
  </si>
  <si>
    <t>Weighted average number of shares (dilutive)</t>
  </si>
  <si>
    <t>Vessels and subsidiaries (Details)</t>
  </si>
  <si>
    <t>DHT Mustang Inc [Member]</t>
  </si>
  <si>
    <t>Details of the vessel subsidiaries</t>
  </si>
  <si>
    <t>Vessel Name</t>
  </si>
  <si>
    <t>DWT</t>
  </si>
  <si>
    <t>Flag State</t>
  </si>
  <si>
    <t>Hong Kong</t>
  </si>
  <si>
    <t>Year Built</t>
  </si>
  <si>
    <t>DHT Bronco Inc [Member]</t>
  </si>
  <si>
    <t>DHT Colt Inc [Member]</t>
  </si>
  <si>
    <t>IOM</t>
  </si>
  <si>
    <t>DHT Stallion Inc [Member]</t>
  </si>
  <si>
    <t>DHT Tiger Limited [Member]</t>
  </si>
  <si>
    <t>2017</t>
  </si>
  <si>
    <t>DHT Puma Limited [Member]</t>
  </si>
  <si>
    <t>2016</t>
  </si>
  <si>
    <t>DHT Panther Limited [Member]</t>
  </si>
  <si>
    <t>DHT Lion Limited [Member]</t>
  </si>
  <si>
    <t>DHT Leopard Limited [Member]</t>
  </si>
  <si>
    <t>DHT Jaguar Limited [Member]</t>
  </si>
  <si>
    <t>2015</t>
  </si>
  <si>
    <t>DHT Opal Inc. [Member]</t>
  </si>
  <si>
    <t>2012</t>
  </si>
  <si>
    <t>Samco Theta Ltd [Member]</t>
  </si>
  <si>
    <t>Samco Iota Ltd [Member]</t>
  </si>
  <si>
    <t>DHT Peony Inc. [Member]</t>
  </si>
  <si>
    <t>2011</t>
  </si>
  <si>
    <t>DHT Lotus Inc. [Member]</t>
  </si>
  <si>
    <t>Samco Eta Ltd [Member]</t>
  </si>
  <si>
    <t>RIF</t>
  </si>
  <si>
    <t>Samco Kappa Ltd [Member]</t>
  </si>
  <si>
    <t>DHT Edelweiss Inc. [Member]</t>
  </si>
  <si>
    <t>2008</t>
  </si>
  <si>
    <t>Samco Epsilon Ltd [Member]</t>
  </si>
  <si>
    <t>2007</t>
  </si>
  <si>
    <t>Samco Delta Ltd [Member]</t>
  </si>
  <si>
    <t>DHT Bauhinia Inc. [Member]</t>
  </si>
  <si>
    <t>DHT Hawk Inc. [Member]</t>
  </si>
  <si>
    <t>Samco Gamma Ltd [Member]</t>
  </si>
  <si>
    <t>2006</t>
  </si>
  <si>
    <t>DHT Falcon Inc. [Member]</t>
  </si>
  <si>
    <t>DHT Lake Inc. [Member]</t>
  </si>
  <si>
    <t>2004</t>
  </si>
  <si>
    <t>DHT Raven Inc. [Member]</t>
  </si>
  <si>
    <t>DHT Condor, Inc. [Member]</t>
  </si>
  <si>
    <t>DHT Eagle, Inc. [Member]</t>
  </si>
  <si>
    <t>DHT Eagle</t>
  </si>
  <si>
    <t>2002</t>
  </si>
  <si>
    <t>DHT Utah, Inc. [Member]</t>
  </si>
  <si>
    <t>DHT Utah</t>
  </si>
  <si>
    <t>2001</t>
  </si>
  <si>
    <t>DHT Utik, Inc. [Member]</t>
  </si>
  <si>
    <t>DHT Utik</t>
  </si>
  <si>
    <t>Chris Tanker Corporation [Member]</t>
  </si>
  <si>
    <t>DHT Chris</t>
  </si>
  <si>
    <t>Ann Tanker Corporation [Member]</t>
  </si>
  <si>
    <t>DHT Ann</t>
  </si>
  <si>
    <t>DHT Phoenix, Inc. [Member]</t>
  </si>
  <si>
    <t>DHT Phoenix</t>
  </si>
  <si>
    <t>[4]</t>
  </si>
  <si>
    <t>1999</t>
  </si>
  <si>
    <t>Cathy Tanker Corporation [Member]</t>
  </si>
  <si>
    <t>DHT Cathy</t>
  </si>
  <si>
    <t>[5]</t>
  </si>
  <si>
    <t>Marshall Islands</t>
  </si>
  <si>
    <t>Sophie Tanker Corporation [Member]</t>
  </si>
  <si>
    <t>DHT Sophie</t>
  </si>
  <si>
    <t>2003</t>
  </si>
  <si>
    <t>The DHT Eagle, DHT Utah and DHT Utik were sold to one buyer in November 2017. The DHT Eagle and DHT Utah were delivered to the buyer during the fourth quarter of 2017 and the DHT Utik was delivered to the buyer in January 2018.</t>
  </si>
  <si>
    <t>The DHT Chris was sold and delivered to new owners in January 2017</t>
  </si>
  <si>
    <t>The DHT Ann was sold and delivered to new owners in May 2017.</t>
  </si>
  <si>
    <t>The DHT Phoenix was sold and delivered to new owners in June 2017.</t>
  </si>
  <si>
    <t>DHT Sophie and DHT Cathy were sold to one buyer in October 2018. Both vessels were delivered to buyer during fourth quarter 2018.</t>
  </si>
  <si>
    <t>Vessels and subsidiaries - Vessels and time charter contracts (Details) - USD ($) $ in Thousands</t>
  </si>
  <si>
    <t>Property, Plant and Equipment</t>
  </si>
  <si>
    <t>As of end of period</t>
  </si>
  <si>
    <t>Total Cost [Member]</t>
  </si>
  <si>
    <t>As of beginning of period</t>
  </si>
  <si>
    <t>Additions</t>
  </si>
  <si>
    <t>Transferred from vessels under construction</t>
  </si>
  <si>
    <t>Transferred to asset held for sale</t>
  </si>
  <si>
    <t>Disposals</t>
  </si>
  <si>
    <t>Total Accumulated Depreciation and Impairment [Member]</t>
  </si>
  <si>
    <t>Charge for the period</t>
  </si>
  <si>
    <t>Vessel Cost [Member]</t>
  </si>
  <si>
    <t>Vessel Accumulated Depreciation and impairment [Member]</t>
  </si>
  <si>
    <t>Vessel Net Book Value [Member]</t>
  </si>
  <si>
    <t>Drydock Cost [Member]</t>
  </si>
  <si>
    <t>Drydock Accumulated Depreciation and impairment [Member]</t>
  </si>
  <si>
    <t>Drydock Net Book Value [Member]</t>
  </si>
  <si>
    <t>Scrubbers Cost [Member]</t>
  </si>
  <si>
    <t>Scrubbers Accumulated Depreciation and Impairment [Member]</t>
  </si>
  <si>
    <t>Scrubbers Net Book Value [Member]</t>
  </si>
  <si>
    <t>Time Charter Contracts Cost [Member]</t>
  </si>
  <si>
    <t>Time Charter Contracts Accumulated Depreciation and impairment [Member]</t>
  </si>
  <si>
    <t>Charge for the period.</t>
  </si>
  <si>
    <t>Time Charter Contracts Net Book Value [Member]</t>
  </si>
  <si>
    <t>Vessels Under Construction [Member]</t>
  </si>
  <si>
    <t>Transferred to vessels</t>
  </si>
  <si>
    <t>Vessels and subsidiaries - Time charter contracts (Details) - USD ($) $ in Thousands</t>
  </si>
  <si>
    <t>Total carrying amount</t>
  </si>
  <si>
    <t>DHT China charter [Member]</t>
  </si>
  <si>
    <t>Finite</t>
  </si>
  <si>
    <t>Accounts payable and accrued expenses (Details) - USD ($) $ in Thousands</t>
  </si>
  <si>
    <t>Accounts payable</t>
  </si>
  <si>
    <t>Accrued interest</t>
  </si>
  <si>
    <t>Accrued voyage expenses</t>
  </si>
  <si>
    <t>Accrued employee compensation</t>
  </si>
  <si>
    <t>Other</t>
  </si>
  <si>
    <t>Total accounts payable and accrued expenses</t>
  </si>
  <si>
    <t>Other includes accrued OPEX and accrued CAPEX in 2018</t>
  </si>
  <si>
    <t>Financial instruments - Categories of financial instruments (Details) - USD ($) $ in Thousands</t>
  </si>
  <si>
    <t>Dec. 31, 2015</t>
  </si>
  <si>
    <t>Financial assets</t>
  </si>
  <si>
    <t>Total financial assets</t>
  </si>
  <si>
    <t>Financial liabilities</t>
  </si>
  <si>
    <t>Financial instruments - Derivatives - Interest rate swaps (Details) - USD ($) $ in Thousands</t>
  </si>
  <si>
    <t>Receive floating</t>
  </si>
  <si>
    <t>Total carrying amount (notional amount)</t>
  </si>
  <si>
    <t>Total carrying amount (fair value)</t>
  </si>
  <si>
    <t>Swap expires Jun. 29, 2018 1 [Member]</t>
  </si>
  <si>
    <t>Fixed Interest Rate</t>
  </si>
  <si>
    <t>3.315%</t>
  </si>
  <si>
    <t>Notional amount</t>
  </si>
  <si>
    <t>Fair Value</t>
  </si>
  <si>
    <t>Swap expires Jun. 29, 2018 2 [Member]</t>
  </si>
  <si>
    <t>3.565%</t>
  </si>
  <si>
    <t>Swap expires Jun. 29, 2018 3 [Member]</t>
  </si>
  <si>
    <t>2.865%</t>
  </si>
  <si>
    <t>Swap expires Apr. 20, 2023 1 [Member]</t>
  </si>
  <si>
    <t>2.987%</t>
  </si>
  <si>
    <t>Swap expires Apr. 20, 2023 2 [Member]</t>
  </si>
  <si>
    <t>3.012%</t>
  </si>
  <si>
    <t>Swap expires Sept. 29, 2023 1 [Member]</t>
  </si>
  <si>
    <t>3.019%</t>
  </si>
  <si>
    <t>Swap expires Sept. 29, 2023 2 [Member]</t>
  </si>
  <si>
    <t>Swap expires Jul. 24, 2023 [Member]</t>
  </si>
  <si>
    <t>2.8715%</t>
  </si>
  <si>
    <t>Swap expires Jun. 30, 2023 [Member]</t>
  </si>
  <si>
    <t>2.8785%</t>
  </si>
  <si>
    <t>Swap expires Sept. 29, 2023 3 [Member]</t>
  </si>
  <si>
    <t>2.895%</t>
  </si>
  <si>
    <t>Swap expires Sept. 30, 2023 [Member]</t>
  </si>
  <si>
    <t>2.897%</t>
  </si>
  <si>
    <t>Swap expires Sept. 29, 2023 4 [Member]</t>
  </si>
  <si>
    <t>3.02%</t>
  </si>
  <si>
    <t>Financial instruments - Interest bearing debt (Details) - USD ($) $ in Thousands</t>
  </si>
  <si>
    <t>Interest bearing debt</t>
  </si>
  <si>
    <t>Remaining notional</t>
  </si>
  <si>
    <t>Carrying amount</t>
  </si>
  <si>
    <t>Nordea Samco Credit Facility [Member]</t>
  </si>
  <si>
    <t>Interest rate</t>
  </si>
  <si>
    <t>LIBOR+2.5%</t>
  </si>
  <si>
    <t>Credit Agricole Credit Facility [Member]</t>
  </si>
  <si>
    <t>LIBOR+2.19%</t>
  </si>
  <si>
    <t>Danish Ship Finance Credit Facility [Member]</t>
  </si>
  <si>
    <t>LIBOR+2.25%</t>
  </si>
  <si>
    <t>Nordea/DNB Credit Facility One [Member]</t>
  </si>
  <si>
    <t>Nordea/DNB Credit Facility Two [Member]</t>
  </si>
  <si>
    <t>LIBOR+2.75%</t>
  </si>
  <si>
    <t>ABN Amro Credit Facility One [Member]</t>
  </si>
  <si>
    <t>LIBOR+2.6%</t>
  </si>
  <si>
    <t>Nordea BW VLCC Acquisition Credit Facility [Member]</t>
  </si>
  <si>
    <t>LIBOR+2.40</t>
  </si>
  <si>
    <t>ABN Amro Credit Facility Two [Member]</t>
  </si>
  <si>
    <t>LIBOR+2.4%</t>
  </si>
  <si>
    <t>Convertible Senior Notes due 2019 [Member]</t>
  </si>
  <si>
    <t>4.50%</t>
  </si>
  <si>
    <t>Convertible Senior Notes due 2021 [Member]</t>
  </si>
  <si>
    <t>Financial instruments - Reconciliation of liabilities arising from financing activities (Details) - USD ($) $ in Thousands</t>
  </si>
  <si>
    <t>Repurchase convertible notes</t>
  </si>
  <si>
    <t>Financing cash flows</t>
  </si>
  <si>
    <t>Non-cash changes</t>
  </si>
  <si>
    <t>Amortization</t>
  </si>
  <si>
    <t>Equity component of convertible notes</t>
  </si>
  <si>
    <t>Other Changes</t>
  </si>
  <si>
    <t>[1],[3]</t>
  </si>
  <si>
    <t>Bank Loans [Member]</t>
  </si>
  <si>
    <t>Fair value changes</t>
  </si>
  <si>
    <t>The reconciliation does not include interest rate swaps, which are described in note 8.</t>
  </si>
  <si>
    <t>The cash flows from bank loans make up the net amount of issuance of long-term debt and repayment of long-term debt in the statement of cash flows. In 2018 the cash flows from the transaction related to the exchange of convertible senior notes due 2019 of $38.9 million consists of $41.6 million cash received upon issue, less transaction costs of $2.7 million.</t>
  </si>
  <si>
    <t>Other changes represents the (gain)/loss on extinguishment of debt, including previously capitalized fees.</t>
  </si>
  <si>
    <t>Fair value changes reflects the loss arising from the exchange of the convertible senior notes due 2019 to convertible senior notes due 2021 below market fair value.</t>
  </si>
  <si>
    <t>Financial risk management, objectives and policies - Maximum exposure to credit risk (Details) - USD ($) $ in Thousands</t>
  </si>
  <si>
    <t>Disclosure of credit risk exposure [abstract]</t>
  </si>
  <si>
    <t>Financial risk management, objectives and policies - Contractual maturities of financial liabilities (Details) - USD ($) $ in Thousands</t>
  </si>
  <si>
    <t>Contractual Maturities of Financial Liabilities</t>
  </si>
  <si>
    <t>Total Interest bearing loans</t>
  </si>
  <si>
    <t>Total Interest rate swaps</t>
  </si>
  <si>
    <t>Total interest bearing loans and interest rate swaps</t>
  </si>
  <si>
    <t>1 year</t>
  </si>
  <si>
    <t>Interest bearing loans</t>
  </si>
  <si>
    <t>Interest rate swaps</t>
  </si>
  <si>
    <t>2 to 5 years</t>
  </si>
  <si>
    <t>More than 5 years</t>
  </si>
  <si>
    <t>Stockholders' equity and dividend payment - Stockholders' equity (Details) - $ / shares</t>
  </si>
  <si>
    <t>Common Stock [Member]</t>
  </si>
  <si>
    <t>Common stock issued</t>
  </si>
  <si>
    <t>Restricted stock issued</t>
  </si>
  <si>
    <t>New shares issued</t>
  </si>
  <si>
    <t>Par value</t>
  </si>
  <si>
    <t>Shares to be issued assuming conversion of convertible notes due 2019</t>
  </si>
  <si>
    <t>Shares to be issued assuming conversion of convertible notes due in 2021</t>
  </si>
  <si>
    <t>Number of shares authorized for issue</t>
  </si>
  <si>
    <t>Preferred Stock [Member]</t>
  </si>
  <si>
    <t>On March 23, 2017, we announced that we entered into the VAA, to acquire nine VLCCs and newbuild contracts for two VLCCs due for delivery in 2018 from BW Group, in exchange for aggregate cash consideration in an amount equal to $177,360,000 and an aggregate equity consideration consisting of 32,024,395 shares of the Company's common stock and 15,700 shares of the Series D Preferred Stock. Subsequent to the conversion of each share of the Series D Preferred Stock into 1,000 shares of Company common stock in 2017, a total of 47,724,395 shares of common stock were issued.</t>
  </si>
  <si>
    <t>Assuming the maximum fundamental change conversion rate.</t>
  </si>
  <si>
    <t>Stockholders' equity and dividend payment - Dividend payment (Details) - USD ($)</t>
  </si>
  <si>
    <t>3 Months Ended</t>
  </si>
  <si>
    <t>Feb. 26, 2019</t>
  </si>
  <si>
    <t>Nov. 23, 2018</t>
  </si>
  <si>
    <t>Aug. 31, 2018</t>
  </si>
  <si>
    <t>May 30, 2018</t>
  </si>
  <si>
    <t>Feb. 28, 2018</t>
  </si>
  <si>
    <t>Dec. 06, 2017</t>
  </si>
  <si>
    <t>Aug. 31, 2017</t>
  </si>
  <si>
    <t>May 31, 2017</t>
  </si>
  <si>
    <t>Feb. 22, 2017</t>
  </si>
  <si>
    <t>Nov. 23, 2016</t>
  </si>
  <si>
    <t>Aug. 31, 2016</t>
  </si>
  <si>
    <t>May 25, 2016</t>
  </si>
  <si>
    <t>Feb. 24, 2016</t>
  </si>
  <si>
    <t>Payment</t>
  </si>
  <si>
    <t>Total payment</t>
  </si>
  <si>
    <t>Per share Common</t>
  </si>
  <si>
    <t>Quarterly dividend [Member]</t>
  </si>
  <si>
    <t>General and administrative expenses (Details) - USD ($) $ in Thousands</t>
  </si>
  <si>
    <t>General And Administrative Expenses [Abstract]</t>
  </si>
  <si>
    <t>Total Compensation to Employees and Directors</t>
  </si>
  <si>
    <t>Office and Administrative Expenses</t>
  </si>
  <si>
    <t>Audit, Legal and Consultancy</t>
  </si>
  <si>
    <t>General and administrative expenses - Stock compensation series (Details)</t>
  </si>
  <si>
    <t>Dec. 31, 2018$ / shares</t>
  </si>
  <si>
    <t>October 2005 [Member]</t>
  </si>
  <si>
    <t>Number of stock options</t>
  </si>
  <si>
    <t>Vesting period</t>
  </si>
  <si>
    <t>10 years</t>
  </si>
  <si>
    <t>Fair value at grant date</t>
  </si>
  <si>
    <t>March 2012 [Member]</t>
  </si>
  <si>
    <t>3 years</t>
  </si>
  <si>
    <t>Number of restricted shares</t>
  </si>
  <si>
    <t>June 2013 One [Member]</t>
  </si>
  <si>
    <t>4 years</t>
  </si>
  <si>
    <t>June 2013 Two [Member]</t>
  </si>
  <si>
    <t>5 years</t>
  </si>
  <si>
    <t>June 2013 Three [Member]</t>
  </si>
  <si>
    <t>February 2014 One [Member]</t>
  </si>
  <si>
    <t>February 2014 Two [Member]</t>
  </si>
  <si>
    <t>February 2014 Three [Member]</t>
  </si>
  <si>
    <t>February 2014 Four [Member]</t>
  </si>
  <si>
    <t>June 2014 One [Member]</t>
  </si>
  <si>
    <t>June 2014 Two [Member]</t>
  </si>
  <si>
    <t>June 2014 Three [Member]</t>
  </si>
  <si>
    <t>June 2014 Four [Member]</t>
  </si>
  <si>
    <t>January 2015 [Member]</t>
  </si>
  <si>
    <t>January 2016 [Member]</t>
  </si>
  <si>
    <t>2 years</t>
  </si>
  <si>
    <t>January 2017 [Member]</t>
  </si>
  <si>
    <t>January 2018 One [Member]</t>
  </si>
  <si>
    <t>January 2018 Two [Member]</t>
  </si>
  <si>
    <t>General and administrative expenses - Summary of activity for restricted stock awards (Details)</t>
  </si>
  <si>
    <t>Dec. 31, 2017USD ($)</t>
  </si>
  <si>
    <t>Dec. 31, 2016USD ($)</t>
  </si>
  <si>
    <t>Restricted common stock</t>
  </si>
  <si>
    <t>Outstanding beginning of period</t>
  </si>
  <si>
    <t>Outstanding end of period</t>
  </si>
  <si>
    <t>Granted</t>
  </si>
  <si>
    <t>Exercised</t>
  </si>
  <si>
    <t>Forfeited</t>
  </si>
  <si>
    <t>Share options</t>
  </si>
  <si>
    <t>Outstanding</t>
  </si>
  <si>
    <t>Weighted average exercise price</t>
  </si>
  <si>
    <t>Does not include shares in lieu of dividends.</t>
  </si>
  <si>
    <t>To be adjusted for dividends declared and paid subsequent to the respective grant dates.</t>
  </si>
  <si>
    <t>General and administrative expenses - Stock compensation expense (Details) - USD ($) $ in Thousands</t>
  </si>
  <si>
    <t>Allocated Sharebased Compensation Expense [Abstract]</t>
  </si>
  <si>
    <t>Stock compensation expense</t>
  </si>
  <si>
    <t>General and administrative expenses - Compensation of executives and directors (Details) - USD ($) $ in Thousands</t>
  </si>
  <si>
    <t>Key Management Personnel Compensation [Abstract]</t>
  </si>
  <si>
    <t>Cash compensation</t>
  </si>
  <si>
    <t>Pension cost</t>
  </si>
  <si>
    <t>Total remuneration</t>
  </si>
  <si>
    <t>Compensation for 2018 includes full year compensation for both current and former chief financial officer.</t>
  </si>
  <si>
    <t>Share compensation reflects the expense recognized.</t>
  </si>
  <si>
    <t>General and administrative expenses - Shares held by executives and directors (Details) - shares</t>
  </si>
  <si>
    <t>Shares Held By Executives And Directors [Abstract]</t>
  </si>
  <si>
    <t>Executives and Directors as a group</t>
  </si>
  <si>
    <t>Includes 465,000 (2017: 906,666, 2016: 1,184,155) shares of restricted stock subject to vesting conditions.</t>
  </si>
  <si>
    <t>Pensions - Year's pension costs (Details) - USD ($) $ in Thousands</t>
  </si>
  <si>
    <t>Calculation Of This Years Pension Costs [Abstract]</t>
  </si>
  <si>
    <t>Current service cost</t>
  </si>
  <si>
    <t>Financial costs</t>
  </si>
  <si>
    <t>Pension costs for the year</t>
  </si>
  <si>
    <t>Pensions - Defined benefit obligation (Details) - USD ($) $ in Thousands</t>
  </si>
  <si>
    <t>Defined Benefit Plan As Recognized In The Statement Of Financial Position [Abstract]</t>
  </si>
  <si>
    <t>Present value of the defined benefit obligation</t>
  </si>
  <si>
    <t>Fair value of plan assets</t>
  </si>
  <si>
    <t>Net pension obligation</t>
  </si>
  <si>
    <t>Remeasurement loss</t>
  </si>
  <si>
    <t>Net balance sheet recorded pension liability December 31</t>
  </si>
  <si>
    <t>Pensions - Changes in gross benefit obligation (Details) - USD ($) $ in Thousands</t>
  </si>
  <si>
    <t>Change In Gross Pension Obligation [Abstract]</t>
  </si>
  <si>
    <t>Gross obligation January 1</t>
  </si>
  <si>
    <t>Interest charge on pension liabilities</t>
  </si>
  <si>
    <t>Past service cost - curtailment/plan amendment</t>
  </si>
  <si>
    <t>Settlement (gain)</t>
  </si>
  <si>
    <t>Social security expenses</t>
  </si>
  <si>
    <t>Remeasurements loss/(gain)</t>
  </si>
  <si>
    <t>Exchange rate differences</t>
  </si>
  <si>
    <t>Gross pension obligation December 31</t>
  </si>
  <si>
    <t>Pensions - Changes in gross defined benefit plan assets (Details) - USD ($) $ in Thousands</t>
  </si>
  <si>
    <t>Dec. 31, 2019</t>
  </si>
  <si>
    <t>Change In Gross Defined Benefit Plan Assets [Abstract]</t>
  </si>
  <si>
    <t>Fair value plan asset beginning of period</t>
  </si>
  <si>
    <t>Settlement</t>
  </si>
  <si>
    <t>Employer contribution</t>
  </si>
  <si>
    <t>Remeasurements (loss)/gain</t>
  </si>
  <si>
    <t>Fair value plan assets end of period</t>
  </si>
  <si>
    <t>Estimated employer contribution for the coming year</t>
  </si>
  <si>
    <t>Pensions - Assumptions (Details)</t>
  </si>
  <si>
    <t>Defined Benefit Plan Weighted Average Assumptions Used In Calculating Benefit Obligation [Abstract]</t>
  </si>
  <si>
    <t>Discount rate</t>
  </si>
  <si>
    <t>2.60%</t>
  </si>
  <si>
    <t>2.40%</t>
  </si>
  <si>
    <t>Yield on pension assets</t>
  </si>
  <si>
    <t>Wage growth</t>
  </si>
  <si>
    <t>2.75%</t>
  </si>
  <si>
    <t>2.50%</t>
  </si>
  <si>
    <t>G regulation</t>
  </si>
  <si>
    <t>2.25%</t>
  </si>
  <si>
    <t>Pension adjustment</t>
  </si>
  <si>
    <t>0.80%</t>
  </si>
  <si>
    <t>0.50%</t>
  </si>
  <si>
    <t>0.00%</t>
  </si>
  <si>
    <t>Average remaining service period</t>
  </si>
  <si>
    <t>Increase of social security base amount ('G') as per Norwegian regulations.</t>
  </si>
  <si>
    <t>Tax - Specification of income tax (Details) - USD ($) $ in Thousands</t>
  </si>
  <si>
    <t>Major components of tax expense (income) [abstract]</t>
  </si>
  <si>
    <t>Income tax payable</t>
  </si>
  <si>
    <t>Tax expenses related to previous year</t>
  </si>
  <si>
    <t>Change in deferred tax</t>
  </si>
  <si>
    <t>Total income tax expense</t>
  </si>
  <si>
    <t>Tax - Specification of temporary differences and deferred tax (Details) - USD ($) $ in Thousands</t>
  </si>
  <si>
    <t>Temporary Differences And Deferred Tax [Abstract]</t>
  </si>
  <si>
    <t>Property, plant and equipment</t>
  </si>
  <si>
    <t>Total basis for deferred tax</t>
  </si>
  <si>
    <t>Deferred tax liability</t>
  </si>
  <si>
    <t>Due to materiality, not recognized on a separate line in the statements of financial position.</t>
  </si>
  <si>
    <t>The general income tax rate is reduced from 23% to 22%, effective from fiscal year 2019, reduced from 24% to 23%, effective from fiscal year 2018 and reduced from 25% to 24%, effective from fiscal year 2017.</t>
  </si>
  <si>
    <t>Tax - Reconciliation of effective tax rate (Details) - USD ($) $ in Thousands</t>
  </si>
  <si>
    <t>Reconciliation of average effective tax rate and applicable tax rate [abstract]</t>
  </si>
  <si>
    <t>Profit/(loss) before income tax</t>
  </si>
  <si>
    <t>Adjusted for tax effect of the following items:</t>
  </si>
  <si>
    <t>Income in subsidiary, subject to income tax</t>
  </si>
  <si>
    <t>Investment in associate company (Details) - USD ($) $ in Thousands</t>
  </si>
  <si>
    <t>Investment in associate company - Details of associate (Details)</t>
  </si>
  <si>
    <t>Disclosure Of Details Of Associate [Abstract]</t>
  </si>
  <si>
    <t>Name of associate</t>
  </si>
  <si>
    <t>Goodwood Ship Management Pte. Ltd.</t>
  </si>
  <si>
    <t>Principal activities</t>
  </si>
  <si>
    <t>Ship management</t>
  </si>
  <si>
    <t>Place of incorporation and business</t>
  </si>
  <si>
    <t>Singapore</t>
  </si>
  <si>
    <t>Effective equity interest</t>
  </si>
  <si>
    <t>50.00%</t>
  </si>
  <si>
    <t>Investment in associate company - Company's share of profit of associate (Details) - USD ($) $ in Thousands</t>
  </si>
  <si>
    <t>Share of profit (loss) of associates and joint ventures accounted for using equity method [abstract]</t>
  </si>
  <si>
    <t>Other comprehensive income for the year, net of tax</t>
  </si>
  <si>
    <t>Total comprehensive income for the year</t>
  </si>
  <si>
    <t>Condensed Financial Information of DHT Holdings, Inc. - Financial Position (Details) - USD ($) $ in Thousands</t>
  </si>
  <si>
    <t>Parent Company [Member]</t>
  </si>
  <si>
    <t>Accounts receivable and prepaid expenses</t>
  </si>
  <si>
    <t>Deposit for vessel acquisition</t>
  </si>
  <si>
    <t>Amounts due from related parties</t>
  </si>
  <si>
    <t>Investments in subsidiaries</t>
  </si>
  <si>
    <t>Loans to subsidiaries</t>
  </si>
  <si>
    <t>Condensed Financial Information of DHT Holdings, Inc. - Income Statement (Details) - USD ($) $ / shares in Units, shares in Thousands, $ in Thousands</t>
  </si>
  <si>
    <t>Other financial income/(expenses)</t>
  </si>
  <si>
    <t>Dividend income</t>
  </si>
  <si>
    <t>Revenues</t>
  </si>
  <si>
    <t>Condensed Financial Information of DHT Holdings, Inc. - Statement of Comprehensive Income (Details) - USD ($) $ in Thousands</t>
  </si>
  <si>
    <t>Condensed Financial Information of DHT Holdings, Inc. - Cash Flow (Details) - USD ($) $ in Thousands</t>
  </si>
  <si>
    <t>Impairment charges/(reversal of impairment charges)</t>
  </si>
  <si>
    <t>(Gain)/loss purchase convertible bond</t>
  </si>
  <si>
    <t>Issuance of long term debt</t>
  </si>
  <si>
    <t>Amounts due to related parties</t>
  </si>
  <si>
    <t>Investment in subsidiary, net of cash acquired</t>
  </si>
  <si>
    <t>Loans to subsidiaries classified as investing activities</t>
  </si>
  <si>
    <t>Condensed Financial Information of DHT Holdings, Inc. - Profit(loss) reconciliation (Details) - USD ($) $ in Thousands</t>
  </si>
  <si>
    <t>Profitloss Reconciliation [Abstract]</t>
  </si>
  <si>
    <t>Profit/(loss) of the parent company only under cost method off accounting</t>
  </si>
  <si>
    <t>Additional profit/(loss) if subsidiaries had been accounted for using equity method of accounting as opposed to cost method of accounting</t>
  </si>
  <si>
    <t>Profit/(loss) of the parent company only under equity method of accounting</t>
  </si>
  <si>
    <t>Condensed Financial Information of DHT Holdings, Inc. - Equity reconciliation (Details) - USD ($) $ in Thousands</t>
  </si>
  <si>
    <t>Equity Reconciliation [Abstract]</t>
  </si>
  <si>
    <t>Equity of the parent company only under cost method of accounting</t>
  </si>
  <si>
    <t>Additional profit if subsidiaries had been accounted for using equity method of accounting as opposed to cost method of accounting</t>
  </si>
  <si>
    <t>Equity of the parent company only under equity method of accounting</t>
  </si>
  <si>
    <t>Events after the reporting date (Details Text) - USD ($)</t>
  </si>
  <si>
    <t>Dividend Payment [Abstrac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5" t="n">
        <v>142700046</v>
      </c>
    </row>
    <row r="14" spans="1:2">
      <c r="A14" s="4" t="s">
        <v>23</v>
      </c>
      <c r="B14" s="4" t="s">
        <v>24</v>
      </c>
    </row>
    <row r="15" spans="1:2">
      <c r="A15" s="4" t="s">
        <v>25</v>
      </c>
      <c r="B15"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7</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7</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7</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7</v>
      </c>
      <c r="B1" s="2" t="s">
        <v>1</v>
      </c>
    </row>
    <row r="2" spans="1:2">
      <c r="B2" s="2" t="s">
        <v>27</v>
      </c>
    </row>
    <row r="3" spans="1:2">
      <c r="A3" s="3" t="s">
        <v>175</v>
      </c>
    </row>
    <row r="4" spans="1:2">
      <c r="A4" s="4" t="s">
        <v>47</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7</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0</v>
      </c>
      <c r="B1" s="2" t="s">
        <v>1</v>
      </c>
    </row>
    <row r="2" spans="1:2">
      <c r="B2" s="2" t="s">
        <v>27</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7</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7</v>
      </c>
    </row>
    <row r="3" spans="1:2">
      <c r="A3" s="3" t="s">
        <v>18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7</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3</v>
      </c>
      <c r="B1" s="2" t="s">
        <v>1</v>
      </c>
    </row>
    <row r="2" spans="1:2">
      <c r="B2" s="2" t="s">
        <v>27</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v>
      </c>
      <c r="C1" s="2" t="s">
        <v>27</v>
      </c>
      <c r="D1" s="2" t="s">
        <v>28</v>
      </c>
    </row>
    <row r="2" spans="1:4">
      <c r="A2" s="3" t="s">
        <v>29</v>
      </c>
    </row>
    <row r="3" spans="1:4">
      <c r="A3" s="4" t="s">
        <v>30</v>
      </c>
      <c r="B3" s="4" t="s">
        <v>31</v>
      </c>
      <c r="C3" s="6" t="n">
        <v>94944</v>
      </c>
      <c r="D3" s="6" t="n">
        <v>77292</v>
      </c>
    </row>
    <row r="4" spans="1:4">
      <c r="A4" s="4" t="s">
        <v>32</v>
      </c>
      <c r="B4" s="4" t="s">
        <v>33</v>
      </c>
      <c r="C4" s="5" t="n">
        <v>60196</v>
      </c>
      <c r="D4" s="5" t="n">
        <v>42212</v>
      </c>
    </row>
    <row r="5" spans="1:4">
      <c r="A5" s="4" t="s">
        <v>34</v>
      </c>
      <c r="C5" s="5" t="n">
        <v>1633</v>
      </c>
      <c r="D5" s="5" t="n">
        <v>0</v>
      </c>
    </row>
    <row r="6" spans="1:4">
      <c r="A6" s="4" t="s">
        <v>35</v>
      </c>
      <c r="C6" s="5" t="n">
        <v>4338</v>
      </c>
      <c r="D6" s="5" t="n">
        <v>3197</v>
      </c>
    </row>
    <row r="7" spans="1:4">
      <c r="A7" s="4" t="s">
        <v>36</v>
      </c>
      <c r="C7" s="5" t="n">
        <v>32212</v>
      </c>
      <c r="D7" s="5" t="n">
        <v>23675</v>
      </c>
    </row>
    <row r="8" spans="1:4">
      <c r="A8" s="4" t="s">
        <v>37</v>
      </c>
      <c r="C8" s="5" t="n">
        <v>0</v>
      </c>
      <c r="D8" s="5" t="n">
        <v>20762</v>
      </c>
    </row>
    <row r="9" spans="1:4">
      <c r="A9" s="4" t="s">
        <v>38</v>
      </c>
      <c r="C9" s="5" t="n">
        <v>193323</v>
      </c>
      <c r="D9" s="5" t="n">
        <v>167137</v>
      </c>
    </row>
    <row r="10" spans="1:4">
      <c r="A10" s="3" t="s">
        <v>39</v>
      </c>
    </row>
    <row r="11" spans="1:4">
      <c r="A11" s="4" t="s">
        <v>40</v>
      </c>
      <c r="C11" s="5" t="n">
        <v>1665810</v>
      </c>
      <c r="D11" s="5" t="n">
        <v>1444146</v>
      </c>
    </row>
    <row r="12" spans="1:4">
      <c r="A12" s="4" t="s">
        <v>41</v>
      </c>
      <c r="C12" s="5" t="n">
        <v>0</v>
      </c>
      <c r="D12" s="5" t="n">
        <v>114759</v>
      </c>
    </row>
    <row r="13" spans="1:4">
      <c r="A13" s="4" t="s">
        <v>42</v>
      </c>
      <c r="C13" s="5" t="n">
        <v>335</v>
      </c>
      <c r="D13" s="5" t="n">
        <v>464</v>
      </c>
    </row>
    <row r="14" spans="1:4">
      <c r="A14" s="4" t="s">
        <v>43</v>
      </c>
      <c r="C14" s="5" t="n">
        <v>4388</v>
      </c>
      <c r="D14" s="5" t="n">
        <v>3992</v>
      </c>
    </row>
    <row r="15" spans="1:4">
      <c r="A15" s="4" t="s">
        <v>44</v>
      </c>
      <c r="C15" s="5" t="n">
        <v>1670533</v>
      </c>
      <c r="D15" s="5" t="n">
        <v>1563360</v>
      </c>
    </row>
    <row r="16" spans="1:4">
      <c r="A16" s="4" t="s">
        <v>45</v>
      </c>
      <c r="C16" s="5" t="n">
        <v>1863856</v>
      </c>
      <c r="D16" s="5" t="n">
        <v>1730497</v>
      </c>
    </row>
    <row r="17" spans="1:4">
      <c r="A17" s="3" t="s">
        <v>46</v>
      </c>
    </row>
    <row r="18" spans="1:4">
      <c r="A18" s="4" t="s">
        <v>47</v>
      </c>
      <c r="B18" s="4" t="s">
        <v>31</v>
      </c>
      <c r="C18" s="5" t="n">
        <v>28634</v>
      </c>
      <c r="D18" s="5" t="n">
        <v>17427</v>
      </c>
    </row>
    <row r="19" spans="1:4">
      <c r="A19" s="4" t="s">
        <v>48</v>
      </c>
      <c r="B19" s="4" t="s">
        <v>49</v>
      </c>
      <c r="C19" s="5" t="n">
        <v>1250</v>
      </c>
      <c r="D19" s="5" t="n">
        <v>545</v>
      </c>
    </row>
    <row r="20" spans="1:4">
      <c r="A20" s="4" t="s">
        <v>50</v>
      </c>
      <c r="B20" s="4" t="s">
        <v>31</v>
      </c>
      <c r="C20" s="5" t="n">
        <v>93815</v>
      </c>
      <c r="D20" s="5" t="n">
        <v>65053</v>
      </c>
    </row>
    <row r="21" spans="1:4">
      <c r="A21" s="4" t="s">
        <v>51</v>
      </c>
      <c r="C21" s="5" t="n">
        <v>123699</v>
      </c>
      <c r="D21" s="5" t="n">
        <v>83026</v>
      </c>
    </row>
    <row r="22" spans="1:4">
      <c r="A22" s="3" t="s">
        <v>52</v>
      </c>
    </row>
    <row r="23" spans="1:4">
      <c r="A23" s="4" t="s">
        <v>53</v>
      </c>
      <c r="B23" s="4" t="s">
        <v>31</v>
      </c>
      <c r="C23" s="5" t="n">
        <v>873460</v>
      </c>
      <c r="D23" s="5" t="n">
        <v>721151</v>
      </c>
    </row>
    <row r="24" spans="1:4">
      <c r="A24" s="4" t="s">
        <v>54</v>
      </c>
      <c r="B24" s="4" t="s">
        <v>49</v>
      </c>
      <c r="C24" s="5" t="n">
        <v>4486</v>
      </c>
      <c r="D24" s="5" t="n">
        <v>0</v>
      </c>
    </row>
    <row r="25" spans="1:4">
      <c r="A25" s="4" t="s">
        <v>55</v>
      </c>
      <c r="C25" s="5" t="n">
        <v>542</v>
      </c>
      <c r="D25" s="5" t="n">
        <v>428</v>
      </c>
    </row>
    <row r="26" spans="1:4">
      <c r="A26" s="4" t="s">
        <v>56</v>
      </c>
      <c r="C26" s="5" t="n">
        <v>878489</v>
      </c>
      <c r="D26" s="5" t="n">
        <v>721579</v>
      </c>
    </row>
    <row r="27" spans="1:4">
      <c r="A27" s="4" t="s">
        <v>57</v>
      </c>
      <c r="C27" s="5" t="n">
        <v>1002188</v>
      </c>
      <c r="D27" s="5" t="n">
        <v>804605</v>
      </c>
    </row>
    <row r="28" spans="1:4">
      <c r="A28" s="3" t="s">
        <v>58</v>
      </c>
    </row>
    <row r="29" spans="1:4">
      <c r="A29" s="4" t="s">
        <v>59</v>
      </c>
      <c r="C29" s="5" t="n">
        <v>1427</v>
      </c>
      <c r="D29" s="5" t="n">
        <v>1424</v>
      </c>
    </row>
    <row r="30" spans="1:4">
      <c r="A30" s="4" t="s">
        <v>60</v>
      </c>
      <c r="C30" s="5" t="n">
        <v>1145107</v>
      </c>
      <c r="D30" s="5" t="n">
        <v>1140794</v>
      </c>
    </row>
    <row r="31" spans="1:4">
      <c r="A31" s="4" t="s">
        <v>61</v>
      </c>
      <c r="C31" s="5" t="n">
        <v>-1364</v>
      </c>
      <c r="D31" s="5" t="n">
        <v>0</v>
      </c>
    </row>
    <row r="32" spans="1:4">
      <c r="A32" s="4" t="s">
        <v>62</v>
      </c>
      <c r="C32" s="5" t="n">
        <v>-285383</v>
      </c>
      <c r="D32" s="5" t="n">
        <v>-222087</v>
      </c>
    </row>
    <row r="33" spans="1:4">
      <c r="A33" s="4" t="s">
        <v>63</v>
      </c>
      <c r="C33" s="5" t="n">
        <v>32</v>
      </c>
      <c r="D33" s="5" t="n">
        <v>85</v>
      </c>
    </row>
    <row r="34" spans="1:4">
      <c r="A34" s="4" t="s">
        <v>64</v>
      </c>
      <c r="C34" s="5" t="n">
        <v>1848</v>
      </c>
      <c r="D34" s="5" t="n">
        <v>5676</v>
      </c>
    </row>
    <row r="35" spans="1:4">
      <c r="A35" s="4" t="s">
        <v>65</v>
      </c>
      <c r="C35" s="5" t="n">
        <v>861668</v>
      </c>
      <c r="D35" s="5" t="n">
        <v>925892</v>
      </c>
    </row>
    <row r="36" spans="1:4">
      <c r="A36" s="4" t="s">
        <v>66</v>
      </c>
      <c r="C36" s="6" t="n">
        <v>1863856</v>
      </c>
      <c r="D36" s="6" t="n">
        <v>1730497</v>
      </c>
    </row>
    <row r="37" spans="1:4"/>
    <row r="38" spans="1:4">
      <c r="A38" s="4" t="s">
        <v>31</v>
      </c>
      <c r="B38" s="4" t="s">
        <v>67</v>
      </c>
    </row>
    <row r="39" spans="1:4">
      <c r="A39" s="4" t="s">
        <v>68</v>
      </c>
      <c r="B39" s="4" t="s">
        <v>69</v>
      </c>
    </row>
    <row r="40" spans="1:4">
      <c r="A40" s="4" t="s">
        <v>49</v>
      </c>
      <c r="B40" s="4" t="s">
        <v>70</v>
      </c>
    </row>
  </sheetData>
  <mergeCells count="5">
    <mergeCell ref="A1:B1"/>
    <mergeCell ref="A37:C37"/>
    <mergeCell ref="B38:C38"/>
    <mergeCell ref="B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7</v>
      </c>
    </row>
    <row r="3" spans="1:2">
      <c r="A3" s="3" t="s">
        <v>197</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3</v>
      </c>
      <c r="B1" s="2" t="s">
        <v>1</v>
      </c>
    </row>
    <row r="2" spans="1:2">
      <c r="B2" s="2" t="s">
        <v>27</v>
      </c>
    </row>
    <row r="3" spans="1:2">
      <c r="A3" s="3" t="s">
        <v>200</v>
      </c>
    </row>
    <row r="4" spans="1:2">
      <c r="A4" s="4" t="s">
        <v>43</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2</v>
      </c>
      <c r="B1" s="2" t="s">
        <v>1</v>
      </c>
    </row>
    <row r="2" spans="1:2">
      <c r="B2" s="2" t="s">
        <v>27</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7</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7</v>
      </c>
    </row>
    <row r="3" spans="1:2">
      <c r="A3" s="3" t="s">
        <v>209</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7</v>
      </c>
    </row>
    <row r="3" spans="1:2">
      <c r="A3" s="3" t="s">
        <v>217</v>
      </c>
    </row>
    <row r="4" spans="1:2">
      <c r="A4" s="4" t="s">
        <v>74</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7</v>
      </c>
    </row>
    <row r="3" spans="1:2">
      <c r="A3" s="3" t="s">
        <v>224</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7</v>
      </c>
    </row>
    <row r="3" spans="1:2">
      <c r="A3" s="3" t="s">
        <v>228</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5</v>
      </c>
      <c r="B1" s="2" t="s">
        <v>1</v>
      </c>
    </row>
    <row r="2" spans="1:2">
      <c r="B2" s="2" t="s">
        <v>27</v>
      </c>
    </row>
    <row r="3" spans="1:2">
      <c r="A3" s="3" t="s">
        <v>236</v>
      </c>
    </row>
    <row r="4" spans="1:2">
      <c r="A4" s="4" t="s">
        <v>47</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38</v>
      </c>
      <c r="B1" s="2" t="s">
        <v>1</v>
      </c>
    </row>
    <row r="2" spans="1:2">
      <c r="B2" s="2" t="s">
        <v>27</v>
      </c>
    </row>
    <row r="3" spans="1:2">
      <c r="A3" s="3" t="s">
        <v>239</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1</v>
      </c>
      <c r="B1" s="2" t="s">
        <v>1</v>
      </c>
    </row>
    <row r="2" spans="1:4">
      <c r="B2" s="2" t="s">
        <v>27</v>
      </c>
      <c r="C2" s="2" t="s">
        <v>28</v>
      </c>
      <c r="D2" s="2" t="s">
        <v>72</v>
      </c>
    </row>
    <row r="3" spans="1:4">
      <c r="A3" s="3" t="s">
        <v>73</v>
      </c>
    </row>
    <row r="4" spans="1:4">
      <c r="A4" s="4" t="s">
        <v>74</v>
      </c>
      <c r="B4" s="6" t="n">
        <v>375941</v>
      </c>
      <c r="C4" s="6" t="n">
        <v>355052</v>
      </c>
      <c r="D4" s="6" t="n">
        <v>356010</v>
      </c>
    </row>
    <row r="5" spans="1:4">
      <c r="A5" s="3" t="s">
        <v>75</v>
      </c>
    </row>
    <row r="6" spans="1:4">
      <c r="A6" s="4" t="s">
        <v>76</v>
      </c>
      <c r="B6" s="5" t="n">
        <v>-161891</v>
      </c>
      <c r="C6" s="5" t="n">
        <v>-113301</v>
      </c>
      <c r="D6" s="5" t="n">
        <v>-65349</v>
      </c>
    </row>
    <row r="7" spans="1:4">
      <c r="A7" s="4" t="s">
        <v>77</v>
      </c>
      <c r="B7" s="5" t="n">
        <v>-75800</v>
      </c>
      <c r="C7" s="5" t="n">
        <v>-72431</v>
      </c>
      <c r="D7" s="5" t="n">
        <v>-61855</v>
      </c>
    </row>
    <row r="8" spans="1:4">
      <c r="A8" s="4" t="s">
        <v>78</v>
      </c>
      <c r="B8" s="5" t="n">
        <v>-103476</v>
      </c>
      <c r="C8" s="5" t="n">
        <v>-96758</v>
      </c>
      <c r="D8" s="5" t="n">
        <v>-84340</v>
      </c>
    </row>
    <row r="9" spans="1:4">
      <c r="A9" s="4" t="s">
        <v>79</v>
      </c>
      <c r="B9" s="5" t="n">
        <v>-3500</v>
      </c>
      <c r="C9" s="5" t="n">
        <v>-8540</v>
      </c>
      <c r="D9" s="5" t="n">
        <v>-84700</v>
      </c>
    </row>
    <row r="10" spans="1:4">
      <c r="A10" s="4" t="s">
        <v>80</v>
      </c>
      <c r="B10" s="5" t="n">
        <v>75</v>
      </c>
      <c r="C10" s="5" t="n">
        <v>-3540</v>
      </c>
      <c r="D10" s="5" t="n">
        <v>138</v>
      </c>
    </row>
    <row r="11" spans="1:4">
      <c r="A11" s="4" t="s">
        <v>81</v>
      </c>
      <c r="B11" s="5" t="n">
        <v>-15052</v>
      </c>
      <c r="C11" s="5" t="n">
        <v>-17180</v>
      </c>
      <c r="D11" s="5" t="n">
        <v>-19391</v>
      </c>
    </row>
    <row r="12" spans="1:4">
      <c r="A12" s="4" t="s">
        <v>82</v>
      </c>
      <c r="B12" s="5" t="n">
        <v>-359644</v>
      </c>
      <c r="C12" s="5" t="n">
        <v>-311749</v>
      </c>
      <c r="D12" s="5" t="n">
        <v>-315496</v>
      </c>
    </row>
    <row r="13" spans="1:4">
      <c r="A13" s="4" t="s">
        <v>83</v>
      </c>
      <c r="B13" s="5" t="n">
        <v>16297</v>
      </c>
      <c r="C13" s="5" t="n">
        <v>43303</v>
      </c>
      <c r="D13" s="5" t="n">
        <v>40514</v>
      </c>
    </row>
    <row r="14" spans="1:4">
      <c r="A14" s="4" t="s">
        <v>84</v>
      </c>
      <c r="B14" s="5" t="n">
        <v>858</v>
      </c>
      <c r="C14" s="5" t="n">
        <v>802</v>
      </c>
      <c r="D14" s="5" t="n">
        <v>649</v>
      </c>
    </row>
    <row r="15" spans="1:4">
      <c r="A15" s="4" t="s">
        <v>85</v>
      </c>
      <c r="B15" s="5" t="n">
        <v>345</v>
      </c>
      <c r="C15" s="5" t="n">
        <v>140</v>
      </c>
      <c r="D15" s="5" t="n">
        <v>66</v>
      </c>
    </row>
    <row r="16" spans="1:4">
      <c r="A16" s="4" t="s">
        <v>86</v>
      </c>
      <c r="B16" s="5" t="n">
        <v>-54211</v>
      </c>
      <c r="C16" s="5" t="n">
        <v>-40109</v>
      </c>
      <c r="D16" s="5" t="n">
        <v>-35070</v>
      </c>
    </row>
    <row r="17" spans="1:4">
      <c r="A17" s="4" t="s">
        <v>87</v>
      </c>
      <c r="B17" s="5" t="n">
        <v>-5191</v>
      </c>
      <c r="C17" s="5" t="n">
        <v>2154</v>
      </c>
      <c r="D17" s="5" t="n">
        <v>3235</v>
      </c>
    </row>
    <row r="18" spans="1:4">
      <c r="A18" s="4" t="s">
        <v>88</v>
      </c>
      <c r="B18" s="5" t="n">
        <v>-4943</v>
      </c>
      <c r="C18" s="5" t="n">
        <v>443</v>
      </c>
      <c r="D18" s="5" t="n">
        <v>-40</v>
      </c>
    </row>
    <row r="19" spans="1:4">
      <c r="A19" s="4" t="s">
        <v>89</v>
      </c>
      <c r="B19" s="5" t="n">
        <v>-46845</v>
      </c>
      <c r="C19" s="5" t="n">
        <v>6733</v>
      </c>
      <c r="D19" s="5" t="n">
        <v>9354</v>
      </c>
    </row>
    <row r="20" spans="1:4">
      <c r="A20" s="4" t="s">
        <v>90</v>
      </c>
      <c r="B20" s="5" t="n">
        <v>-83</v>
      </c>
      <c r="C20" s="5" t="n">
        <v>-131</v>
      </c>
      <c r="D20" s="5" t="n">
        <v>-95</v>
      </c>
    </row>
    <row r="21" spans="1:4">
      <c r="A21" s="4" t="s">
        <v>91</v>
      </c>
      <c r="B21" s="5" t="n">
        <v>-46927</v>
      </c>
      <c r="C21" s="5" t="n">
        <v>6602</v>
      </c>
      <c r="D21" s="5" t="n">
        <v>9260</v>
      </c>
    </row>
    <row r="22" spans="1:4">
      <c r="A22" s="4" t="s">
        <v>92</v>
      </c>
      <c r="B22" s="6" t="n">
        <v>-46927</v>
      </c>
      <c r="C22" s="6" t="n">
        <v>6602</v>
      </c>
      <c r="D22" s="6" t="n">
        <v>9260</v>
      </c>
    </row>
    <row r="23" spans="1:4">
      <c r="A23" s="4" t="s">
        <v>93</v>
      </c>
      <c r="B23" s="7" t="n">
        <v>-0.33</v>
      </c>
      <c r="C23" s="7" t="n">
        <v>0.05</v>
      </c>
      <c r="D23" s="7" t="n">
        <v>0.1</v>
      </c>
    </row>
    <row r="24" spans="1:4">
      <c r="A24" s="4" t="s">
        <v>94</v>
      </c>
      <c r="B24" s="7" t="n">
        <v>-0.33</v>
      </c>
      <c r="C24" s="7" t="n">
        <v>0.05</v>
      </c>
      <c r="D24" s="7" t="n">
        <v>0.1</v>
      </c>
    </row>
    <row r="25" spans="1:4">
      <c r="A25" s="4" t="s">
        <v>95</v>
      </c>
      <c r="B25" s="5" t="n">
        <v>143429610</v>
      </c>
      <c r="C25" s="5" t="n">
        <v>124536338</v>
      </c>
      <c r="D25" s="5" t="n">
        <v>93382757</v>
      </c>
    </row>
    <row r="26" spans="1:4">
      <c r="A26" s="4" t="s">
        <v>96</v>
      </c>
      <c r="B26" s="5" t="n">
        <v>143434921</v>
      </c>
      <c r="C26" s="5" t="n">
        <v>124536338</v>
      </c>
      <c r="D26" s="5" t="n">
        <v>9338961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48</v>
      </c>
      <c r="B1" s="2" t="s">
        <v>1</v>
      </c>
    </row>
    <row r="2" spans="1:2">
      <c r="B2" s="2" t="s">
        <v>27</v>
      </c>
    </row>
    <row r="3" spans="1:2">
      <c r="A3" s="3" t="s">
        <v>249</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54</v>
      </c>
      <c r="B1" s="2" t="s">
        <v>1</v>
      </c>
    </row>
    <row r="2" spans="1:2">
      <c r="B2" s="2" t="s">
        <v>27</v>
      </c>
    </row>
    <row r="3" spans="1:2">
      <c r="A3" s="3" t="s">
        <v>255</v>
      </c>
    </row>
    <row r="4" spans="1:2">
      <c r="A4" s="4" t="s">
        <v>58</v>
      </c>
      <c r="B4" s="4" t="s">
        <v>256</v>
      </c>
    </row>
    <row r="5" spans="1:2">
      <c r="A5" s="4" t="s">
        <v>257</v>
      </c>
      <c r="B5"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7</v>
      </c>
    </row>
    <row r="3" spans="1:2">
      <c r="A3" s="3" t="s">
        <v>260</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7</v>
      </c>
    </row>
    <row r="3" spans="1:2">
      <c r="A3" s="3" t="s">
        <v>274</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85</v>
      </c>
      <c r="B1" s="2" t="s">
        <v>1</v>
      </c>
    </row>
    <row r="2" spans="1:2">
      <c r="B2" s="2" t="s">
        <v>27</v>
      </c>
    </row>
    <row r="3" spans="1:2">
      <c r="A3" s="3" t="s">
        <v>286</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7</v>
      </c>
    </row>
    <row r="3" spans="1:2">
      <c r="A3" s="3" t="s">
        <v>294</v>
      </c>
    </row>
    <row r="4" spans="1:2">
      <c r="A4" s="4" t="s">
        <v>43</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00</v>
      </c>
      <c r="B1" s="2" t="s">
        <v>1</v>
      </c>
    </row>
    <row r="2" spans="1:2">
      <c r="B2" s="2" t="s">
        <v>27</v>
      </c>
    </row>
    <row r="3" spans="1:2">
      <c r="A3" s="3" t="s">
        <v>301</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4</v>
      </c>
      <c r="C1" s="2" t="s">
        <v>27</v>
      </c>
      <c r="D1" s="2" t="s">
        <v>28</v>
      </c>
    </row>
    <row r="2" spans="1:4">
      <c r="A2" s="3" t="s">
        <v>315</v>
      </c>
    </row>
    <row r="3" spans="1:4">
      <c r="A3" s="4" t="s">
        <v>32</v>
      </c>
      <c r="B3" s="4" t="s">
        <v>33</v>
      </c>
      <c r="C3" s="6" t="n">
        <v>60196</v>
      </c>
      <c r="D3" s="6" t="n">
        <v>42212</v>
      </c>
    </row>
    <row r="4" spans="1:4">
      <c r="A4" s="4" t="s">
        <v>34</v>
      </c>
      <c r="C4" s="5" t="n">
        <v>1633</v>
      </c>
      <c r="D4" s="5" t="n">
        <v>0</v>
      </c>
    </row>
    <row r="5" spans="1:4">
      <c r="A5" s="3" t="s">
        <v>46</v>
      </c>
    </row>
    <row r="6" spans="1:4">
      <c r="A6" s="4" t="s">
        <v>47</v>
      </c>
      <c r="B6" s="4" t="s">
        <v>31</v>
      </c>
      <c r="C6" s="5" t="n">
        <v>28634</v>
      </c>
      <c r="D6" s="5" t="n">
        <v>17427</v>
      </c>
    </row>
    <row r="7" spans="1:4">
      <c r="A7" s="3" t="s">
        <v>58</v>
      </c>
    </row>
    <row r="8" spans="1:4">
      <c r="A8" s="4" t="s">
        <v>62</v>
      </c>
      <c r="C8" s="5" t="n">
        <v>-285383</v>
      </c>
      <c r="D8" s="5" t="n">
        <v>-222087</v>
      </c>
    </row>
    <row r="9" spans="1:4">
      <c r="A9" s="4" t="s">
        <v>316</v>
      </c>
    </row>
    <row r="10" spans="1:4">
      <c r="A10" s="3" t="s">
        <v>315</v>
      </c>
    </row>
    <row r="11" spans="1:4">
      <c r="A11" s="4" t="s">
        <v>32</v>
      </c>
      <c r="C11" s="5" t="n">
        <v>8271</v>
      </c>
      <c r="D11" s="5" t="n">
        <v>-7437</v>
      </c>
    </row>
    <row r="12" spans="1:4">
      <c r="A12" s="4" t="s">
        <v>34</v>
      </c>
      <c r="C12" s="5" t="n">
        <v>-1633</v>
      </c>
      <c r="D12" s="5" t="n">
        <v>1888</v>
      </c>
    </row>
    <row r="13" spans="1:4">
      <c r="A13" s="3" t="s">
        <v>46</v>
      </c>
    </row>
    <row r="14" spans="1:4">
      <c r="A14" s="4" t="s">
        <v>47</v>
      </c>
      <c r="C14" s="5" t="n">
        <v>602</v>
      </c>
      <c r="D14" s="5" t="n">
        <v>-815</v>
      </c>
    </row>
    <row r="15" spans="1:4">
      <c r="A15" s="3" t="s">
        <v>58</v>
      </c>
    </row>
    <row r="16" spans="1:4">
      <c r="A16" s="4" t="s">
        <v>62</v>
      </c>
      <c r="C16" s="5" t="n">
        <v>6036</v>
      </c>
      <c r="D16" s="5" t="n">
        <v>-4734</v>
      </c>
    </row>
    <row r="17" spans="1:4">
      <c r="A17" s="4" t="s">
        <v>317</v>
      </c>
    </row>
    <row r="18" spans="1:4">
      <c r="A18" s="3" t="s">
        <v>315</v>
      </c>
    </row>
    <row r="19" spans="1:4">
      <c r="A19" s="4" t="s">
        <v>32</v>
      </c>
      <c r="C19" s="5" t="n">
        <v>68467</v>
      </c>
      <c r="D19" s="5" t="n">
        <v>34775</v>
      </c>
    </row>
    <row r="20" spans="1:4">
      <c r="A20" s="4" t="s">
        <v>34</v>
      </c>
      <c r="C20" s="5" t="n">
        <v>0</v>
      </c>
      <c r="D20" s="5" t="n">
        <v>1888</v>
      </c>
    </row>
    <row r="21" spans="1:4">
      <c r="A21" s="3" t="s">
        <v>46</v>
      </c>
    </row>
    <row r="22" spans="1:4">
      <c r="A22" s="4" t="s">
        <v>47</v>
      </c>
      <c r="C22" s="5" t="n">
        <v>29236</v>
      </c>
      <c r="D22" s="5" t="n">
        <v>16613</v>
      </c>
    </row>
    <row r="23" spans="1:4">
      <c r="A23" s="3" t="s">
        <v>58</v>
      </c>
    </row>
    <row r="24" spans="1:4">
      <c r="A24" s="4" t="s">
        <v>62</v>
      </c>
      <c r="C24" s="6" t="n">
        <v>-279347</v>
      </c>
      <c r="D24" s="6" t="n">
        <v>-226821</v>
      </c>
    </row>
    <row r="25" spans="1:4"/>
    <row r="26" spans="1:4">
      <c r="A26" s="4" t="s">
        <v>31</v>
      </c>
      <c r="B26" s="4" t="s">
        <v>67</v>
      </c>
    </row>
    <row r="27" spans="1:4">
      <c r="A27" s="4" t="s">
        <v>68</v>
      </c>
      <c r="B27" s="4" t="s">
        <v>69</v>
      </c>
    </row>
  </sheetData>
  <mergeCells count="4">
    <mergeCell ref="A1:B1"/>
    <mergeCell ref="A25:C25"/>
    <mergeCell ref="B26:C26"/>
    <mergeCell ref="B27:C2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8</v>
      </c>
      <c r="B1" s="2" t="s">
        <v>1</v>
      </c>
    </row>
    <row r="2" spans="1:4">
      <c r="B2" s="2" t="s">
        <v>27</v>
      </c>
      <c r="C2" s="2" t="s">
        <v>28</v>
      </c>
      <c r="D2" s="2" t="s">
        <v>72</v>
      </c>
    </row>
    <row r="3" spans="1:4">
      <c r="A3" s="3" t="s">
        <v>319</v>
      </c>
    </row>
    <row r="4" spans="1:4">
      <c r="A4" s="4" t="s">
        <v>74</v>
      </c>
      <c r="B4" s="6" t="n">
        <v>375941</v>
      </c>
      <c r="C4" s="6" t="n">
        <v>355052</v>
      </c>
      <c r="D4" s="6" t="n">
        <v>356010</v>
      </c>
    </row>
    <row r="5" spans="1:4">
      <c r="A5" s="4" t="s">
        <v>76</v>
      </c>
      <c r="B5" s="5" t="n">
        <v>-161891</v>
      </c>
      <c r="C5" s="5" t="n">
        <v>-113301</v>
      </c>
      <c r="D5" s="5" t="n">
        <v>-65349</v>
      </c>
    </row>
    <row r="6" spans="1:4">
      <c r="A6" s="4" t="s">
        <v>91</v>
      </c>
      <c r="B6" s="5" t="n">
        <v>-46927</v>
      </c>
      <c r="C6" s="6" t="n">
        <v>6602</v>
      </c>
      <c r="D6" s="6" t="n">
        <v>9260</v>
      </c>
    </row>
    <row r="7" spans="1:4">
      <c r="A7" s="4" t="s">
        <v>316</v>
      </c>
    </row>
    <row r="8" spans="1:4">
      <c r="A8" s="3" t="s">
        <v>319</v>
      </c>
    </row>
    <row r="9" spans="1:4">
      <c r="A9" s="4" t="s">
        <v>74</v>
      </c>
      <c r="B9" s="5" t="n">
        <v>834</v>
      </c>
    </row>
    <row r="10" spans="1:4">
      <c r="A10" s="4" t="s">
        <v>76</v>
      </c>
      <c r="B10" s="5" t="n">
        <v>468</v>
      </c>
    </row>
    <row r="11" spans="1:4">
      <c r="A11" s="4" t="s">
        <v>91</v>
      </c>
      <c r="B11" s="5" t="n">
        <v>1302</v>
      </c>
    </row>
    <row r="12" spans="1:4">
      <c r="A12" s="4" t="s">
        <v>320</v>
      </c>
    </row>
    <row r="13" spans="1:4">
      <c r="A13" s="3" t="s">
        <v>319</v>
      </c>
    </row>
    <row r="14" spans="1:4">
      <c r="A14" s="4" t="s">
        <v>74</v>
      </c>
      <c r="B14" s="5" t="n">
        <v>376776</v>
      </c>
    </row>
    <row r="15" spans="1:4">
      <c r="A15" s="4" t="s">
        <v>76</v>
      </c>
      <c r="B15" s="5" t="n">
        <v>-161423</v>
      </c>
    </row>
    <row r="16" spans="1:4">
      <c r="A16" s="4" t="s">
        <v>91</v>
      </c>
      <c r="B16" s="6" t="n">
        <v>-4562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1</v>
      </c>
      <c r="B1" s="2" t="s">
        <v>1</v>
      </c>
    </row>
    <row r="2" spans="1:4">
      <c r="B2" s="2" t="s">
        <v>27</v>
      </c>
      <c r="C2" s="2" t="s">
        <v>28</v>
      </c>
      <c r="D2" s="2" t="s">
        <v>72</v>
      </c>
    </row>
    <row r="3" spans="1:4">
      <c r="A3" s="3" t="s">
        <v>132</v>
      </c>
    </row>
    <row r="4" spans="1:4">
      <c r="A4" s="4" t="s">
        <v>91</v>
      </c>
      <c r="B4" s="6" t="n">
        <v>-46927</v>
      </c>
      <c r="C4" s="6" t="n">
        <v>6602</v>
      </c>
      <c r="D4" s="6" t="n">
        <v>9260</v>
      </c>
    </row>
    <row r="5" spans="1:4">
      <c r="A5" s="4" t="s">
        <v>32</v>
      </c>
      <c r="B5" s="5" t="n">
        <v>-25421</v>
      </c>
      <c r="C5" s="5" t="n">
        <v>-9869</v>
      </c>
      <c r="D5" s="5" t="n">
        <v>7751</v>
      </c>
    </row>
    <row r="6" spans="1:4">
      <c r="A6" s="4" t="s">
        <v>34</v>
      </c>
      <c r="B6" s="5" t="n">
        <v>255</v>
      </c>
      <c r="C6" s="5" t="n">
        <v>0</v>
      </c>
      <c r="D6" s="5" t="n">
        <v>0</v>
      </c>
    </row>
    <row r="7" spans="1:4">
      <c r="A7" s="4" t="s">
        <v>47</v>
      </c>
      <c r="B7" s="5" t="n">
        <v>8234</v>
      </c>
      <c r="C7" s="5" t="n">
        <v>5407</v>
      </c>
      <c r="D7" s="5" t="n">
        <v>-1557</v>
      </c>
    </row>
    <row r="8" spans="1:4">
      <c r="A8" s="4" t="s">
        <v>322</v>
      </c>
      <c r="B8" s="5" t="n">
        <v>53985</v>
      </c>
      <c r="C8" s="6" t="n">
        <v>101817</v>
      </c>
      <c r="D8" s="6" t="n">
        <v>194008</v>
      </c>
    </row>
    <row r="9" spans="1:4">
      <c r="A9" s="4" t="s">
        <v>316</v>
      </c>
    </row>
    <row r="10" spans="1:4">
      <c r="A10" s="3" t="s">
        <v>132</v>
      </c>
    </row>
    <row r="11" spans="1:4">
      <c r="A11" s="4" t="s">
        <v>91</v>
      </c>
      <c r="B11" s="5" t="n">
        <v>1302</v>
      </c>
    </row>
    <row r="12" spans="1:4">
      <c r="A12" s="4" t="s">
        <v>32</v>
      </c>
      <c r="B12" s="5" t="n">
        <v>-834</v>
      </c>
    </row>
    <row r="13" spans="1:4">
      <c r="A13" s="4" t="s">
        <v>34</v>
      </c>
      <c r="B13" s="5" t="n">
        <v>-255</v>
      </c>
    </row>
    <row r="14" spans="1:4">
      <c r="A14" s="4" t="s">
        <v>47</v>
      </c>
      <c r="B14" s="5" t="n">
        <v>-213</v>
      </c>
    </row>
    <row r="15" spans="1:4">
      <c r="A15" s="4" t="s">
        <v>322</v>
      </c>
      <c r="B15" s="5" t="n">
        <v>0</v>
      </c>
    </row>
    <row r="16" spans="1:4">
      <c r="A16" s="4" t="s">
        <v>320</v>
      </c>
    </row>
    <row r="17" spans="1:4">
      <c r="A17" s="3" t="s">
        <v>132</v>
      </c>
    </row>
    <row r="18" spans="1:4">
      <c r="A18" s="4" t="s">
        <v>91</v>
      </c>
      <c r="B18" s="5" t="n">
        <v>-45625</v>
      </c>
    </row>
    <row r="19" spans="1:4">
      <c r="A19" s="4" t="s">
        <v>32</v>
      </c>
      <c r="B19" s="5" t="n">
        <v>-26255</v>
      </c>
    </row>
    <row r="20" spans="1:4">
      <c r="A20" s="4" t="s">
        <v>34</v>
      </c>
      <c r="B20" s="5" t="n">
        <v>0</v>
      </c>
    </row>
    <row r="21" spans="1:4">
      <c r="A21" s="4" t="s">
        <v>47</v>
      </c>
      <c r="B21" s="5" t="n">
        <v>8021</v>
      </c>
    </row>
    <row r="22" spans="1:4">
      <c r="A22" s="4" t="s">
        <v>322</v>
      </c>
      <c r="B22" s="6" t="n">
        <v>5398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7</v>
      </c>
      <c r="C2" s="2" t="s">
        <v>28</v>
      </c>
      <c r="D2" s="2" t="s">
        <v>72</v>
      </c>
    </row>
    <row r="3" spans="1:4">
      <c r="A3" s="3" t="s">
        <v>98</v>
      </c>
    </row>
    <row r="4" spans="1:4">
      <c r="A4" s="4" t="s">
        <v>91</v>
      </c>
      <c r="B4" s="6" t="n">
        <v>-46927</v>
      </c>
      <c r="C4" s="6" t="n">
        <v>6602</v>
      </c>
      <c r="D4" s="6" t="n">
        <v>9260</v>
      </c>
    </row>
    <row r="5" spans="1:4">
      <c r="A5" s="3" t="s">
        <v>99</v>
      </c>
    </row>
    <row r="6" spans="1:4">
      <c r="A6" s="4" t="s">
        <v>100</v>
      </c>
      <c r="B6" s="5" t="n">
        <v>-148</v>
      </c>
      <c r="C6" s="5" t="n">
        <v>-166</v>
      </c>
      <c r="D6" s="5" t="n">
        <v>-49</v>
      </c>
    </row>
    <row r="7" spans="1:4">
      <c r="A7" s="3" t="s">
        <v>101</v>
      </c>
    </row>
    <row r="8" spans="1:4">
      <c r="A8" s="4" t="s">
        <v>102</v>
      </c>
      <c r="B8" s="5" t="n">
        <v>-53</v>
      </c>
      <c r="C8" s="5" t="n">
        <v>193</v>
      </c>
      <c r="D8" s="5" t="n">
        <v>28</v>
      </c>
    </row>
    <row r="9" spans="1:4">
      <c r="A9" s="4" t="s">
        <v>103</v>
      </c>
      <c r="B9" s="5" t="n">
        <v>-47128</v>
      </c>
      <c r="C9" s="5" t="n">
        <v>6628</v>
      </c>
      <c r="D9" s="5" t="n">
        <v>9239</v>
      </c>
    </row>
    <row r="10" spans="1:4">
      <c r="A10" s="4" t="s">
        <v>92</v>
      </c>
      <c r="B10" s="6" t="n">
        <v>-47128</v>
      </c>
      <c r="C10" s="6" t="n">
        <v>6628</v>
      </c>
      <c r="D10" s="6" t="n">
        <v>92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14"/>
  </cols>
  <sheetData>
    <row r="1" spans="1:5">
      <c r="A1" s="1" t="s">
        <v>323</v>
      </c>
      <c r="C1" s="2" t="s">
        <v>1</v>
      </c>
    </row>
    <row r="2" spans="1:5">
      <c r="C2" s="2" t="s">
        <v>27</v>
      </c>
      <c r="D2" s="2" t="s">
        <v>28</v>
      </c>
      <c r="E2" s="2" t="s">
        <v>72</v>
      </c>
    </row>
    <row r="3" spans="1:5">
      <c r="A3" s="3" t="s">
        <v>324</v>
      </c>
    </row>
    <row r="4" spans="1:5">
      <c r="A4" s="4" t="s">
        <v>325</v>
      </c>
      <c r="B4" s="4" t="s">
        <v>31</v>
      </c>
      <c r="C4" s="6" t="n">
        <v>64462</v>
      </c>
      <c r="D4" s="6" t="n">
        <v>100310</v>
      </c>
      <c r="E4" s="6" t="n">
        <v>118997</v>
      </c>
    </row>
    <row r="5" spans="1:5">
      <c r="A5" s="4" t="s">
        <v>326</v>
      </c>
      <c r="B5" s="4" t="s">
        <v>68</v>
      </c>
      <c r="C5" s="5" t="n">
        <v>311480</v>
      </c>
      <c r="D5" s="5" t="n">
        <v>254742</v>
      </c>
      <c r="E5" s="5" t="n">
        <v>234646</v>
      </c>
    </row>
    <row r="6" spans="1:5">
      <c r="A6" s="4" t="s">
        <v>327</v>
      </c>
      <c r="C6" s="5" t="n">
        <v>0</v>
      </c>
      <c r="D6" s="5" t="n">
        <v>0</v>
      </c>
      <c r="E6" s="5" t="n">
        <v>2366</v>
      </c>
    </row>
    <row r="7" spans="1:5">
      <c r="A7" s="4" t="s">
        <v>74</v>
      </c>
      <c r="C7" s="6" t="n">
        <v>375941</v>
      </c>
      <c r="D7" s="6" t="n">
        <v>355052</v>
      </c>
      <c r="E7" s="6" t="n">
        <v>356010</v>
      </c>
    </row>
    <row r="8" spans="1:5"/>
    <row r="9" spans="1:5">
      <c r="A9" s="4" t="s">
        <v>31</v>
      </c>
      <c r="B9" s="4" t="s">
        <v>328</v>
      </c>
    </row>
    <row r="10" spans="1:5">
      <c r="A10" s="4" t="s">
        <v>68</v>
      </c>
      <c r="B10" s="4" t="s">
        <v>329</v>
      </c>
    </row>
  </sheetData>
  <mergeCells count="5">
    <mergeCell ref="A1:B2"/>
    <mergeCell ref="C1:E1"/>
    <mergeCell ref="A8:D8"/>
    <mergeCell ref="B9:D9"/>
    <mergeCell ref="B10:D1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outlineLevelCol="0"/>
  <cols>
    <col customWidth="1" max="1" min="1" width="69"/>
    <col customWidth="1" max="2" min="2" width="33"/>
  </cols>
  <sheetData>
    <row r="1" spans="1:2">
      <c r="A1" s="1" t="s">
        <v>330</v>
      </c>
      <c r="B1" s="2" t="s">
        <v>1</v>
      </c>
    </row>
    <row r="2" spans="1:2">
      <c r="B2" s="2" t="s">
        <v>27</v>
      </c>
    </row>
    <row r="3" spans="1:2">
      <c r="A3" s="4" t="s">
        <v>331</v>
      </c>
    </row>
    <row r="4" spans="1:2">
      <c r="A4" s="3" t="s">
        <v>219</v>
      </c>
    </row>
    <row r="5" spans="1:2">
      <c r="A5" s="4" t="s">
        <v>332</v>
      </c>
      <c r="B5" s="4" t="s">
        <v>333</v>
      </c>
    </row>
    <row r="6" spans="1:2">
      <c r="A6" s="4" t="s">
        <v>334</v>
      </c>
      <c r="B6" s="4" t="s">
        <v>335</v>
      </c>
    </row>
    <row r="7" spans="1:2">
      <c r="A7" s="4" t="s">
        <v>336</v>
      </c>
    </row>
    <row r="8" spans="1:2">
      <c r="A8" s="3" t="s">
        <v>219</v>
      </c>
    </row>
    <row r="9" spans="1:2">
      <c r="A9" s="4" t="s">
        <v>332</v>
      </c>
      <c r="B9" s="4" t="s">
        <v>337</v>
      </c>
    </row>
    <row r="10" spans="1:2">
      <c r="A10" s="4" t="s">
        <v>338</v>
      </c>
    </row>
    <row r="11" spans="1:2">
      <c r="A11" s="3" t="s">
        <v>219</v>
      </c>
    </row>
    <row r="12" spans="1:2">
      <c r="A12" s="4" t="s">
        <v>332</v>
      </c>
      <c r="B12" s="4" t="s">
        <v>337</v>
      </c>
    </row>
    <row r="13" spans="1:2">
      <c r="A13" s="4" t="s">
        <v>339</v>
      </c>
    </row>
    <row r="14" spans="1:2">
      <c r="A14" s="3" t="s">
        <v>219</v>
      </c>
    </row>
    <row r="15" spans="1:2">
      <c r="A15" s="4" t="s">
        <v>332</v>
      </c>
      <c r="B15" s="4" t="s">
        <v>333</v>
      </c>
    </row>
    <row r="16" spans="1:2">
      <c r="A16" s="4" t="s">
        <v>334</v>
      </c>
      <c r="B16" s="4" t="s">
        <v>340</v>
      </c>
    </row>
    <row r="17" spans="1:2">
      <c r="A17" s="4" t="s">
        <v>341</v>
      </c>
    </row>
    <row r="18" spans="1:2">
      <c r="A18" s="3" t="s">
        <v>219</v>
      </c>
    </row>
    <row r="19" spans="1:2">
      <c r="A19" s="4" t="s">
        <v>332</v>
      </c>
      <c r="B19" s="4" t="s">
        <v>337</v>
      </c>
    </row>
    <row r="20" spans="1:2">
      <c r="A20" s="4" t="s">
        <v>342</v>
      </c>
    </row>
    <row r="21" spans="1:2">
      <c r="A21" s="3" t="s">
        <v>219</v>
      </c>
    </row>
    <row r="22" spans="1:2">
      <c r="A22" s="4" t="s">
        <v>332</v>
      </c>
      <c r="B22" s="4" t="s">
        <v>337</v>
      </c>
    </row>
    <row r="23" spans="1:2">
      <c r="A23" s="4" t="s">
        <v>343</v>
      </c>
    </row>
    <row r="24" spans="1:2">
      <c r="A24" s="3" t="s">
        <v>219</v>
      </c>
    </row>
    <row r="25" spans="1:2">
      <c r="A25" s="4" t="s">
        <v>332</v>
      </c>
      <c r="B25" s="4" t="s">
        <v>333</v>
      </c>
    </row>
    <row r="26" spans="1:2">
      <c r="A26" s="4" t="s">
        <v>334</v>
      </c>
      <c r="B26" s="4" t="s">
        <v>344</v>
      </c>
    </row>
    <row r="27" spans="1:2">
      <c r="A27" s="4" t="s">
        <v>345</v>
      </c>
    </row>
    <row r="28" spans="1:2">
      <c r="A28" s="3" t="s">
        <v>219</v>
      </c>
    </row>
    <row r="29" spans="1:2">
      <c r="A29" s="4" t="s">
        <v>332</v>
      </c>
      <c r="B29" s="4" t="s">
        <v>333</v>
      </c>
    </row>
    <row r="30" spans="1:2">
      <c r="A30" s="4" t="s">
        <v>334</v>
      </c>
      <c r="B30" s="4" t="s">
        <v>346</v>
      </c>
    </row>
    <row r="31" spans="1:2">
      <c r="A31" s="4" t="s">
        <v>347</v>
      </c>
    </row>
    <row r="32" spans="1:2">
      <c r="A32" s="3" t="s">
        <v>219</v>
      </c>
    </row>
    <row r="33" spans="1:2">
      <c r="A33" s="4" t="s">
        <v>332</v>
      </c>
      <c r="B33" s="4" t="s">
        <v>337</v>
      </c>
    </row>
    <row r="34" spans="1:2">
      <c r="A34" s="4" t="s">
        <v>348</v>
      </c>
    </row>
    <row r="35" spans="1:2">
      <c r="A35" s="3" t="s">
        <v>219</v>
      </c>
    </row>
    <row r="36" spans="1:2">
      <c r="A36" s="4" t="s">
        <v>332</v>
      </c>
      <c r="B36" s="4" t="s">
        <v>337</v>
      </c>
    </row>
    <row r="37" spans="1:2">
      <c r="A37" s="4" t="s">
        <v>349</v>
      </c>
    </row>
    <row r="38" spans="1:2">
      <c r="A38" s="3" t="s">
        <v>219</v>
      </c>
    </row>
    <row r="39" spans="1:2">
      <c r="A39" s="4" t="s">
        <v>332</v>
      </c>
      <c r="B39" s="4" t="s">
        <v>337</v>
      </c>
    </row>
    <row r="40" spans="1:2">
      <c r="A40" s="4" t="s">
        <v>350</v>
      </c>
    </row>
    <row r="41" spans="1:2">
      <c r="A41" s="3" t="s">
        <v>219</v>
      </c>
    </row>
    <row r="42" spans="1:2">
      <c r="A42" s="4" t="s">
        <v>332</v>
      </c>
      <c r="B42" s="4" t="s">
        <v>337</v>
      </c>
    </row>
    <row r="43" spans="1:2">
      <c r="A43" s="4" t="s">
        <v>351</v>
      </c>
    </row>
    <row r="44" spans="1:2">
      <c r="A44" s="3" t="s">
        <v>219</v>
      </c>
    </row>
    <row r="45" spans="1:2">
      <c r="A45" s="4" t="s">
        <v>332</v>
      </c>
      <c r="B45" s="4" t="s">
        <v>337</v>
      </c>
    </row>
    <row r="46" spans="1:2">
      <c r="A46" s="4" t="s">
        <v>352</v>
      </c>
    </row>
    <row r="47" spans="1:2">
      <c r="A47" s="3" t="s">
        <v>219</v>
      </c>
    </row>
    <row r="48" spans="1:2">
      <c r="A48" s="4" t="s">
        <v>332</v>
      </c>
      <c r="B48" s="4" t="s">
        <v>337</v>
      </c>
    </row>
    <row r="49" spans="1:2">
      <c r="A49" s="4" t="s">
        <v>353</v>
      </c>
    </row>
    <row r="50" spans="1:2">
      <c r="A50" s="3" t="s">
        <v>219</v>
      </c>
    </row>
    <row r="51" spans="1:2">
      <c r="A51" s="4" t="s">
        <v>332</v>
      </c>
      <c r="B51" s="4" t="s">
        <v>333</v>
      </c>
    </row>
    <row r="52" spans="1:2">
      <c r="A52" s="4" t="s">
        <v>334</v>
      </c>
      <c r="B52" s="4" t="s">
        <v>344</v>
      </c>
    </row>
    <row r="53" spans="1:2">
      <c r="A53" s="4" t="s">
        <v>354</v>
      </c>
    </row>
    <row r="54" spans="1:2">
      <c r="A54" s="3" t="s">
        <v>219</v>
      </c>
    </row>
    <row r="55" spans="1:2">
      <c r="A55" s="4" t="s">
        <v>332</v>
      </c>
      <c r="B55" s="4" t="s">
        <v>337</v>
      </c>
    </row>
    <row r="56" spans="1:2">
      <c r="A56" s="4" t="s">
        <v>355</v>
      </c>
    </row>
    <row r="57" spans="1:2">
      <c r="A57" s="3" t="s">
        <v>219</v>
      </c>
    </row>
    <row r="58" spans="1:2">
      <c r="A58" s="4" t="s">
        <v>332</v>
      </c>
      <c r="B58" s="4" t="s">
        <v>337</v>
      </c>
    </row>
    <row r="59" spans="1:2">
      <c r="A59" s="4" t="s">
        <v>356</v>
      </c>
    </row>
    <row r="60" spans="1:2">
      <c r="A60" s="3" t="s">
        <v>219</v>
      </c>
    </row>
    <row r="61" spans="1:2">
      <c r="A61" s="4" t="s">
        <v>332</v>
      </c>
      <c r="B61" s="4" t="s">
        <v>337</v>
      </c>
    </row>
    <row r="62" spans="1:2">
      <c r="A62" s="4" t="s">
        <v>357</v>
      </c>
    </row>
    <row r="63" spans="1:2">
      <c r="A63" s="3" t="s">
        <v>219</v>
      </c>
    </row>
    <row r="64" spans="1:2">
      <c r="A64" s="4" t="s">
        <v>332</v>
      </c>
      <c r="B64" s="4" t="s">
        <v>337</v>
      </c>
    </row>
    <row r="65" spans="1:2">
      <c r="A65" s="4" t="s">
        <v>358</v>
      </c>
    </row>
    <row r="66" spans="1:2">
      <c r="A66" s="3" t="s">
        <v>219</v>
      </c>
    </row>
    <row r="67" spans="1:2">
      <c r="A67" s="4" t="s">
        <v>332</v>
      </c>
      <c r="B67" s="4" t="s">
        <v>337</v>
      </c>
    </row>
    <row r="68" spans="1:2">
      <c r="A68" s="4" t="s">
        <v>359</v>
      </c>
    </row>
    <row r="69" spans="1:2">
      <c r="A69" s="3" t="s">
        <v>219</v>
      </c>
    </row>
    <row r="70" spans="1:2">
      <c r="A70" s="4" t="s">
        <v>332</v>
      </c>
      <c r="B70" s="4" t="s">
        <v>337</v>
      </c>
    </row>
    <row r="71" spans="1:2">
      <c r="A71" s="4" t="s">
        <v>360</v>
      </c>
    </row>
    <row r="72" spans="1:2">
      <c r="A72" s="3" t="s">
        <v>219</v>
      </c>
    </row>
    <row r="73" spans="1:2">
      <c r="A73" s="4" t="s">
        <v>332</v>
      </c>
      <c r="B73" s="4" t="s">
        <v>337</v>
      </c>
    </row>
    <row r="74" spans="1:2">
      <c r="A74" s="4" t="s">
        <v>361</v>
      </c>
    </row>
    <row r="75" spans="1:2">
      <c r="A75" s="3" t="s">
        <v>219</v>
      </c>
    </row>
    <row r="76" spans="1:2">
      <c r="A76" s="4" t="s">
        <v>332</v>
      </c>
      <c r="B76" s="4" t="s">
        <v>337</v>
      </c>
    </row>
    <row r="77" spans="1:2">
      <c r="A77" s="4" t="s">
        <v>362</v>
      </c>
    </row>
    <row r="78" spans="1:2">
      <c r="A78" s="3" t="s">
        <v>219</v>
      </c>
    </row>
    <row r="79" spans="1:2">
      <c r="A79" s="4" t="s">
        <v>332</v>
      </c>
      <c r="B79" s="4" t="s">
        <v>337</v>
      </c>
    </row>
    <row r="80" spans="1:2">
      <c r="A80" s="4" t="s">
        <v>363</v>
      </c>
    </row>
    <row r="81" spans="1:2">
      <c r="A81" s="3" t="s">
        <v>219</v>
      </c>
    </row>
    <row r="82" spans="1:2">
      <c r="A82" s="4" t="s">
        <v>332</v>
      </c>
      <c r="B82" s="4" t="s">
        <v>337</v>
      </c>
    </row>
    <row r="83" spans="1:2">
      <c r="A83" s="4" t="s">
        <v>364</v>
      </c>
    </row>
    <row r="84" spans="1:2">
      <c r="A84" s="3" t="s">
        <v>219</v>
      </c>
    </row>
    <row r="85" spans="1:2">
      <c r="A85" s="4" t="s">
        <v>332</v>
      </c>
      <c r="B85" s="4" t="s">
        <v>337</v>
      </c>
    </row>
    <row r="86" spans="1:2">
      <c r="A86" s="4" t="s">
        <v>365</v>
      </c>
    </row>
    <row r="87" spans="1:2">
      <c r="A87" s="3" t="s">
        <v>219</v>
      </c>
    </row>
    <row r="88" spans="1:2">
      <c r="A88" s="4" t="s">
        <v>332</v>
      </c>
      <c r="B88"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366</v>
      </c>
      <c r="B1" s="2" t="s">
        <v>367</v>
      </c>
    </row>
    <row r="2" spans="1:2">
      <c r="A2" s="3" t="s">
        <v>368</v>
      </c>
    </row>
    <row r="3" spans="1:2">
      <c r="A3" s="4" t="s">
        <v>369</v>
      </c>
      <c r="B3" s="6" t="n">
        <v>34044</v>
      </c>
    </row>
    <row r="4" spans="1:2">
      <c r="A4" s="4" t="s">
        <v>370</v>
      </c>
      <c r="B4" s="5" t="n">
        <v>36837</v>
      </c>
    </row>
    <row r="5" spans="1:2">
      <c r="A5" s="4" t="s">
        <v>371</v>
      </c>
      <c r="B5" s="5" t="n">
        <v>26293</v>
      </c>
    </row>
    <row r="6" spans="1:2">
      <c r="A6" s="4" t="s">
        <v>372</v>
      </c>
      <c r="B6" s="5" t="n">
        <v>154</v>
      </c>
    </row>
    <row r="7" spans="1:2">
      <c r="A7" s="4" t="s">
        <v>373</v>
      </c>
      <c r="B7" s="6" t="n">
        <v>9732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4</v>
      </c>
      <c r="B1" s="2" t="s">
        <v>1</v>
      </c>
    </row>
    <row r="2" spans="1:4">
      <c r="B2" s="2" t="s">
        <v>27</v>
      </c>
      <c r="C2" s="2" t="s">
        <v>28</v>
      </c>
      <c r="D2" s="2" t="s">
        <v>72</v>
      </c>
    </row>
    <row r="3" spans="1:4">
      <c r="A3" s="3" t="s">
        <v>375</v>
      </c>
    </row>
    <row r="4" spans="1:4">
      <c r="A4" s="4" t="s">
        <v>376</v>
      </c>
      <c r="B4" s="6" t="n">
        <v>-46927</v>
      </c>
      <c r="C4" s="6" t="n">
        <v>6602</v>
      </c>
      <c r="D4" s="6" t="n">
        <v>9260</v>
      </c>
    </row>
    <row r="5" spans="1:4">
      <c r="A5" s="4" t="s">
        <v>377</v>
      </c>
      <c r="B5" s="6" t="n">
        <v>-46927</v>
      </c>
      <c r="C5" s="6" t="n">
        <v>6602</v>
      </c>
      <c r="D5" s="6" t="n">
        <v>9260</v>
      </c>
    </row>
    <row r="6" spans="1:4">
      <c r="A6" s="3" t="s">
        <v>378</v>
      </c>
    </row>
    <row r="7" spans="1:4">
      <c r="A7" s="4" t="s">
        <v>95</v>
      </c>
      <c r="B7" s="5" t="n">
        <v>143429610</v>
      </c>
      <c r="C7" s="5" t="n">
        <v>124536338</v>
      </c>
      <c r="D7" s="5" t="n">
        <v>93382757</v>
      </c>
    </row>
    <row r="8" spans="1:4">
      <c r="A8" s="3" t="s">
        <v>379</v>
      </c>
    </row>
    <row r="9" spans="1:4">
      <c r="A9" s="4" t="s">
        <v>380</v>
      </c>
      <c r="B9" s="5" t="n">
        <v>5311</v>
      </c>
      <c r="D9" s="5" t="n">
        <v>6853</v>
      </c>
    </row>
    <row r="10" spans="1:4">
      <c r="A10" s="4" t="s">
        <v>381</v>
      </c>
      <c r="B10" s="5" t="n">
        <v>143434921</v>
      </c>
      <c r="C10" s="5" t="n">
        <v>124536338</v>
      </c>
      <c r="D10" s="5" t="n">
        <v>9338961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8"/>
  <sheetViews>
    <sheetView workbookViewId="0">
      <selection activeCell="A1" sqref="A1"/>
    </sheetView>
  </sheetViews>
  <sheetFormatPr baseColWidth="8" defaultRowHeight="15" outlineLevelCol="0"/>
  <cols>
    <col customWidth="1" max="1" min="1" width="35"/>
    <col customWidth="1" max="2" min="2" width="80"/>
    <col customWidth="1" max="3" min="3" width="4"/>
  </cols>
  <sheetData>
    <row r="1" spans="1:3">
      <c r="A1" s="1" t="s">
        <v>382</v>
      </c>
      <c r="B1" s="2" t="s">
        <v>1</v>
      </c>
    </row>
    <row r="2" spans="1:3">
      <c r="B2" s="2" t="s">
        <v>27</v>
      </c>
    </row>
    <row r="3" spans="1:3">
      <c r="A3" s="4" t="s">
        <v>383</v>
      </c>
    </row>
    <row r="4" spans="1:3">
      <c r="A4" s="3" t="s">
        <v>384</v>
      </c>
    </row>
    <row r="5" spans="1:3">
      <c r="A5" s="4" t="s">
        <v>385</v>
      </c>
      <c r="B5" s="4" t="s">
        <v>354</v>
      </c>
    </row>
    <row r="6" spans="1:3">
      <c r="A6" s="4" t="s">
        <v>386</v>
      </c>
      <c r="B6" s="5" t="n">
        <v>317975</v>
      </c>
    </row>
    <row r="7" spans="1:3">
      <c r="A7" s="4" t="s">
        <v>387</v>
      </c>
      <c r="B7" s="4" t="s">
        <v>388</v>
      </c>
    </row>
    <row r="8" spans="1:3">
      <c r="A8" s="4" t="s">
        <v>389</v>
      </c>
      <c r="B8" s="4" t="s">
        <v>11</v>
      </c>
    </row>
    <row r="9" spans="1:3">
      <c r="A9" s="4" t="s">
        <v>390</v>
      </c>
    </row>
    <row r="10" spans="1:3">
      <c r="A10" s="3" t="s">
        <v>384</v>
      </c>
    </row>
    <row r="11" spans="1:3">
      <c r="A11" s="4" t="s">
        <v>385</v>
      </c>
      <c r="B11" s="4" t="s">
        <v>338</v>
      </c>
    </row>
    <row r="12" spans="1:3">
      <c r="A12" s="4" t="s">
        <v>386</v>
      </c>
      <c r="B12" s="5" t="n">
        <v>317975</v>
      </c>
    </row>
    <row r="13" spans="1:3">
      <c r="A13" s="4" t="s">
        <v>387</v>
      </c>
      <c r="B13" s="4" t="s">
        <v>388</v>
      </c>
    </row>
    <row r="14" spans="1:3">
      <c r="A14" s="4" t="s">
        <v>389</v>
      </c>
      <c r="B14" s="4" t="s">
        <v>11</v>
      </c>
    </row>
    <row r="15" spans="1:3">
      <c r="A15" s="4" t="s">
        <v>391</v>
      </c>
    </row>
    <row r="16" spans="1:3">
      <c r="A16" s="3" t="s">
        <v>384</v>
      </c>
    </row>
    <row r="17" spans="1:3">
      <c r="A17" s="4" t="s">
        <v>385</v>
      </c>
      <c r="B17" s="4" t="s">
        <v>341</v>
      </c>
    </row>
    <row r="18" spans="1:3">
      <c r="A18" s="4" t="s">
        <v>386</v>
      </c>
      <c r="B18" s="5" t="n">
        <v>319713</v>
      </c>
    </row>
    <row r="19" spans="1:3">
      <c r="A19" s="4" t="s">
        <v>387</v>
      </c>
      <c r="B19" s="4" t="s">
        <v>392</v>
      </c>
    </row>
    <row r="20" spans="1:3">
      <c r="A20" s="4" t="s">
        <v>389</v>
      </c>
      <c r="B20" s="4" t="s">
        <v>11</v>
      </c>
    </row>
    <row r="21" spans="1:3">
      <c r="A21" s="4" t="s">
        <v>393</v>
      </c>
    </row>
    <row r="22" spans="1:3">
      <c r="A22" s="3" t="s">
        <v>384</v>
      </c>
    </row>
    <row r="23" spans="1:3">
      <c r="A23" s="4" t="s">
        <v>385</v>
      </c>
      <c r="B23" s="4" t="s">
        <v>362</v>
      </c>
    </row>
    <row r="24" spans="1:3">
      <c r="A24" s="4" t="s">
        <v>386</v>
      </c>
      <c r="B24" s="5" t="n">
        <v>319713</v>
      </c>
    </row>
    <row r="25" spans="1:3">
      <c r="A25" s="4" t="s">
        <v>387</v>
      </c>
      <c r="B25" s="4" t="s">
        <v>392</v>
      </c>
    </row>
    <row r="26" spans="1:3">
      <c r="A26" s="4" t="s">
        <v>389</v>
      </c>
      <c r="B26" s="4" t="s">
        <v>11</v>
      </c>
    </row>
    <row r="27" spans="1:3">
      <c r="A27" s="4" t="s">
        <v>394</v>
      </c>
    </row>
    <row r="28" spans="1:3">
      <c r="A28" s="3" t="s">
        <v>384</v>
      </c>
    </row>
    <row r="29" spans="1:3">
      <c r="A29" s="4" t="s">
        <v>385</v>
      </c>
      <c r="B29" s="4" t="s">
        <v>365</v>
      </c>
    </row>
    <row r="30" spans="1:3">
      <c r="A30" s="4" t="s">
        <v>386</v>
      </c>
      <c r="B30" s="5" t="n">
        <v>299629</v>
      </c>
    </row>
    <row r="31" spans="1:3">
      <c r="A31" s="4" t="s">
        <v>387</v>
      </c>
      <c r="B31" s="4" t="s">
        <v>388</v>
      </c>
    </row>
    <row r="32" spans="1:3">
      <c r="A32" s="4" t="s">
        <v>389</v>
      </c>
      <c r="B32" s="4" t="s">
        <v>395</v>
      </c>
    </row>
    <row r="33" spans="1:3">
      <c r="A33" s="4" t="s">
        <v>396</v>
      </c>
    </row>
    <row r="34" spans="1:3">
      <c r="A34" s="3" t="s">
        <v>384</v>
      </c>
    </row>
    <row r="35" spans="1:3">
      <c r="A35" s="4" t="s">
        <v>385</v>
      </c>
      <c r="B35" s="4" t="s">
        <v>358</v>
      </c>
    </row>
    <row r="36" spans="1:3">
      <c r="A36" s="4" t="s">
        <v>386</v>
      </c>
      <c r="B36" s="5" t="n">
        <v>299629</v>
      </c>
    </row>
    <row r="37" spans="1:3">
      <c r="A37" s="4" t="s">
        <v>387</v>
      </c>
      <c r="B37" s="4" t="s">
        <v>388</v>
      </c>
    </row>
    <row r="38" spans="1:3">
      <c r="A38" s="4" t="s">
        <v>389</v>
      </c>
      <c r="B38" s="4" t="s">
        <v>397</v>
      </c>
    </row>
    <row r="39" spans="1:3">
      <c r="A39" s="4" t="s">
        <v>398</v>
      </c>
    </row>
    <row r="40" spans="1:3">
      <c r="A40" s="3" t="s">
        <v>384</v>
      </c>
    </row>
    <row r="41" spans="1:3">
      <c r="A41" s="4" t="s">
        <v>385</v>
      </c>
      <c r="B41" s="4" t="s">
        <v>356</v>
      </c>
    </row>
    <row r="42" spans="1:3">
      <c r="A42" s="4" t="s">
        <v>386</v>
      </c>
      <c r="B42" s="5" t="n">
        <v>299629</v>
      </c>
    </row>
    <row r="43" spans="1:3">
      <c r="A43" s="4" t="s">
        <v>387</v>
      </c>
      <c r="B43" s="4" t="s">
        <v>388</v>
      </c>
    </row>
    <row r="44" spans="1:3">
      <c r="A44" s="4" t="s">
        <v>389</v>
      </c>
      <c r="B44" s="4" t="s">
        <v>397</v>
      </c>
    </row>
    <row r="45" spans="1:3">
      <c r="A45" s="4" t="s">
        <v>399</v>
      </c>
    </row>
    <row r="46" spans="1:3">
      <c r="A46" s="3" t="s">
        <v>384</v>
      </c>
    </row>
    <row r="47" spans="1:3">
      <c r="A47" s="4" t="s">
        <v>385</v>
      </c>
      <c r="B47" s="4" t="s">
        <v>352</v>
      </c>
    </row>
    <row r="48" spans="1:3">
      <c r="A48" s="4" t="s">
        <v>386</v>
      </c>
      <c r="B48" s="5" t="n">
        <v>299629</v>
      </c>
    </row>
    <row r="49" spans="1:3">
      <c r="A49" s="4" t="s">
        <v>387</v>
      </c>
      <c r="B49" s="4" t="s">
        <v>388</v>
      </c>
    </row>
    <row r="50" spans="1:3">
      <c r="A50" s="4" t="s">
        <v>389</v>
      </c>
      <c r="B50" s="4" t="s">
        <v>397</v>
      </c>
    </row>
    <row r="51" spans="1:3">
      <c r="A51" s="4" t="s">
        <v>400</v>
      </c>
    </row>
    <row r="52" spans="1:3">
      <c r="A52" s="3" t="s">
        <v>384</v>
      </c>
    </row>
    <row r="53" spans="1:3">
      <c r="A53" s="4" t="s">
        <v>385</v>
      </c>
      <c r="B53" s="4" t="s">
        <v>351</v>
      </c>
    </row>
    <row r="54" spans="1:3">
      <c r="A54" s="4" t="s">
        <v>386</v>
      </c>
      <c r="B54" s="5" t="n">
        <v>299629</v>
      </c>
    </row>
    <row r="55" spans="1:3">
      <c r="A55" s="4" t="s">
        <v>387</v>
      </c>
      <c r="B55" s="4" t="s">
        <v>388</v>
      </c>
    </row>
    <row r="56" spans="1:3">
      <c r="A56" s="4" t="s">
        <v>389</v>
      </c>
      <c r="B56" s="4" t="s">
        <v>397</v>
      </c>
    </row>
    <row r="57" spans="1:3">
      <c r="A57" s="4" t="s">
        <v>401</v>
      </c>
    </row>
    <row r="58" spans="1:3">
      <c r="A58" s="3" t="s">
        <v>384</v>
      </c>
    </row>
    <row r="59" spans="1:3">
      <c r="A59" s="4" t="s">
        <v>385</v>
      </c>
      <c r="B59" s="4" t="s">
        <v>349</v>
      </c>
    </row>
    <row r="60" spans="1:3">
      <c r="A60" s="4" t="s">
        <v>386</v>
      </c>
      <c r="B60" s="5" t="n">
        <v>299629</v>
      </c>
    </row>
    <row r="61" spans="1:3">
      <c r="A61" s="4" t="s">
        <v>387</v>
      </c>
      <c r="B61" s="4" t="s">
        <v>388</v>
      </c>
    </row>
    <row r="62" spans="1:3">
      <c r="A62" s="4" t="s">
        <v>389</v>
      </c>
      <c r="B62" s="4" t="s">
        <v>402</v>
      </c>
    </row>
    <row r="63" spans="1:3">
      <c r="A63" s="4" t="s">
        <v>403</v>
      </c>
    </row>
    <row r="64" spans="1:3">
      <c r="A64" s="3" t="s">
        <v>384</v>
      </c>
    </row>
    <row r="65" spans="1:3">
      <c r="A65" s="4" t="s">
        <v>385</v>
      </c>
      <c r="B65" s="4" t="s">
        <v>355</v>
      </c>
    </row>
    <row r="66" spans="1:3">
      <c r="A66" s="4" t="s">
        <v>386</v>
      </c>
      <c r="B66" s="5" t="n">
        <v>320105</v>
      </c>
    </row>
    <row r="67" spans="1:3">
      <c r="A67" s="4" t="s">
        <v>387</v>
      </c>
      <c r="B67" s="4" t="s">
        <v>392</v>
      </c>
    </row>
    <row r="68" spans="1:3">
      <c r="A68" s="4" t="s">
        <v>389</v>
      </c>
      <c r="B68" s="4" t="s">
        <v>404</v>
      </c>
    </row>
    <row r="69" spans="1:3">
      <c r="A69" s="4" t="s">
        <v>405</v>
      </c>
    </row>
    <row r="70" spans="1:3">
      <c r="A70" s="3" t="s">
        <v>384</v>
      </c>
    </row>
    <row r="71" spans="1:3">
      <c r="A71" s="4" t="s">
        <v>385</v>
      </c>
      <c r="B71" s="4" t="s">
        <v>363</v>
      </c>
    </row>
    <row r="72" spans="1:3">
      <c r="A72" s="4" t="s">
        <v>386</v>
      </c>
      <c r="B72" s="5" t="n">
        <v>314249</v>
      </c>
    </row>
    <row r="73" spans="1:3">
      <c r="A73" s="4" t="s">
        <v>387</v>
      </c>
      <c r="B73" s="4" t="s">
        <v>388</v>
      </c>
    </row>
    <row r="74" spans="1:3">
      <c r="A74" s="4" t="s">
        <v>389</v>
      </c>
      <c r="B74" s="4" t="s">
        <v>404</v>
      </c>
    </row>
    <row r="75" spans="1:3">
      <c r="A75" s="4" t="s">
        <v>406</v>
      </c>
    </row>
    <row r="76" spans="1:3">
      <c r="A76" s="3" t="s">
        <v>384</v>
      </c>
    </row>
    <row r="77" spans="1:3">
      <c r="A77" s="4" t="s">
        <v>385</v>
      </c>
      <c r="B77" s="4" t="s">
        <v>364</v>
      </c>
    </row>
    <row r="78" spans="1:3">
      <c r="A78" s="4" t="s">
        <v>386</v>
      </c>
      <c r="B78" s="5" t="n">
        <v>314249</v>
      </c>
    </row>
    <row r="79" spans="1:3">
      <c r="A79" s="4" t="s">
        <v>387</v>
      </c>
      <c r="B79" s="4" t="s">
        <v>388</v>
      </c>
    </row>
    <row r="80" spans="1:3">
      <c r="A80" s="4" t="s">
        <v>389</v>
      </c>
      <c r="B80" s="4" t="s">
        <v>404</v>
      </c>
    </row>
    <row r="81" spans="1:3">
      <c r="A81" s="4" t="s">
        <v>407</v>
      </c>
    </row>
    <row r="82" spans="1:3">
      <c r="A82" s="3" t="s">
        <v>384</v>
      </c>
    </row>
    <row r="83" spans="1:3">
      <c r="A83" s="4" t="s">
        <v>385</v>
      </c>
      <c r="B83" s="4" t="s">
        <v>357</v>
      </c>
    </row>
    <row r="84" spans="1:3">
      <c r="A84" s="4" t="s">
        <v>386</v>
      </c>
      <c r="B84" s="5" t="n">
        <v>320013</v>
      </c>
    </row>
    <row r="85" spans="1:3">
      <c r="A85" s="4" t="s">
        <v>387</v>
      </c>
      <c r="B85" s="4" t="s">
        <v>392</v>
      </c>
    </row>
    <row r="86" spans="1:3">
      <c r="A86" s="4" t="s">
        <v>389</v>
      </c>
      <c r="B86" s="4" t="s">
        <v>408</v>
      </c>
    </row>
    <row r="87" spans="1:3">
      <c r="A87" s="4" t="s">
        <v>409</v>
      </c>
    </row>
    <row r="88" spans="1:3">
      <c r="A88" s="3" t="s">
        <v>384</v>
      </c>
    </row>
    <row r="89" spans="1:3">
      <c r="A89" s="4" t="s">
        <v>385</v>
      </c>
      <c r="B89" s="4" t="s">
        <v>353</v>
      </c>
    </row>
    <row r="90" spans="1:3">
      <c r="A90" s="4" t="s">
        <v>386</v>
      </c>
      <c r="B90" s="5" t="n">
        <v>320142</v>
      </c>
    </row>
    <row r="91" spans="1:3">
      <c r="A91" s="4" t="s">
        <v>387</v>
      </c>
      <c r="B91" s="4" t="s">
        <v>392</v>
      </c>
    </row>
    <row r="92" spans="1:3">
      <c r="A92" s="4" t="s">
        <v>389</v>
      </c>
      <c r="B92" s="4" t="s">
        <v>408</v>
      </c>
    </row>
    <row r="93" spans="1:3">
      <c r="A93" s="4" t="s">
        <v>410</v>
      </c>
    </row>
    <row r="94" spans="1:3">
      <c r="A94" s="3" t="s">
        <v>384</v>
      </c>
    </row>
    <row r="95" spans="1:3">
      <c r="A95" s="4" t="s">
        <v>385</v>
      </c>
      <c r="B95" s="4" t="s">
        <v>331</v>
      </c>
    </row>
    <row r="96" spans="1:3">
      <c r="A96" s="4" t="s">
        <v>386</v>
      </c>
      <c r="B96" s="5" t="n">
        <v>314249</v>
      </c>
    </row>
    <row r="97" spans="1:3">
      <c r="A97" s="4" t="s">
        <v>387</v>
      </c>
      <c r="B97" s="4" t="s">
        <v>411</v>
      </c>
    </row>
    <row r="98" spans="1:3">
      <c r="A98" s="4" t="s">
        <v>389</v>
      </c>
      <c r="B98" s="4" t="s">
        <v>408</v>
      </c>
    </row>
    <row r="99" spans="1:3">
      <c r="A99" s="4" t="s">
        <v>412</v>
      </c>
    </row>
    <row r="100" spans="1:3">
      <c r="A100" s="3" t="s">
        <v>384</v>
      </c>
    </row>
    <row r="101" spans="1:3">
      <c r="A101" s="4" t="s">
        <v>385</v>
      </c>
      <c r="B101" s="4" t="s">
        <v>360</v>
      </c>
    </row>
    <row r="102" spans="1:3">
      <c r="A102" s="4" t="s">
        <v>386</v>
      </c>
      <c r="B102" s="5" t="n">
        <v>314249</v>
      </c>
    </row>
    <row r="103" spans="1:3">
      <c r="A103" s="4" t="s">
        <v>387</v>
      </c>
      <c r="B103" s="4" t="s">
        <v>388</v>
      </c>
    </row>
    <row r="104" spans="1:3">
      <c r="A104" s="4" t="s">
        <v>389</v>
      </c>
      <c r="B104" s="4" t="s">
        <v>408</v>
      </c>
    </row>
    <row r="105" spans="1:3">
      <c r="A105" s="4" t="s">
        <v>413</v>
      </c>
    </row>
    <row r="106" spans="1:3">
      <c r="A106" s="3" t="s">
        <v>384</v>
      </c>
    </row>
    <row r="107" spans="1:3">
      <c r="A107" s="4" t="s">
        <v>385</v>
      </c>
      <c r="B107" s="4" t="s">
        <v>343</v>
      </c>
    </row>
    <row r="108" spans="1:3">
      <c r="A108" s="4" t="s">
        <v>386</v>
      </c>
      <c r="B108" s="5" t="n">
        <v>301021</v>
      </c>
    </row>
    <row r="109" spans="1:3">
      <c r="A109" s="4" t="s">
        <v>387</v>
      </c>
      <c r="B109" s="4" t="s">
        <v>388</v>
      </c>
    </row>
    <row r="110" spans="1:3">
      <c r="A110" s="4" t="s">
        <v>389</v>
      </c>
      <c r="B110" s="4" t="s">
        <v>414</v>
      </c>
    </row>
    <row r="111" spans="1:3">
      <c r="A111" s="4" t="s">
        <v>415</v>
      </c>
    </row>
    <row r="112" spans="1:3">
      <c r="A112" s="3" t="s">
        <v>384</v>
      </c>
    </row>
    <row r="113" spans="1:3">
      <c r="A113" s="4" t="s">
        <v>385</v>
      </c>
      <c r="B113" s="4" t="s">
        <v>339</v>
      </c>
    </row>
    <row r="114" spans="1:3">
      <c r="A114" s="4" t="s">
        <v>386</v>
      </c>
      <c r="B114" s="5" t="n">
        <v>317794</v>
      </c>
    </row>
    <row r="115" spans="1:3">
      <c r="A115" s="4" t="s">
        <v>387</v>
      </c>
      <c r="B115" s="4" t="s">
        <v>411</v>
      </c>
    </row>
    <row r="116" spans="1:3">
      <c r="A116" s="4" t="s">
        <v>389</v>
      </c>
      <c r="B116" s="4" t="s">
        <v>416</v>
      </c>
    </row>
    <row r="117" spans="1:3">
      <c r="A117" s="4" t="s">
        <v>417</v>
      </c>
    </row>
    <row r="118" spans="1:3">
      <c r="A118" s="3" t="s">
        <v>384</v>
      </c>
    </row>
    <row r="119" spans="1:3">
      <c r="A119" s="4" t="s">
        <v>385</v>
      </c>
      <c r="B119" s="4" t="s">
        <v>345</v>
      </c>
    </row>
    <row r="120" spans="1:3">
      <c r="A120" s="4" t="s">
        <v>386</v>
      </c>
      <c r="B120" s="5" t="n">
        <v>317713</v>
      </c>
    </row>
    <row r="121" spans="1:3">
      <c r="A121" s="4" t="s">
        <v>387</v>
      </c>
      <c r="B121" s="4" t="s">
        <v>411</v>
      </c>
    </row>
    <row r="122" spans="1:3">
      <c r="A122" s="4" t="s">
        <v>389</v>
      </c>
      <c r="B122" s="4" t="s">
        <v>416</v>
      </c>
    </row>
    <row r="123" spans="1:3">
      <c r="A123" s="4" t="s">
        <v>418</v>
      </c>
    </row>
    <row r="124" spans="1:3">
      <c r="A124" s="3" t="s">
        <v>384</v>
      </c>
    </row>
    <row r="125" spans="1:3">
      <c r="A125" s="4" t="s">
        <v>385</v>
      </c>
      <c r="B125" s="4" t="s">
        <v>336</v>
      </c>
    </row>
    <row r="126" spans="1:3">
      <c r="A126" s="4" t="s">
        <v>386</v>
      </c>
      <c r="B126" s="5" t="n">
        <v>301019</v>
      </c>
    </row>
    <row r="127" spans="1:3">
      <c r="A127" s="4" t="s">
        <v>387</v>
      </c>
      <c r="B127" s="4" t="s">
        <v>392</v>
      </c>
    </row>
    <row r="128" spans="1:3">
      <c r="A128" s="4" t="s">
        <v>389</v>
      </c>
      <c r="B128" s="4" t="s">
        <v>416</v>
      </c>
    </row>
    <row r="129" spans="1:3">
      <c r="A129" s="4" t="s">
        <v>419</v>
      </c>
    </row>
    <row r="130" spans="1:3">
      <c r="A130" s="3" t="s">
        <v>384</v>
      </c>
    </row>
    <row r="131" spans="1:3">
      <c r="A131" s="4" t="s">
        <v>385</v>
      </c>
      <c r="B131" s="4" t="s">
        <v>348</v>
      </c>
    </row>
    <row r="132" spans="1:3">
      <c r="A132" s="4" t="s">
        <v>386</v>
      </c>
      <c r="B132" s="5" t="n">
        <v>298923</v>
      </c>
    </row>
    <row r="133" spans="1:3">
      <c r="A133" s="4" t="s">
        <v>387</v>
      </c>
      <c r="B133" s="4" t="s">
        <v>388</v>
      </c>
    </row>
    <row r="134" spans="1:3">
      <c r="A134" s="4" t="s">
        <v>389</v>
      </c>
      <c r="B134" s="4" t="s">
        <v>416</v>
      </c>
    </row>
    <row r="135" spans="1:3">
      <c r="A135" s="4" t="s">
        <v>420</v>
      </c>
    </row>
    <row r="136" spans="1:3">
      <c r="A136" s="3" t="s">
        <v>384</v>
      </c>
    </row>
    <row r="137" spans="1:3">
      <c r="A137" s="4" t="s">
        <v>385</v>
      </c>
      <c r="B137" s="4" t="s">
        <v>361</v>
      </c>
    </row>
    <row r="138" spans="1:3">
      <c r="A138" s="4" t="s">
        <v>386</v>
      </c>
      <c r="B138" s="5" t="n">
        <v>317826</v>
      </c>
    </row>
    <row r="139" spans="1:3">
      <c r="A139" s="4" t="s">
        <v>387</v>
      </c>
      <c r="B139" s="4" t="s">
        <v>388</v>
      </c>
    </row>
    <row r="140" spans="1:3">
      <c r="A140" s="4" t="s">
        <v>389</v>
      </c>
      <c r="B140" s="4" t="s">
        <v>421</v>
      </c>
    </row>
    <row r="141" spans="1:3">
      <c r="A141" s="4" t="s">
        <v>422</v>
      </c>
    </row>
    <row r="142" spans="1:3">
      <c r="A142" s="3" t="s">
        <v>384</v>
      </c>
    </row>
    <row r="143" spans="1:3">
      <c r="A143" s="4" t="s">
        <v>385</v>
      </c>
      <c r="B143" s="4" t="s">
        <v>347</v>
      </c>
    </row>
    <row r="144" spans="1:3">
      <c r="A144" s="4" t="s">
        <v>386</v>
      </c>
      <c r="B144" s="5" t="n">
        <v>298971</v>
      </c>
    </row>
    <row r="145" spans="1:3">
      <c r="A145" s="4" t="s">
        <v>387</v>
      </c>
      <c r="B145" s="4" t="s">
        <v>388</v>
      </c>
    </row>
    <row r="146" spans="1:3">
      <c r="A146" s="4" t="s">
        <v>389</v>
      </c>
      <c r="B146" s="4" t="s">
        <v>421</v>
      </c>
    </row>
    <row r="147" spans="1:3">
      <c r="A147" s="4" t="s">
        <v>423</v>
      </c>
    </row>
    <row r="148" spans="1:3">
      <c r="A148" s="3" t="s">
        <v>384</v>
      </c>
    </row>
    <row r="149" spans="1:3">
      <c r="A149" s="4" t="s">
        <v>385</v>
      </c>
      <c r="B149" s="4" t="s">
        <v>350</v>
      </c>
    </row>
    <row r="150" spans="1:3">
      <c r="A150" s="4" t="s">
        <v>386</v>
      </c>
      <c r="B150" s="5" t="n">
        <v>298564</v>
      </c>
    </row>
    <row r="151" spans="1:3">
      <c r="A151" s="4" t="s">
        <v>387</v>
      </c>
      <c r="B151" s="4" t="s">
        <v>392</v>
      </c>
    </row>
    <row r="152" spans="1:3">
      <c r="A152" s="4" t="s">
        <v>389</v>
      </c>
      <c r="B152" s="4" t="s">
        <v>424</v>
      </c>
    </row>
    <row r="153" spans="1:3">
      <c r="A153" s="4" t="s">
        <v>425</v>
      </c>
    </row>
    <row r="154" spans="1:3">
      <c r="A154" s="3" t="s">
        <v>384</v>
      </c>
    </row>
    <row r="155" spans="1:3">
      <c r="A155" s="4" t="s">
        <v>385</v>
      </c>
      <c r="B155" s="4" t="s">
        <v>359</v>
      </c>
    </row>
    <row r="156" spans="1:3">
      <c r="A156" s="4" t="s">
        <v>386</v>
      </c>
      <c r="B156" s="5" t="n">
        <v>298563</v>
      </c>
    </row>
    <row r="157" spans="1:3">
      <c r="A157" s="4" t="s">
        <v>387</v>
      </c>
      <c r="B157" s="4" t="s">
        <v>392</v>
      </c>
    </row>
    <row r="158" spans="1:3">
      <c r="A158" s="4" t="s">
        <v>389</v>
      </c>
      <c r="B158" s="4" t="s">
        <v>424</v>
      </c>
    </row>
    <row r="159" spans="1:3">
      <c r="A159" s="4" t="s">
        <v>426</v>
      </c>
    </row>
    <row r="160" spans="1:3">
      <c r="A160" s="3" t="s">
        <v>384</v>
      </c>
    </row>
    <row r="161" spans="1:3">
      <c r="A161" s="4" t="s">
        <v>385</v>
      </c>
      <c r="B161" s="4" t="s">
        <v>342</v>
      </c>
    </row>
    <row r="162" spans="1:3">
      <c r="A162" s="4" t="s">
        <v>386</v>
      </c>
      <c r="B162" s="5" t="n">
        <v>320050</v>
      </c>
    </row>
    <row r="163" spans="1:3">
      <c r="A163" s="4" t="s">
        <v>387</v>
      </c>
      <c r="B163" s="4" t="s">
        <v>388</v>
      </c>
    </row>
    <row r="164" spans="1:3">
      <c r="A164" s="4" t="s">
        <v>389</v>
      </c>
      <c r="B164" s="4" t="s">
        <v>424</v>
      </c>
    </row>
    <row r="165" spans="1:3">
      <c r="A165" s="4" t="s">
        <v>427</v>
      </c>
    </row>
    <row r="166" spans="1:3">
      <c r="A166" s="3" t="s">
        <v>384</v>
      </c>
    </row>
    <row r="167" spans="1:3">
      <c r="A167" s="4" t="s">
        <v>385</v>
      </c>
      <c r="B167" s="4" t="s">
        <v>428</v>
      </c>
      <c r="C167" s="4" t="s">
        <v>31</v>
      </c>
    </row>
    <row r="168" spans="1:3">
      <c r="A168" s="4" t="s">
        <v>386</v>
      </c>
      <c r="B168" s="5" t="n">
        <v>309064</v>
      </c>
    </row>
    <row r="169" spans="1:3">
      <c r="A169" s="4" t="s">
        <v>387</v>
      </c>
      <c r="B169" s="4" t="s">
        <v>388</v>
      </c>
    </row>
    <row r="170" spans="1:3">
      <c r="A170" s="4" t="s">
        <v>389</v>
      </c>
      <c r="B170" s="4" t="s">
        <v>429</v>
      </c>
    </row>
    <row r="171" spans="1:3">
      <c r="A171" s="4" t="s">
        <v>430</v>
      </c>
    </row>
    <row r="172" spans="1:3">
      <c r="A172" s="3" t="s">
        <v>384</v>
      </c>
    </row>
    <row r="173" spans="1:3">
      <c r="A173" s="4" t="s">
        <v>385</v>
      </c>
      <c r="B173" s="4" t="s">
        <v>431</v>
      </c>
      <c r="C173" s="4" t="s">
        <v>31</v>
      </c>
    </row>
    <row r="174" spans="1:3">
      <c r="A174" s="4" t="s">
        <v>386</v>
      </c>
      <c r="B174" s="5" t="n">
        <v>299498</v>
      </c>
    </row>
    <row r="175" spans="1:3">
      <c r="A175" s="4" t="s">
        <v>387</v>
      </c>
      <c r="B175" s="4" t="s">
        <v>392</v>
      </c>
    </row>
    <row r="176" spans="1:3">
      <c r="A176" s="4" t="s">
        <v>389</v>
      </c>
      <c r="B176" s="4" t="s">
        <v>432</v>
      </c>
    </row>
    <row r="177" spans="1:3">
      <c r="A177" s="4" t="s">
        <v>433</v>
      </c>
    </row>
    <row r="178" spans="1:3">
      <c r="A178" s="3" t="s">
        <v>384</v>
      </c>
    </row>
    <row r="179" spans="1:3">
      <c r="A179" s="4" t="s">
        <v>385</v>
      </c>
      <c r="B179" s="4" t="s">
        <v>434</v>
      </c>
      <c r="C179" s="4" t="s">
        <v>31</v>
      </c>
    </row>
    <row r="180" spans="1:3">
      <c r="A180" s="4" t="s">
        <v>386</v>
      </c>
      <c r="B180" s="5" t="n">
        <v>299450</v>
      </c>
    </row>
    <row r="181" spans="1:3">
      <c r="A181" s="4" t="s">
        <v>387</v>
      </c>
      <c r="B181" s="4" t="s">
        <v>392</v>
      </c>
    </row>
    <row r="182" spans="1:3">
      <c r="A182" s="4" t="s">
        <v>389</v>
      </c>
      <c r="B182" s="4" t="s">
        <v>432</v>
      </c>
    </row>
    <row r="183" spans="1:3">
      <c r="A183" s="4" t="s">
        <v>435</v>
      </c>
    </row>
    <row r="184" spans="1:3">
      <c r="A184" s="3" t="s">
        <v>384</v>
      </c>
    </row>
    <row r="185" spans="1:3">
      <c r="A185" s="4" t="s">
        <v>385</v>
      </c>
      <c r="B185" s="4" t="s">
        <v>436</v>
      </c>
      <c r="C185" s="4" t="s">
        <v>68</v>
      </c>
    </row>
    <row r="186" spans="1:3">
      <c r="A186" s="4" t="s">
        <v>386</v>
      </c>
      <c r="B186" s="5" t="n">
        <v>309285</v>
      </c>
    </row>
    <row r="187" spans="1:3">
      <c r="A187" s="4" t="s">
        <v>387</v>
      </c>
      <c r="B187" s="4" t="s">
        <v>388</v>
      </c>
    </row>
    <row r="188" spans="1:3">
      <c r="A188" s="4" t="s">
        <v>389</v>
      </c>
      <c r="B188" s="4" t="s">
        <v>432</v>
      </c>
    </row>
    <row r="189" spans="1:3">
      <c r="A189" s="4" t="s">
        <v>437</v>
      </c>
    </row>
    <row r="190" spans="1:3">
      <c r="A190" s="3" t="s">
        <v>384</v>
      </c>
    </row>
    <row r="191" spans="1:3">
      <c r="A191" s="4" t="s">
        <v>385</v>
      </c>
      <c r="B191" s="4" t="s">
        <v>438</v>
      </c>
      <c r="C191" s="4" t="s">
        <v>49</v>
      </c>
    </row>
    <row r="192" spans="1:3">
      <c r="A192" s="4" t="s">
        <v>386</v>
      </c>
      <c r="B192" s="5" t="n">
        <v>309327</v>
      </c>
    </row>
    <row r="193" spans="1:3">
      <c r="A193" s="4" t="s">
        <v>387</v>
      </c>
      <c r="B193" s="4" t="s">
        <v>388</v>
      </c>
    </row>
    <row r="194" spans="1:3">
      <c r="A194" s="4" t="s">
        <v>389</v>
      </c>
      <c r="B194" s="4" t="s">
        <v>432</v>
      </c>
    </row>
    <row r="195" spans="1:3">
      <c r="A195" s="4" t="s">
        <v>439</v>
      </c>
    </row>
    <row r="196" spans="1:3">
      <c r="A196" s="3" t="s">
        <v>384</v>
      </c>
    </row>
    <row r="197" spans="1:3">
      <c r="A197" s="4" t="s">
        <v>385</v>
      </c>
      <c r="B197" s="4" t="s">
        <v>440</v>
      </c>
      <c r="C197" s="4" t="s">
        <v>441</v>
      </c>
    </row>
    <row r="198" spans="1:3">
      <c r="A198" s="4" t="s">
        <v>386</v>
      </c>
      <c r="B198" s="5" t="n">
        <v>307151</v>
      </c>
    </row>
    <row r="199" spans="1:3">
      <c r="A199" s="4" t="s">
        <v>387</v>
      </c>
      <c r="B199" s="4" t="s">
        <v>388</v>
      </c>
    </row>
    <row r="200" spans="1:3">
      <c r="A200" s="4" t="s">
        <v>389</v>
      </c>
      <c r="B200" s="4" t="s">
        <v>442</v>
      </c>
    </row>
    <row r="201" spans="1:3">
      <c r="A201" s="4" t="s">
        <v>443</v>
      </c>
    </row>
    <row r="202" spans="1:3">
      <c r="A202" s="3" t="s">
        <v>384</v>
      </c>
    </row>
    <row r="203" spans="1:3">
      <c r="A203" s="4" t="s">
        <v>385</v>
      </c>
      <c r="B203" s="4" t="s">
        <v>444</v>
      </c>
      <c r="C203" s="4" t="s">
        <v>445</v>
      </c>
    </row>
    <row r="204" spans="1:3">
      <c r="A204" s="4" t="s">
        <v>386</v>
      </c>
      <c r="B204" s="5" t="n">
        <v>115000</v>
      </c>
    </row>
    <row r="205" spans="1:3">
      <c r="A205" s="4" t="s">
        <v>387</v>
      </c>
      <c r="B205" s="4" t="s">
        <v>446</v>
      </c>
    </row>
    <row r="206" spans="1:3">
      <c r="A206" s="4" t="s">
        <v>389</v>
      </c>
      <c r="B206" s="4" t="s">
        <v>424</v>
      </c>
    </row>
    <row r="207" spans="1:3">
      <c r="A207" s="4" t="s">
        <v>447</v>
      </c>
    </row>
    <row r="208" spans="1:3">
      <c r="A208" s="3" t="s">
        <v>384</v>
      </c>
    </row>
    <row r="209" spans="1:3">
      <c r="A209" s="4" t="s">
        <v>385</v>
      </c>
      <c r="B209" s="4" t="s">
        <v>448</v>
      </c>
      <c r="C209" s="4" t="s">
        <v>445</v>
      </c>
    </row>
    <row r="210" spans="1:3">
      <c r="A210" s="4" t="s">
        <v>386</v>
      </c>
      <c r="B210" s="5" t="n">
        <v>115000</v>
      </c>
    </row>
    <row r="211" spans="1:3">
      <c r="A211" s="4" t="s">
        <v>387</v>
      </c>
      <c r="B211" s="4" t="s">
        <v>446</v>
      </c>
    </row>
    <row r="212" spans="1:3">
      <c r="A212" s="4" t="s">
        <v>389</v>
      </c>
      <c r="B212" s="4" t="s">
        <v>449</v>
      </c>
    </row>
    <row r="213" spans="1:3"/>
    <row r="214" spans="1:3">
      <c r="A214" s="4" t="s">
        <v>31</v>
      </c>
      <c r="B214" s="4" t="s">
        <v>450</v>
      </c>
    </row>
    <row r="215" spans="1:3">
      <c r="A215" s="4" t="s">
        <v>68</v>
      </c>
      <c r="B215" s="4" t="s">
        <v>451</v>
      </c>
    </row>
    <row r="216" spans="1:3">
      <c r="A216" s="4" t="s">
        <v>49</v>
      </c>
      <c r="B216" s="4" t="s">
        <v>452</v>
      </c>
    </row>
    <row r="217" spans="1:3">
      <c r="A217" s="4" t="s">
        <v>441</v>
      </c>
      <c r="B217" s="4" t="s">
        <v>453</v>
      </c>
    </row>
    <row r="218" spans="1:3">
      <c r="A218" s="4" t="s">
        <v>445</v>
      </c>
      <c r="B218" s="4" t="s">
        <v>454</v>
      </c>
    </row>
  </sheetData>
  <mergeCells count="9">
    <mergeCell ref="A1:A2"/>
    <mergeCell ref="B1:C1"/>
    <mergeCell ref="B2:C2"/>
    <mergeCell ref="A213:C213"/>
    <mergeCell ref="B214:C214"/>
    <mergeCell ref="B215:C215"/>
    <mergeCell ref="B216:C216"/>
    <mergeCell ref="B217:C217"/>
    <mergeCell ref="B218:C21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27</v>
      </c>
      <c r="C2" s="2" t="s">
        <v>28</v>
      </c>
    </row>
    <row r="3" spans="1:3">
      <c r="A3" s="3" t="s">
        <v>456</v>
      </c>
    </row>
    <row r="4" spans="1:3">
      <c r="A4" s="4" t="s">
        <v>457</v>
      </c>
      <c r="B4" s="6" t="n">
        <v>0</v>
      </c>
      <c r="C4" s="6" t="n">
        <v>114759</v>
      </c>
    </row>
    <row r="5" spans="1:3">
      <c r="A5" s="4" t="s">
        <v>40</v>
      </c>
      <c r="B5" s="5" t="n">
        <v>1665810</v>
      </c>
      <c r="C5" s="5" t="n">
        <v>1444146</v>
      </c>
    </row>
    <row r="6" spans="1:3">
      <c r="A6" s="4" t="s">
        <v>458</v>
      </c>
    </row>
    <row r="7" spans="1:3">
      <c r="A7" s="3" t="s">
        <v>456</v>
      </c>
    </row>
    <row r="8" spans="1:3">
      <c r="A8" s="4" t="s">
        <v>459</v>
      </c>
      <c r="B8" s="5" t="n">
        <v>1810158</v>
      </c>
      <c r="C8" s="5" t="n">
        <v>1568729</v>
      </c>
    </row>
    <row r="9" spans="1:3">
      <c r="A9" s="4" t="s">
        <v>460</v>
      </c>
      <c r="B9" s="5" t="n">
        <v>15373</v>
      </c>
      <c r="C9" s="5" t="n">
        <v>390471</v>
      </c>
    </row>
    <row r="10" spans="1:3">
      <c r="A10" s="4" t="s">
        <v>461</v>
      </c>
      <c r="B10" s="5" t="n">
        <v>336890</v>
      </c>
      <c r="C10" s="5" t="n">
        <v>92964</v>
      </c>
    </row>
    <row r="11" spans="1:3">
      <c r="A11" s="4" t="s">
        <v>462</v>
      </c>
      <c r="B11" s="5" t="n">
        <v>0</v>
      </c>
      <c r="C11" s="5" t="n">
        <v>-23321</v>
      </c>
    </row>
    <row r="12" spans="1:3">
      <c r="A12" s="4" t="s">
        <v>463</v>
      </c>
      <c r="B12" s="5" t="n">
        <v>-90965</v>
      </c>
      <c r="C12" s="5" t="n">
        <v>-218684</v>
      </c>
    </row>
    <row r="13" spans="1:3">
      <c r="A13" s="4" t="s">
        <v>457</v>
      </c>
      <c r="B13" s="5" t="n">
        <v>2071456</v>
      </c>
      <c r="C13" s="5" t="n">
        <v>1810158</v>
      </c>
    </row>
    <row r="14" spans="1:3">
      <c r="A14" s="4" t="s">
        <v>464</v>
      </c>
    </row>
    <row r="15" spans="1:3">
      <c r="A15" s="3" t="s">
        <v>456</v>
      </c>
    </row>
    <row r="16" spans="1:3">
      <c r="A16" s="4" t="s">
        <v>462</v>
      </c>
      <c r="B16" s="5" t="n">
        <v>0</v>
      </c>
      <c r="C16" s="5" t="n">
        <v>2570</v>
      </c>
    </row>
    <row r="17" spans="1:3">
      <c r="A17" s="4" t="s">
        <v>463</v>
      </c>
      <c r="B17" s="5" t="n">
        <v>67125</v>
      </c>
      <c r="C17" s="5" t="n">
        <v>127534</v>
      </c>
    </row>
    <row r="18" spans="1:3">
      <c r="A18" s="4" t="s">
        <v>457</v>
      </c>
      <c r="B18" s="5" t="n">
        <v>-405647</v>
      </c>
      <c r="C18" s="5" t="n">
        <v>-366013</v>
      </c>
    </row>
    <row r="19" spans="1:3">
      <c r="A19" s="4" t="s">
        <v>459</v>
      </c>
      <c r="B19" s="5" t="n">
        <v>-366013</v>
      </c>
      <c r="C19" s="5" t="n">
        <v>-391209</v>
      </c>
    </row>
    <row r="20" spans="1:3">
      <c r="A20" s="4" t="s">
        <v>465</v>
      </c>
      <c r="B20" s="5" t="n">
        <v>-103259</v>
      </c>
      <c r="C20" s="5" t="n">
        <v>-96367</v>
      </c>
    </row>
    <row r="21" spans="1:3">
      <c r="A21" s="4" t="s">
        <v>79</v>
      </c>
      <c r="B21" s="5" t="n">
        <v>-3500</v>
      </c>
      <c r="C21" s="5" t="n">
        <v>-8540</v>
      </c>
    </row>
    <row r="22" spans="1:3">
      <c r="A22" s="4" t="s">
        <v>466</v>
      </c>
    </row>
    <row r="23" spans="1:3">
      <c r="A23" s="3" t="s">
        <v>456</v>
      </c>
    </row>
    <row r="24" spans="1:3">
      <c r="A24" s="4" t="s">
        <v>461</v>
      </c>
      <c r="B24" s="5" t="n">
        <v>325004</v>
      </c>
      <c r="C24" s="5" t="n">
        <v>91264</v>
      </c>
    </row>
    <row r="25" spans="1:3">
      <c r="A25" s="4" t="s">
        <v>462</v>
      </c>
      <c r="B25" s="5" t="n">
        <v>0</v>
      </c>
      <c r="C25" s="5" t="n">
        <v>-21585</v>
      </c>
    </row>
    <row r="26" spans="1:3">
      <c r="A26" s="4" t="s">
        <v>463</v>
      </c>
      <c r="B26" s="5" t="n">
        <v>-84848</v>
      </c>
      <c r="C26" s="5" t="n">
        <v>-203123</v>
      </c>
    </row>
    <row r="27" spans="1:3">
      <c r="A27" s="4" t="s">
        <v>457</v>
      </c>
      <c r="B27" s="5" t="n">
        <v>2007385</v>
      </c>
      <c r="C27" s="5" t="n">
        <v>1767117</v>
      </c>
    </row>
    <row r="28" spans="1:3">
      <c r="A28" s="4" t="s">
        <v>459</v>
      </c>
      <c r="B28" s="5" t="n">
        <v>1767117</v>
      </c>
      <c r="C28" s="5" t="n">
        <v>1534496</v>
      </c>
    </row>
    <row r="29" spans="1:3">
      <c r="A29" s="4" t="s">
        <v>460</v>
      </c>
      <c r="B29" s="5" t="n">
        <v>113</v>
      </c>
      <c r="C29" s="5" t="n">
        <v>366064</v>
      </c>
    </row>
    <row r="30" spans="1:3">
      <c r="A30" s="4" t="s">
        <v>467</v>
      </c>
    </row>
    <row r="31" spans="1:3">
      <c r="A31" s="3" t="s">
        <v>456</v>
      </c>
    </row>
    <row r="32" spans="1:3">
      <c r="A32" s="4" t="s">
        <v>462</v>
      </c>
      <c r="B32" s="5" t="n">
        <v>0</v>
      </c>
      <c r="C32" s="5" t="n">
        <v>2014</v>
      </c>
    </row>
    <row r="33" spans="1:3">
      <c r="A33" s="4" t="s">
        <v>463</v>
      </c>
      <c r="B33" s="5" t="n">
        <v>62224</v>
      </c>
      <c r="C33" s="5" t="n">
        <v>116873</v>
      </c>
    </row>
    <row r="34" spans="1:3">
      <c r="A34" s="4" t="s">
        <v>457</v>
      </c>
      <c r="B34" s="5" t="n">
        <v>-391894</v>
      </c>
      <c r="C34" s="5" t="n">
        <v>-359066</v>
      </c>
    </row>
    <row r="35" spans="1:3">
      <c r="A35" s="4" t="s">
        <v>459</v>
      </c>
      <c r="B35" s="5" t="n">
        <v>-359066</v>
      </c>
      <c r="C35" s="5" t="n">
        <v>-384520</v>
      </c>
    </row>
    <row r="36" spans="1:3">
      <c r="A36" s="4" t="s">
        <v>465</v>
      </c>
      <c r="B36" s="5" t="n">
        <v>-91551</v>
      </c>
      <c r="C36" s="5" t="n">
        <v>-84893</v>
      </c>
    </row>
    <row r="37" spans="1:3">
      <c r="A37" s="4" t="s">
        <v>79</v>
      </c>
      <c r="B37" s="5" t="n">
        <v>-3500</v>
      </c>
      <c r="C37" s="5" t="n">
        <v>-8540</v>
      </c>
    </row>
    <row r="38" spans="1:3">
      <c r="A38" s="4" t="s">
        <v>468</v>
      </c>
    </row>
    <row r="39" spans="1:3">
      <c r="A39" s="3" t="s">
        <v>456</v>
      </c>
    </row>
    <row r="40" spans="1:3">
      <c r="A40" s="4" t="s">
        <v>457</v>
      </c>
      <c r="B40" s="5" t="n">
        <v>1615492</v>
      </c>
      <c r="C40" s="5" t="n">
        <v>1408051</v>
      </c>
    </row>
    <row r="41" spans="1:3">
      <c r="A41" s="4" t="s">
        <v>469</v>
      </c>
    </row>
    <row r="42" spans="1:3">
      <c r="A42" s="3" t="s">
        <v>456</v>
      </c>
    </row>
    <row r="43" spans="1:3">
      <c r="A43" s="4" t="s">
        <v>461</v>
      </c>
      <c r="B43" s="5" t="n">
        <v>6800</v>
      </c>
      <c r="C43" s="5" t="n">
        <v>1700</v>
      </c>
    </row>
    <row r="44" spans="1:3">
      <c r="A44" s="4" t="s">
        <v>462</v>
      </c>
      <c r="B44" s="5" t="n">
        <v>0</v>
      </c>
      <c r="C44" s="5" t="n">
        <v>-1736</v>
      </c>
    </row>
    <row r="45" spans="1:3">
      <c r="A45" s="4" t="s">
        <v>463</v>
      </c>
      <c r="B45" s="5" t="n">
        <v>-6117</v>
      </c>
      <c r="C45" s="5" t="n">
        <v>-15562</v>
      </c>
    </row>
    <row r="46" spans="1:3">
      <c r="A46" s="4" t="s">
        <v>457</v>
      </c>
      <c r="B46" s="5" t="n">
        <v>44818</v>
      </c>
      <c r="C46" s="5" t="n">
        <v>36441</v>
      </c>
    </row>
    <row r="47" spans="1:3">
      <c r="A47" s="4" t="s">
        <v>459</v>
      </c>
      <c r="B47" s="5" t="n">
        <v>36441</v>
      </c>
      <c r="C47" s="5" t="n">
        <v>27632</v>
      </c>
    </row>
    <row r="48" spans="1:3">
      <c r="A48" s="4" t="s">
        <v>460</v>
      </c>
      <c r="B48" s="5" t="n">
        <v>7695</v>
      </c>
      <c r="C48" s="5" t="n">
        <v>24406</v>
      </c>
    </row>
    <row r="49" spans="1:3">
      <c r="A49" s="4" t="s">
        <v>470</v>
      </c>
    </row>
    <row r="50" spans="1:3">
      <c r="A50" s="3" t="s">
        <v>456</v>
      </c>
    </row>
    <row r="51" spans="1:3">
      <c r="A51" s="4" t="s">
        <v>462</v>
      </c>
      <c r="B51" s="5" t="n">
        <v>0</v>
      </c>
      <c r="C51" s="5" t="n">
        <v>556</v>
      </c>
    </row>
    <row r="52" spans="1:3">
      <c r="A52" s="4" t="s">
        <v>463</v>
      </c>
      <c r="B52" s="5" t="n">
        <v>4902</v>
      </c>
      <c r="C52" s="5" t="n">
        <v>10661</v>
      </c>
    </row>
    <row r="53" spans="1:3">
      <c r="A53" s="4" t="s">
        <v>457</v>
      </c>
      <c r="B53" s="5" t="n">
        <v>-9171</v>
      </c>
      <c r="C53" s="5" t="n">
        <v>-3731</v>
      </c>
    </row>
    <row r="54" spans="1:3">
      <c r="A54" s="4" t="s">
        <v>459</v>
      </c>
      <c r="B54" s="5" t="n">
        <v>-3731</v>
      </c>
      <c r="C54" s="5" t="n">
        <v>-4451</v>
      </c>
    </row>
    <row r="55" spans="1:3">
      <c r="A55" s="4" t="s">
        <v>465</v>
      </c>
      <c r="B55" s="5" t="n">
        <v>-10342</v>
      </c>
      <c r="C55" s="5" t="n">
        <v>-10497</v>
      </c>
    </row>
    <row r="56" spans="1:3">
      <c r="A56" s="4" t="s">
        <v>471</v>
      </c>
    </row>
    <row r="57" spans="1:3">
      <c r="A57" s="3" t="s">
        <v>456</v>
      </c>
    </row>
    <row r="58" spans="1:3">
      <c r="A58" s="4" t="s">
        <v>457</v>
      </c>
      <c r="B58" s="5" t="n">
        <v>35647</v>
      </c>
      <c r="C58" s="5" t="n">
        <v>32710</v>
      </c>
    </row>
    <row r="59" spans="1:3">
      <c r="A59" s="4" t="s">
        <v>472</v>
      </c>
    </row>
    <row r="60" spans="1:3">
      <c r="A60" s="3" t="s">
        <v>456</v>
      </c>
    </row>
    <row r="61" spans="1:3">
      <c r="A61" s="4" t="s">
        <v>461</v>
      </c>
      <c r="B61" s="5" t="n">
        <v>5086</v>
      </c>
      <c r="C61" s="5" t="n">
        <v>0</v>
      </c>
    </row>
    <row r="62" spans="1:3">
      <c r="A62" s="4" t="s">
        <v>457</v>
      </c>
      <c r="B62" s="5" t="n">
        <v>12652</v>
      </c>
      <c r="C62" s="5" t="n">
        <v>0</v>
      </c>
    </row>
    <row r="63" spans="1:3">
      <c r="A63" s="4" t="s">
        <v>459</v>
      </c>
      <c r="B63" s="5" t="n">
        <v>0</v>
      </c>
      <c r="C63" s="5" t="n">
        <v>0</v>
      </c>
    </row>
    <row r="64" spans="1:3">
      <c r="A64" s="4" t="s">
        <v>460</v>
      </c>
      <c r="B64" s="5" t="n">
        <v>7566</v>
      </c>
      <c r="C64" s="5" t="n">
        <v>0</v>
      </c>
    </row>
    <row r="65" spans="1:3">
      <c r="A65" s="4" t="s">
        <v>473</v>
      </c>
    </row>
    <row r="66" spans="1:3">
      <c r="A66" s="3" t="s">
        <v>456</v>
      </c>
    </row>
    <row r="67" spans="1:3">
      <c r="A67" s="4" t="s">
        <v>459</v>
      </c>
      <c r="B67" s="5" t="n">
        <v>0</v>
      </c>
      <c r="C67" s="5" t="n">
        <v>0</v>
      </c>
    </row>
    <row r="68" spans="1:3">
      <c r="A68" s="4" t="s">
        <v>465</v>
      </c>
      <c r="B68" s="5" t="n">
        <v>-388</v>
      </c>
      <c r="C68" s="5" t="n">
        <v>0</v>
      </c>
    </row>
    <row r="69" spans="1:3">
      <c r="A69" s="4" t="s">
        <v>457</v>
      </c>
      <c r="B69" s="5" t="n">
        <v>-388</v>
      </c>
      <c r="C69" s="5" t="n">
        <v>0</v>
      </c>
    </row>
    <row r="70" spans="1:3">
      <c r="A70" s="4" t="s">
        <v>474</v>
      </c>
    </row>
    <row r="71" spans="1:3">
      <c r="A71" s="3" t="s">
        <v>456</v>
      </c>
    </row>
    <row r="72" spans="1:3">
      <c r="A72" s="4" t="s">
        <v>457</v>
      </c>
      <c r="B72" s="5" t="n">
        <v>12264</v>
      </c>
      <c r="C72" s="5" t="n">
        <v>0</v>
      </c>
    </row>
    <row r="73" spans="1:3">
      <c r="A73" s="4" t="s">
        <v>475</v>
      </c>
    </row>
    <row r="74" spans="1:3">
      <c r="A74" s="3" t="s">
        <v>456</v>
      </c>
    </row>
    <row r="75" spans="1:3">
      <c r="A75" s="4" t="s">
        <v>459</v>
      </c>
      <c r="B75" s="5" t="n">
        <v>6600</v>
      </c>
      <c r="C75" s="5" t="n">
        <v>6600</v>
      </c>
    </row>
    <row r="76" spans="1:3">
      <c r="A76" s="4" t="s">
        <v>457</v>
      </c>
      <c r="B76" s="5" t="n">
        <v>6600</v>
      </c>
      <c r="C76" s="5" t="n">
        <v>6600</v>
      </c>
    </row>
    <row r="77" spans="1:3">
      <c r="A77" s="4" t="s">
        <v>476</v>
      </c>
    </row>
    <row r="78" spans="1:3">
      <c r="A78" s="3" t="s">
        <v>456</v>
      </c>
    </row>
    <row r="79" spans="1:3">
      <c r="A79" s="4" t="s">
        <v>459</v>
      </c>
      <c r="B79" s="5" t="n">
        <v>-3215</v>
      </c>
      <c r="C79" s="5" t="n">
        <v>-2237</v>
      </c>
    </row>
    <row r="80" spans="1:3">
      <c r="A80" s="4" t="s">
        <v>477</v>
      </c>
      <c r="B80" s="5" t="n">
        <v>-978</v>
      </c>
      <c r="C80" s="5" t="n">
        <v>-978</v>
      </c>
    </row>
    <row r="81" spans="1:3">
      <c r="A81" s="4" t="s">
        <v>457</v>
      </c>
      <c r="B81" s="5" t="n">
        <v>-4193</v>
      </c>
      <c r="C81" s="5" t="n">
        <v>-3215</v>
      </c>
    </row>
    <row r="82" spans="1:3">
      <c r="A82" s="4" t="s">
        <v>478</v>
      </c>
    </row>
    <row r="83" spans="1:3">
      <c r="A83" s="3" t="s">
        <v>456</v>
      </c>
    </row>
    <row r="84" spans="1:3">
      <c r="A84" s="4" t="s">
        <v>457</v>
      </c>
      <c r="B84" s="5" t="n">
        <v>2407</v>
      </c>
      <c r="C84" s="5" t="n">
        <v>3385</v>
      </c>
    </row>
    <row r="85" spans="1:3">
      <c r="A85" s="4" t="s">
        <v>479</v>
      </c>
    </row>
    <row r="86" spans="1:3">
      <c r="A86" s="3" t="s">
        <v>456</v>
      </c>
    </row>
    <row r="87" spans="1:3">
      <c r="A87" s="4" t="s">
        <v>459</v>
      </c>
      <c r="B87" s="5" t="n">
        <v>114759</v>
      </c>
      <c r="C87" s="5" t="n">
        <v>43638</v>
      </c>
    </row>
    <row r="88" spans="1:3">
      <c r="A88" s="4" t="s">
        <v>460</v>
      </c>
      <c r="B88" s="5" t="n">
        <v>222131</v>
      </c>
      <c r="C88" s="5" t="n">
        <v>164085</v>
      </c>
    </row>
    <row r="89" spans="1:3">
      <c r="A89" s="4" t="s">
        <v>480</v>
      </c>
      <c r="B89" s="5" t="n">
        <v>-336890</v>
      </c>
      <c r="C89" s="5" t="n">
        <v>-92964</v>
      </c>
    </row>
    <row r="90" spans="1:3">
      <c r="A90" s="4" t="s">
        <v>457</v>
      </c>
      <c r="B90" s="6" t="n">
        <v>0</v>
      </c>
      <c r="C90" s="6" t="n">
        <v>11475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27</v>
      </c>
      <c r="C2" s="2" t="s">
        <v>28</v>
      </c>
    </row>
    <row r="3" spans="1:3">
      <c r="A3" s="3" t="s">
        <v>233</v>
      </c>
    </row>
    <row r="4" spans="1:3">
      <c r="A4" s="4" t="s">
        <v>482</v>
      </c>
      <c r="B4" s="6" t="n">
        <v>2407</v>
      </c>
      <c r="C4" s="6" t="n">
        <v>3385</v>
      </c>
    </row>
    <row r="5" spans="1:3">
      <c r="A5" s="4" t="s">
        <v>483</v>
      </c>
    </row>
    <row r="6" spans="1:3">
      <c r="A6" s="3" t="s">
        <v>233</v>
      </c>
    </row>
    <row r="7" spans="1:3">
      <c r="A7" s="4" t="s">
        <v>484</v>
      </c>
      <c r="B7" s="6" t="n">
        <v>2407</v>
      </c>
      <c r="C7" s="6" t="n">
        <v>338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54"/>
    <col customWidth="1" max="3" min="3" width="4"/>
    <col customWidth="1" max="4" min="4" width="14"/>
  </cols>
  <sheetData>
    <row r="1" spans="1:4">
      <c r="A1" s="1" t="s">
        <v>485</v>
      </c>
      <c r="B1" s="2" t="s">
        <v>1</v>
      </c>
    </row>
    <row r="2" spans="1:4">
      <c r="B2" s="2" t="s">
        <v>27</v>
      </c>
      <c r="D2" s="2" t="s">
        <v>28</v>
      </c>
    </row>
    <row r="3" spans="1:4">
      <c r="A3" s="3" t="s">
        <v>175</v>
      </c>
    </row>
    <row r="4" spans="1:4">
      <c r="A4" s="4" t="s">
        <v>486</v>
      </c>
      <c r="B4" s="6" t="n">
        <v>10885</v>
      </c>
      <c r="D4" s="6" t="n">
        <v>8883</v>
      </c>
    </row>
    <row r="5" spans="1:4">
      <c r="A5" s="4" t="s">
        <v>487</v>
      </c>
      <c r="B5" s="5" t="n">
        <v>5460</v>
      </c>
      <c r="D5" s="5" t="n">
        <v>3026</v>
      </c>
    </row>
    <row r="6" spans="1:4">
      <c r="A6" s="4" t="s">
        <v>488</v>
      </c>
      <c r="B6" s="5" t="n">
        <v>3237</v>
      </c>
      <c r="D6" s="5" t="n">
        <v>2274</v>
      </c>
    </row>
    <row r="7" spans="1:4">
      <c r="A7" s="4" t="s">
        <v>489</v>
      </c>
      <c r="B7" s="5" t="n">
        <v>3043</v>
      </c>
      <c r="D7" s="5" t="n">
        <v>2566</v>
      </c>
    </row>
    <row r="8" spans="1:4">
      <c r="A8" s="4" t="s">
        <v>490</v>
      </c>
      <c r="B8" s="5" t="n">
        <v>6009</v>
      </c>
      <c r="C8" s="4" t="s">
        <v>31</v>
      </c>
      <c r="D8" s="5" t="n">
        <v>679</v>
      </c>
    </row>
    <row r="9" spans="1:4">
      <c r="A9" s="4" t="s">
        <v>491</v>
      </c>
      <c r="B9" s="6" t="n">
        <v>28634</v>
      </c>
      <c r="D9" s="6" t="n">
        <v>17427</v>
      </c>
    </row>
    <row r="10" spans="1:4"/>
    <row r="11" spans="1:4">
      <c r="A11" s="4" t="s">
        <v>31</v>
      </c>
      <c r="B11" s="4" t="s">
        <v>492</v>
      </c>
    </row>
  </sheetData>
  <mergeCells count="5">
    <mergeCell ref="A1:A2"/>
    <mergeCell ref="B1:D1"/>
    <mergeCell ref="B2:C2"/>
    <mergeCell ref="A10:D10"/>
    <mergeCell ref="B11:D1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493</v>
      </c>
      <c r="C1" s="2" t="s">
        <v>27</v>
      </c>
      <c r="E1" s="2" t="s">
        <v>28</v>
      </c>
      <c r="G1" s="2" t="s">
        <v>72</v>
      </c>
      <c r="H1" s="2" t="s">
        <v>494</v>
      </c>
    </row>
    <row r="2" spans="1:8">
      <c r="A2" s="3" t="s">
        <v>495</v>
      </c>
    </row>
    <row r="3" spans="1:8">
      <c r="A3" s="4" t="s">
        <v>30</v>
      </c>
      <c r="C3" s="6" t="n">
        <v>94944</v>
      </c>
      <c r="D3" s="4" t="s">
        <v>31</v>
      </c>
      <c r="E3" s="6" t="n">
        <v>77292</v>
      </c>
      <c r="F3" s="4" t="s">
        <v>31</v>
      </c>
      <c r="G3" s="6" t="n">
        <v>109295</v>
      </c>
      <c r="H3" s="6" t="n">
        <v>166775</v>
      </c>
    </row>
    <row r="4" spans="1:8">
      <c r="A4" s="4" t="s">
        <v>32</v>
      </c>
      <c r="B4" s="4" t="s">
        <v>33</v>
      </c>
      <c r="C4" s="5" t="n">
        <v>60196</v>
      </c>
      <c r="E4" s="5" t="n">
        <v>42212</v>
      </c>
    </row>
    <row r="5" spans="1:8">
      <c r="A5" s="4" t="s">
        <v>496</v>
      </c>
      <c r="C5" s="5" t="n">
        <v>155140</v>
      </c>
      <c r="E5" s="5" t="n">
        <v>119504</v>
      </c>
    </row>
    <row r="6" spans="1:8">
      <c r="A6" s="3" t="s">
        <v>497</v>
      </c>
    </row>
    <row r="7" spans="1:8">
      <c r="A7" s="4" t="s">
        <v>47</v>
      </c>
      <c r="B7" s="4" t="s">
        <v>31</v>
      </c>
      <c r="C7" s="5" t="n">
        <v>28634</v>
      </c>
      <c r="E7" s="5" t="n">
        <v>17427</v>
      </c>
    </row>
    <row r="8" spans="1:8">
      <c r="A8" s="4" t="s">
        <v>48</v>
      </c>
      <c r="B8" s="4" t="s">
        <v>49</v>
      </c>
      <c r="C8" s="5" t="n">
        <v>1250</v>
      </c>
      <c r="E8" s="5" t="n">
        <v>545</v>
      </c>
    </row>
    <row r="9" spans="1:8">
      <c r="A9" s="4" t="s">
        <v>50</v>
      </c>
      <c r="B9" s="4" t="s">
        <v>31</v>
      </c>
      <c r="C9" s="5" t="n">
        <v>93815</v>
      </c>
      <c r="E9" s="5" t="n">
        <v>65053</v>
      </c>
    </row>
    <row r="10" spans="1:8">
      <c r="A10" s="4" t="s">
        <v>53</v>
      </c>
      <c r="B10" s="4" t="s">
        <v>31</v>
      </c>
      <c r="C10" s="5" t="n">
        <v>873460</v>
      </c>
      <c r="E10" s="5" t="n">
        <v>721151</v>
      </c>
    </row>
    <row r="11" spans="1:8">
      <c r="A11" s="4" t="s">
        <v>54</v>
      </c>
      <c r="B11" s="4" t="s">
        <v>49</v>
      </c>
      <c r="C11" s="5" t="n">
        <v>4486</v>
      </c>
      <c r="E11" s="5" t="n">
        <v>0</v>
      </c>
    </row>
    <row r="12" spans="1:8">
      <c r="A12" s="4" t="s">
        <v>105</v>
      </c>
      <c r="C12" s="6" t="n">
        <v>1001645</v>
      </c>
      <c r="E12" s="6" t="n">
        <v>804177</v>
      </c>
    </row>
    <row r="13" spans="1:8"/>
    <row r="14" spans="1:8">
      <c r="A14" s="4" t="s">
        <v>31</v>
      </c>
      <c r="B14" s="4" t="s">
        <v>67</v>
      </c>
    </row>
    <row r="15" spans="1:8">
      <c r="A15" s="4" t="s">
        <v>68</v>
      </c>
      <c r="B15" s="4" t="s">
        <v>69</v>
      </c>
    </row>
    <row r="16" spans="1:8">
      <c r="A16" s="4" t="s">
        <v>49</v>
      </c>
      <c r="B16" s="4" t="s">
        <v>70</v>
      </c>
    </row>
  </sheetData>
  <mergeCells count="7">
    <mergeCell ref="A1:B1"/>
    <mergeCell ref="C1:D1"/>
    <mergeCell ref="E1:F1"/>
    <mergeCell ref="A13:G13"/>
    <mergeCell ref="B14:G14"/>
    <mergeCell ref="B15:G15"/>
    <mergeCell ref="B16:G1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7</v>
      </c>
      <c r="C1" s="2" t="s">
        <v>28</v>
      </c>
    </row>
    <row r="2" spans="1:3">
      <c r="A2" s="3" t="s">
        <v>499</v>
      </c>
    </row>
    <row r="3" spans="1:3">
      <c r="A3" s="4" t="s">
        <v>500</v>
      </c>
      <c r="B3" s="6" t="n">
        <v>402049</v>
      </c>
      <c r="C3" s="6" t="n">
        <v>75542</v>
      </c>
    </row>
    <row r="4" spans="1:3">
      <c r="A4" s="4" t="s">
        <v>501</v>
      </c>
      <c r="B4" s="6" t="n">
        <v>5736</v>
      </c>
      <c r="C4" s="6" t="n">
        <v>545</v>
      </c>
    </row>
    <row r="5" spans="1:3">
      <c r="A5" s="4" t="s">
        <v>502</v>
      </c>
    </row>
    <row r="6" spans="1:3">
      <c r="A6" s="3" t="s">
        <v>499</v>
      </c>
    </row>
    <row r="7" spans="1:3">
      <c r="A7" s="4" t="s">
        <v>503</v>
      </c>
      <c r="C7" s="4" t="s">
        <v>504</v>
      </c>
    </row>
    <row r="8" spans="1:3">
      <c r="A8" s="4" t="s">
        <v>505</v>
      </c>
      <c r="C8" s="6" t="n">
        <v>19396</v>
      </c>
    </row>
    <row r="9" spans="1:3">
      <c r="A9" s="4" t="s">
        <v>506</v>
      </c>
      <c r="C9" s="6" t="n">
        <v>156</v>
      </c>
    </row>
    <row r="10" spans="1:3">
      <c r="A10" s="4" t="s">
        <v>507</v>
      </c>
    </row>
    <row r="11" spans="1:3">
      <c r="A11" s="3" t="s">
        <v>499</v>
      </c>
    </row>
    <row r="12" spans="1:3">
      <c r="A12" s="4" t="s">
        <v>503</v>
      </c>
      <c r="C12" s="4" t="s">
        <v>508</v>
      </c>
    </row>
    <row r="13" spans="1:3">
      <c r="A13" s="4" t="s">
        <v>505</v>
      </c>
      <c r="C13" s="6" t="n">
        <v>20417</v>
      </c>
    </row>
    <row r="14" spans="1:3">
      <c r="A14" s="4" t="s">
        <v>506</v>
      </c>
      <c r="C14" s="6" t="n">
        <v>187</v>
      </c>
    </row>
    <row r="15" spans="1:3">
      <c r="A15" s="4" t="s">
        <v>509</v>
      </c>
    </row>
    <row r="16" spans="1:3">
      <c r="A16" s="3" t="s">
        <v>499</v>
      </c>
    </row>
    <row r="17" spans="1:3">
      <c r="A17" s="4" t="s">
        <v>503</v>
      </c>
      <c r="C17" s="4" t="s">
        <v>510</v>
      </c>
    </row>
    <row r="18" spans="1:3">
      <c r="A18" s="4" t="s">
        <v>505</v>
      </c>
      <c r="C18" s="6" t="n">
        <v>35729</v>
      </c>
    </row>
    <row r="19" spans="1:3">
      <c r="A19" s="4" t="s">
        <v>506</v>
      </c>
      <c r="C19" s="6" t="n">
        <v>202</v>
      </c>
    </row>
    <row r="20" spans="1:3">
      <c r="A20" s="4" t="s">
        <v>511</v>
      </c>
    </row>
    <row r="21" spans="1:3">
      <c r="A21" s="3" t="s">
        <v>499</v>
      </c>
    </row>
    <row r="22" spans="1:3">
      <c r="A22" s="4" t="s">
        <v>503</v>
      </c>
      <c r="B22" s="4" t="s">
        <v>512</v>
      </c>
    </row>
    <row r="23" spans="1:3">
      <c r="A23" s="4" t="s">
        <v>505</v>
      </c>
      <c r="B23" s="6" t="n">
        <v>46800</v>
      </c>
    </row>
    <row r="24" spans="1:3">
      <c r="A24" s="4" t="s">
        <v>506</v>
      </c>
      <c r="B24" s="6" t="n">
        <v>699</v>
      </c>
    </row>
    <row r="25" spans="1:3">
      <c r="A25" s="4" t="s">
        <v>513</v>
      </c>
    </row>
    <row r="26" spans="1:3">
      <c r="A26" s="3" t="s">
        <v>499</v>
      </c>
    </row>
    <row r="27" spans="1:3">
      <c r="A27" s="4" t="s">
        <v>503</v>
      </c>
      <c r="B27" s="4" t="s">
        <v>514</v>
      </c>
    </row>
    <row r="28" spans="1:3">
      <c r="A28" s="4" t="s">
        <v>505</v>
      </c>
      <c r="B28" s="6" t="n">
        <v>46800</v>
      </c>
    </row>
    <row r="29" spans="1:3">
      <c r="A29" s="4" t="s">
        <v>506</v>
      </c>
      <c r="B29" s="6" t="n">
        <v>743</v>
      </c>
    </row>
    <row r="30" spans="1:3">
      <c r="A30" s="4" t="s">
        <v>515</v>
      </c>
    </row>
    <row r="31" spans="1:3">
      <c r="A31" s="3" t="s">
        <v>499</v>
      </c>
    </row>
    <row r="32" spans="1:3">
      <c r="A32" s="4" t="s">
        <v>503</v>
      </c>
      <c r="B32" s="4" t="s">
        <v>516</v>
      </c>
    </row>
    <row r="33" spans="1:3">
      <c r="A33" s="4" t="s">
        <v>505</v>
      </c>
      <c r="B33" s="6" t="n">
        <v>35877</v>
      </c>
    </row>
    <row r="34" spans="1:3">
      <c r="A34" s="4" t="s">
        <v>506</v>
      </c>
      <c r="B34" s="6" t="n">
        <v>580</v>
      </c>
    </row>
    <row r="35" spans="1:3">
      <c r="A35" s="4" t="s">
        <v>517</v>
      </c>
    </row>
    <row r="36" spans="1:3">
      <c r="A36" s="3" t="s">
        <v>499</v>
      </c>
    </row>
    <row r="37" spans="1:3">
      <c r="A37" s="4" t="s">
        <v>503</v>
      </c>
      <c r="B37" s="4" t="s">
        <v>516</v>
      </c>
    </row>
    <row r="38" spans="1:3">
      <c r="A38" s="4" t="s">
        <v>505</v>
      </c>
      <c r="B38" s="6" t="n">
        <v>34963</v>
      </c>
    </row>
    <row r="39" spans="1:3">
      <c r="A39" s="4" t="s">
        <v>506</v>
      </c>
      <c r="B39" s="6" t="n">
        <v>563</v>
      </c>
    </row>
    <row r="40" spans="1:3">
      <c r="A40" s="4" t="s">
        <v>518</v>
      </c>
    </row>
    <row r="41" spans="1:3">
      <c r="A41" s="3" t="s">
        <v>499</v>
      </c>
    </row>
    <row r="42" spans="1:3">
      <c r="A42" s="4" t="s">
        <v>503</v>
      </c>
      <c r="B42" s="4" t="s">
        <v>519</v>
      </c>
    </row>
    <row r="43" spans="1:3">
      <c r="A43" s="4" t="s">
        <v>505</v>
      </c>
      <c r="B43" s="6" t="n">
        <v>51400</v>
      </c>
    </row>
    <row r="44" spans="1:3">
      <c r="A44" s="4" t="s">
        <v>506</v>
      </c>
      <c r="B44" s="6" t="n">
        <v>606</v>
      </c>
    </row>
    <row r="45" spans="1:3">
      <c r="A45" s="4" t="s">
        <v>520</v>
      </c>
    </row>
    <row r="46" spans="1:3">
      <c r="A46" s="3" t="s">
        <v>499</v>
      </c>
    </row>
    <row r="47" spans="1:3">
      <c r="A47" s="4" t="s">
        <v>503</v>
      </c>
      <c r="B47" s="4" t="s">
        <v>521</v>
      </c>
    </row>
    <row r="48" spans="1:3">
      <c r="A48" s="4" t="s">
        <v>505</v>
      </c>
      <c r="B48" s="6" t="n">
        <v>45807</v>
      </c>
    </row>
    <row r="49" spans="1:3">
      <c r="A49" s="4" t="s">
        <v>506</v>
      </c>
      <c r="B49" s="6" t="n">
        <v>503</v>
      </c>
    </row>
    <row r="50" spans="1:3">
      <c r="A50" s="4" t="s">
        <v>522</v>
      </c>
    </row>
    <row r="51" spans="1:3">
      <c r="A51" s="3" t="s">
        <v>499</v>
      </c>
    </row>
    <row r="52" spans="1:3">
      <c r="A52" s="4" t="s">
        <v>503</v>
      </c>
      <c r="B52" s="4" t="s">
        <v>523</v>
      </c>
    </row>
    <row r="53" spans="1:3">
      <c r="A53" s="4" t="s">
        <v>505</v>
      </c>
      <c r="B53" s="6" t="n">
        <v>50115</v>
      </c>
    </row>
    <row r="54" spans="1:3">
      <c r="A54" s="4" t="s">
        <v>506</v>
      </c>
      <c r="B54" s="6" t="n">
        <v>653</v>
      </c>
    </row>
    <row r="55" spans="1:3">
      <c r="A55" s="4" t="s">
        <v>524</v>
      </c>
    </row>
    <row r="56" spans="1:3">
      <c r="A56" s="3" t="s">
        <v>499</v>
      </c>
    </row>
    <row r="57" spans="1:3">
      <c r="A57" s="4" t="s">
        <v>503</v>
      </c>
      <c r="B57" s="4" t="s">
        <v>525</v>
      </c>
    </row>
    <row r="58" spans="1:3">
      <c r="A58" s="4" t="s">
        <v>505</v>
      </c>
      <c r="B58" s="6" t="n">
        <v>45986</v>
      </c>
    </row>
    <row r="59" spans="1:3">
      <c r="A59" s="4" t="s">
        <v>506</v>
      </c>
      <c r="B59" s="6" t="n">
        <v>597</v>
      </c>
    </row>
    <row r="60" spans="1:3">
      <c r="A60" s="4" t="s">
        <v>526</v>
      </c>
    </row>
    <row r="61" spans="1:3">
      <c r="A61" s="3" t="s">
        <v>499</v>
      </c>
    </row>
    <row r="62" spans="1:3">
      <c r="A62" s="4" t="s">
        <v>503</v>
      </c>
      <c r="B62" s="4" t="s">
        <v>527</v>
      </c>
    </row>
    <row r="63" spans="1:3">
      <c r="A63" s="4" t="s">
        <v>505</v>
      </c>
      <c r="B63" s="6" t="n">
        <v>44301</v>
      </c>
    </row>
    <row r="64" spans="1:3">
      <c r="A64" s="4" t="s">
        <v>506</v>
      </c>
      <c r="B64" s="6" t="n">
        <v>7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0"/>
    <col customWidth="1" max="5" min="5" width="27"/>
    <col customWidth="1" max="6" min="6" width="16"/>
    <col customWidth="1" max="7" min="7" width="20"/>
    <col customWidth="1" max="8" min="8" width="24"/>
    <col customWidth="1" max="9" min="9" width="15"/>
    <col customWidth="1" max="10" min="10" width="13"/>
  </cols>
  <sheetData>
    <row r="1" spans="1:10">
      <c r="A1" s="1" t="s">
        <v>104</v>
      </c>
      <c r="B1" s="2" t="s">
        <v>105</v>
      </c>
      <c r="C1" s="2" t="s">
        <v>106</v>
      </c>
      <c r="D1" s="2" t="s">
        <v>107</v>
      </c>
      <c r="E1" s="2" t="s">
        <v>108</v>
      </c>
      <c r="F1" s="2" t="s">
        <v>109</v>
      </c>
      <c r="G1" s="2" t="s">
        <v>110</v>
      </c>
      <c r="H1" s="2" t="s">
        <v>111</v>
      </c>
      <c r="I1" s="2" t="s">
        <v>112</v>
      </c>
      <c r="J1" s="2" t="s">
        <v>113</v>
      </c>
    </row>
    <row r="2" spans="1:10">
      <c r="A2" s="4" t="s">
        <v>114</v>
      </c>
      <c r="C2" s="6" t="n">
        <v>92909936</v>
      </c>
      <c r="D2" s="6" t="n">
        <v>929</v>
      </c>
      <c r="E2" s="6" t="n">
        <v>878236</v>
      </c>
      <c r="G2" s="6" t="n">
        <v>-147945</v>
      </c>
      <c r="H2" s="6" t="n">
        <v>-232</v>
      </c>
      <c r="I2" s="6" t="n">
        <v>6904</v>
      </c>
      <c r="J2" s="6" t="n">
        <v>737893</v>
      </c>
    </row>
    <row r="3" spans="1:10">
      <c r="A3" s="4" t="s">
        <v>115</v>
      </c>
      <c r="B3" s="6" t="n">
        <v>-9260</v>
      </c>
      <c r="G3" s="5" t="n">
        <v>9260</v>
      </c>
      <c r="J3" s="5" t="n">
        <v>9260</v>
      </c>
    </row>
    <row r="4" spans="1:10">
      <c r="A4" s="4" t="s">
        <v>116</v>
      </c>
      <c r="G4" s="5" t="n">
        <v>-49</v>
      </c>
      <c r="H4" s="5" t="n">
        <v>28</v>
      </c>
      <c r="J4" s="5" t="n">
        <v>-20</v>
      </c>
    </row>
    <row r="5" spans="1:10">
      <c r="A5" s="4" t="s">
        <v>103</v>
      </c>
      <c r="B5" s="5" t="n">
        <v>9239</v>
      </c>
      <c r="G5" s="5" t="n">
        <v>9211</v>
      </c>
      <c r="H5" s="6" t="n">
        <v>28</v>
      </c>
      <c r="J5" s="5" t="n">
        <v>9239</v>
      </c>
    </row>
    <row r="6" spans="1:10">
      <c r="A6" s="4" t="s">
        <v>117</v>
      </c>
      <c r="G6" s="6" t="n">
        <v>-66365</v>
      </c>
      <c r="J6" s="5" t="n">
        <v>-66365</v>
      </c>
    </row>
    <row r="7" spans="1:10">
      <c r="A7" s="4" t="s">
        <v>118</v>
      </c>
      <c r="B7" s="5" t="n">
        <v>-2031</v>
      </c>
      <c r="C7" s="5" t="n">
        <v>-359831</v>
      </c>
      <c r="D7" s="5" t="n">
        <v>-4</v>
      </c>
      <c r="E7" s="5" t="n">
        <v>-2027</v>
      </c>
      <c r="J7" s="5" t="n">
        <v>-2031</v>
      </c>
    </row>
    <row r="8" spans="1:10">
      <c r="A8" s="4" t="s">
        <v>119</v>
      </c>
      <c r="B8" s="5" t="n">
        <v>0</v>
      </c>
    </row>
    <row r="9" spans="1:10">
      <c r="A9" s="4" t="s">
        <v>120</v>
      </c>
      <c r="B9" s="5" t="n">
        <v>0</v>
      </c>
      <c r="E9" s="5" t="n">
        <v>-1090</v>
      </c>
      <c r="J9" s="5" t="n">
        <v>-1090</v>
      </c>
    </row>
    <row r="10" spans="1:10">
      <c r="A10" s="4" t="s">
        <v>121</v>
      </c>
      <c r="C10" s="6" t="n">
        <v>883699</v>
      </c>
      <c r="D10" s="6" t="n">
        <v>9</v>
      </c>
      <c r="E10" s="6" t="n">
        <v>5978</v>
      </c>
      <c r="I10" s="6" t="n">
        <v>1378</v>
      </c>
      <c r="J10" s="6" t="n">
        <v>7365</v>
      </c>
    </row>
    <row r="11" spans="1:10">
      <c r="A11" s="4" t="s">
        <v>122</v>
      </c>
      <c r="C11" s="5" t="n">
        <v>93433804</v>
      </c>
      <c r="D11" s="5" t="n">
        <v>934</v>
      </c>
      <c r="E11" s="5" t="n">
        <v>881097</v>
      </c>
      <c r="G11" s="5" t="n">
        <v>-205099</v>
      </c>
      <c r="H11" s="5" t="n">
        <v>-203</v>
      </c>
      <c r="I11" s="5" t="n">
        <v>8283</v>
      </c>
      <c r="J11" s="5" t="n">
        <v>685011</v>
      </c>
    </row>
    <row r="12" spans="1:10">
      <c r="A12" s="4" t="s">
        <v>115</v>
      </c>
      <c r="B12" s="5" t="n">
        <v>-6602</v>
      </c>
      <c r="G12" s="6" t="n">
        <v>6602</v>
      </c>
      <c r="J12" s="6" t="n">
        <v>6602</v>
      </c>
    </row>
    <row r="13" spans="1:10">
      <c r="A13" s="4" t="s">
        <v>116</v>
      </c>
      <c r="G13" s="5" t="n">
        <v>-166</v>
      </c>
      <c r="H13" s="6" t="n">
        <v>193</v>
      </c>
      <c r="J13" s="5" t="n">
        <v>27</v>
      </c>
    </row>
    <row r="14" spans="1:10">
      <c r="A14" s="4" t="s">
        <v>103</v>
      </c>
      <c r="B14" s="5" t="n">
        <v>6628</v>
      </c>
      <c r="G14" s="5" t="n">
        <v>6435</v>
      </c>
      <c r="H14" s="5" t="n">
        <v>193</v>
      </c>
      <c r="J14" s="5" t="n">
        <v>6628</v>
      </c>
    </row>
    <row r="15" spans="1:10">
      <c r="A15" s="4" t="s">
        <v>123</v>
      </c>
      <c r="G15" s="5" t="n">
        <v>-95</v>
      </c>
      <c r="H15" s="5" t="n">
        <v>95</v>
      </c>
      <c r="J15" s="5" t="n">
        <v>0</v>
      </c>
    </row>
    <row r="16" spans="1:10">
      <c r="A16" s="4" t="s">
        <v>117</v>
      </c>
      <c r="G16" s="5" t="n">
        <v>-23328</v>
      </c>
      <c r="J16" s="5" t="n">
        <v>-23328</v>
      </c>
    </row>
    <row r="17" spans="1:10">
      <c r="A17" s="4" t="s">
        <v>124</v>
      </c>
      <c r="C17" s="6" t="n">
        <v>47724395</v>
      </c>
      <c r="D17" s="6" t="n">
        <v>477</v>
      </c>
      <c r="E17" s="6" t="n">
        <v>254367</v>
      </c>
      <c r="J17" s="5" t="n">
        <v>254845</v>
      </c>
    </row>
    <row r="18" spans="1:10">
      <c r="A18" s="4" t="s">
        <v>118</v>
      </c>
      <c r="B18" s="5" t="n">
        <v>0</v>
      </c>
    </row>
    <row r="19" spans="1:10">
      <c r="A19" s="4" t="s">
        <v>119</v>
      </c>
      <c r="B19" s="5" t="n">
        <v>0</v>
      </c>
    </row>
    <row r="20" spans="1:10">
      <c r="A20" s="4" t="s">
        <v>120</v>
      </c>
      <c r="B20" s="5" t="n">
        <v>-1035</v>
      </c>
      <c r="E20" s="5" t="n">
        <v>-2213</v>
      </c>
      <c r="J20" s="5" t="n">
        <v>-2213</v>
      </c>
    </row>
    <row r="21" spans="1:10">
      <c r="A21" s="4" t="s">
        <v>121</v>
      </c>
      <c r="C21" s="5" t="n">
        <v>1259208</v>
      </c>
      <c r="D21" s="5" t="n">
        <v>13</v>
      </c>
      <c r="E21" s="5" t="n">
        <v>7543</v>
      </c>
      <c r="I21" s="6" t="n">
        <v>-2607</v>
      </c>
      <c r="J21" s="5" t="n">
        <v>4948</v>
      </c>
    </row>
    <row r="22" spans="1:10">
      <c r="A22" s="4" t="s">
        <v>125</v>
      </c>
      <c r="C22" s="5" t="n">
        <v>142417407</v>
      </c>
      <c r="D22" s="5" t="n">
        <v>1424</v>
      </c>
      <c r="E22" s="5" t="n">
        <v>1140794</v>
      </c>
      <c r="G22" s="5" t="n">
        <v>-226821</v>
      </c>
      <c r="H22" s="5" t="n">
        <v>85</v>
      </c>
      <c r="I22" s="5" t="n">
        <v>5676</v>
      </c>
      <c r="J22" s="5" t="n">
        <v>921158</v>
      </c>
    </row>
    <row r="23" spans="1:10">
      <c r="A23" s="4" t="s">
        <v>126</v>
      </c>
      <c r="C23" s="5" t="n">
        <v>142417407</v>
      </c>
      <c r="D23" s="5" t="n">
        <v>1424</v>
      </c>
      <c r="E23" s="5" t="n">
        <v>1140794</v>
      </c>
      <c r="G23" s="5" t="n">
        <v>-222087</v>
      </c>
      <c r="H23" s="5" t="n">
        <v>85</v>
      </c>
      <c r="I23" s="5" t="n">
        <v>5676</v>
      </c>
      <c r="J23" s="5" t="n">
        <v>925892</v>
      </c>
    </row>
    <row r="24" spans="1:10">
      <c r="A24" s="4" t="s">
        <v>127</v>
      </c>
      <c r="G24" s="5" t="n">
        <v>-4734</v>
      </c>
      <c r="J24" s="5" t="n">
        <v>-4734</v>
      </c>
    </row>
    <row r="25" spans="1:10">
      <c r="A25" s="4" t="s">
        <v>128</v>
      </c>
      <c r="B25" s="5" t="n">
        <v>925892</v>
      </c>
      <c r="C25" s="5" t="n">
        <v>142417407</v>
      </c>
      <c r="D25" s="5" t="n">
        <v>1424</v>
      </c>
      <c r="E25" s="5" t="n">
        <v>1140794</v>
      </c>
      <c r="G25" s="5" t="n">
        <v>-222087</v>
      </c>
      <c r="H25" s="5" t="n">
        <v>85</v>
      </c>
      <c r="I25" s="5" t="n">
        <v>5676</v>
      </c>
      <c r="J25" s="5" t="n">
        <v>925892</v>
      </c>
    </row>
    <row r="26" spans="1:10">
      <c r="A26" s="4" t="s">
        <v>115</v>
      </c>
      <c r="B26" s="5" t="n">
        <v>46927</v>
      </c>
      <c r="G26" s="5" t="n">
        <v>-46927</v>
      </c>
      <c r="J26" s="5" t="n">
        <v>-46927</v>
      </c>
    </row>
    <row r="27" spans="1:10">
      <c r="A27" s="4" t="s">
        <v>116</v>
      </c>
      <c r="G27" s="5" t="n">
        <v>-148</v>
      </c>
      <c r="H27" s="5" t="n">
        <v>-53</v>
      </c>
      <c r="J27" s="5" t="n">
        <v>-201</v>
      </c>
    </row>
    <row r="28" spans="1:10">
      <c r="A28" s="4" t="s">
        <v>103</v>
      </c>
      <c r="B28" s="5" t="n">
        <v>-47128</v>
      </c>
      <c r="G28" s="5" t="n">
        <v>-47075</v>
      </c>
      <c r="H28" s="5" t="n">
        <v>-53</v>
      </c>
      <c r="J28" s="5" t="n">
        <v>-47128</v>
      </c>
    </row>
    <row r="29" spans="1:10">
      <c r="A29" s="4" t="s">
        <v>117</v>
      </c>
      <c r="G29" s="5" t="n">
        <v>-11487</v>
      </c>
      <c r="J29" s="5" t="n">
        <v>-11487</v>
      </c>
    </row>
    <row r="30" spans="1:10">
      <c r="A30" s="4" t="s">
        <v>118</v>
      </c>
      <c r="B30" s="5" t="n">
        <v>-5026</v>
      </c>
      <c r="F30" s="6" t="n">
        <v>-5026</v>
      </c>
      <c r="J30" s="5" t="n">
        <v>-5026</v>
      </c>
    </row>
    <row r="31" spans="1:10">
      <c r="A31" s="4" t="s">
        <v>129</v>
      </c>
      <c r="C31" s="5" t="n">
        <v>-892497</v>
      </c>
      <c r="D31" s="5" t="n">
        <v>-9</v>
      </c>
      <c r="E31" s="5" t="n">
        <v>-3654</v>
      </c>
      <c r="F31" s="5" t="n">
        <v>3662</v>
      </c>
      <c r="J31" s="5" t="n">
        <v>0</v>
      </c>
    </row>
    <row r="32" spans="1:10">
      <c r="A32" s="4" t="s">
        <v>119</v>
      </c>
      <c r="B32" s="5" t="n">
        <v>38945</v>
      </c>
      <c r="E32" s="5" t="n">
        <v>3165</v>
      </c>
      <c r="J32" s="5" t="n">
        <v>3165</v>
      </c>
    </row>
    <row r="33" spans="1:10">
      <c r="A33" s="4" t="s">
        <v>120</v>
      </c>
      <c r="B33" s="5" t="n">
        <v>3589</v>
      </c>
      <c r="E33" s="5" t="n">
        <v>-1613</v>
      </c>
      <c r="J33" s="5" t="n">
        <v>-1613</v>
      </c>
    </row>
    <row r="34" spans="1:10">
      <c r="A34" s="4" t="s">
        <v>121</v>
      </c>
      <c r="C34" s="5" t="n">
        <v>1175136</v>
      </c>
      <c r="D34" s="5" t="n">
        <v>12</v>
      </c>
      <c r="E34" s="5" t="n">
        <v>6414</v>
      </c>
      <c r="I34" s="5" t="n">
        <v>-3827</v>
      </c>
      <c r="J34" s="5" t="n">
        <v>2599</v>
      </c>
    </row>
    <row r="35" spans="1:10">
      <c r="A35" s="4" t="s">
        <v>130</v>
      </c>
      <c r="B35" s="6" t="n">
        <v>861668</v>
      </c>
      <c r="C35" s="6" t="n">
        <v>142700046</v>
      </c>
      <c r="D35" s="6" t="n">
        <v>1427</v>
      </c>
      <c r="E35" s="6" t="n">
        <v>1145107</v>
      </c>
      <c r="F35" s="6" t="n">
        <v>-1364</v>
      </c>
      <c r="G35" s="6" t="n">
        <v>-285383</v>
      </c>
      <c r="H35" s="6" t="n">
        <v>32</v>
      </c>
      <c r="I35" s="6" t="n">
        <v>1848</v>
      </c>
      <c r="J35" s="6" t="n">
        <v>8616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7</v>
      </c>
      <c r="C2" s="2" t="s">
        <v>28</v>
      </c>
    </row>
    <row r="3" spans="1:3">
      <c r="A3" s="3" t="s">
        <v>529</v>
      </c>
    </row>
    <row r="4" spans="1:3">
      <c r="A4" s="4" t="s">
        <v>530</v>
      </c>
      <c r="B4" s="6" t="n">
        <v>990299</v>
      </c>
    </row>
    <row r="5" spans="1:3">
      <c r="A5" s="4" t="s">
        <v>531</v>
      </c>
      <c r="B5" s="6" t="n">
        <v>967275</v>
      </c>
      <c r="C5" s="6" t="n">
        <v>786204</v>
      </c>
    </row>
    <row r="6" spans="1:3">
      <c r="A6" s="4" t="s">
        <v>532</v>
      </c>
    </row>
    <row r="7" spans="1:3">
      <c r="A7" s="3" t="s">
        <v>529</v>
      </c>
    </row>
    <row r="8" spans="1:3">
      <c r="A8" s="4" t="s">
        <v>533</v>
      </c>
      <c r="B8" s="4" t="s">
        <v>534</v>
      </c>
    </row>
    <row r="9" spans="1:3">
      <c r="A9" s="4" t="s">
        <v>530</v>
      </c>
      <c r="B9" s="6" t="n">
        <v>0</v>
      </c>
    </row>
    <row r="10" spans="1:3">
      <c r="A10" s="4" t="s">
        <v>531</v>
      </c>
      <c r="B10" s="6" t="n">
        <v>0</v>
      </c>
      <c r="C10" s="5" t="n">
        <v>217921</v>
      </c>
    </row>
    <row r="11" spans="1:3">
      <c r="A11" s="4" t="s">
        <v>535</v>
      </c>
    </row>
    <row r="12" spans="1:3">
      <c r="A12" s="3" t="s">
        <v>529</v>
      </c>
    </row>
    <row r="13" spans="1:3">
      <c r="A13" s="4" t="s">
        <v>533</v>
      </c>
      <c r="B13" s="4" t="s">
        <v>536</v>
      </c>
    </row>
    <row r="14" spans="1:3">
      <c r="A14" s="4" t="s">
        <v>530</v>
      </c>
      <c r="B14" s="6" t="n">
        <v>62717</v>
      </c>
    </row>
    <row r="15" spans="1:3">
      <c r="A15" s="4" t="s">
        <v>531</v>
      </c>
      <c r="B15" s="6" t="n">
        <v>62166</v>
      </c>
      <c r="C15" s="5" t="n">
        <v>68591</v>
      </c>
    </row>
    <row r="16" spans="1:3">
      <c r="A16" s="4" t="s">
        <v>537</v>
      </c>
    </row>
    <row r="17" spans="1:3">
      <c r="A17" s="3" t="s">
        <v>529</v>
      </c>
    </row>
    <row r="18" spans="1:3">
      <c r="A18" s="4" t="s">
        <v>533</v>
      </c>
      <c r="B18" s="4" t="s">
        <v>538</v>
      </c>
    </row>
    <row r="19" spans="1:3">
      <c r="A19" s="4" t="s">
        <v>530</v>
      </c>
      <c r="B19" s="6" t="n">
        <v>41600</v>
      </c>
    </row>
    <row r="20" spans="1:3">
      <c r="A20" s="4" t="s">
        <v>531</v>
      </c>
      <c r="B20" s="6" t="n">
        <v>41437</v>
      </c>
      <c r="C20" s="5" t="n">
        <v>43937</v>
      </c>
    </row>
    <row r="21" spans="1:3">
      <c r="A21" s="4" t="s">
        <v>539</v>
      </c>
    </row>
    <row r="22" spans="1:3">
      <c r="A22" s="3" t="s">
        <v>529</v>
      </c>
    </row>
    <row r="23" spans="1:3">
      <c r="A23" s="4" t="s">
        <v>533</v>
      </c>
      <c r="B23" s="4" t="s">
        <v>538</v>
      </c>
    </row>
    <row r="24" spans="1:3">
      <c r="A24" s="4" t="s">
        <v>530</v>
      </c>
      <c r="B24" s="6" t="n">
        <v>0</v>
      </c>
    </row>
    <row r="25" spans="1:3">
      <c r="A25" s="4" t="s">
        <v>531</v>
      </c>
      <c r="B25" s="6" t="n">
        <v>0</v>
      </c>
      <c r="C25" s="5" t="n">
        <v>44647</v>
      </c>
    </row>
    <row r="26" spans="1:3">
      <c r="A26" s="4" t="s">
        <v>540</v>
      </c>
    </row>
    <row r="27" spans="1:3">
      <c r="A27" s="3" t="s">
        <v>529</v>
      </c>
    </row>
    <row r="28" spans="1:3">
      <c r="A28" s="4" t="s">
        <v>533</v>
      </c>
      <c r="B28" s="4" t="s">
        <v>541</v>
      </c>
    </row>
    <row r="29" spans="1:3">
      <c r="A29" s="4" t="s">
        <v>530</v>
      </c>
      <c r="B29" s="6" t="n">
        <v>0</v>
      </c>
    </row>
    <row r="30" spans="1:3">
      <c r="A30" s="4" t="s">
        <v>531</v>
      </c>
      <c r="B30" s="6" t="n">
        <v>0</v>
      </c>
      <c r="C30" s="5" t="n">
        <v>9884</v>
      </c>
    </row>
    <row r="31" spans="1:3">
      <c r="A31" s="4" t="s">
        <v>542</v>
      </c>
    </row>
    <row r="32" spans="1:3">
      <c r="A32" s="3" t="s">
        <v>529</v>
      </c>
    </row>
    <row r="33" spans="1:3">
      <c r="A33" s="4" t="s">
        <v>533</v>
      </c>
      <c r="B33" s="4" t="s">
        <v>543</v>
      </c>
    </row>
    <row r="34" spans="1:3">
      <c r="A34" s="4" t="s">
        <v>530</v>
      </c>
      <c r="B34" s="6" t="n">
        <v>0</v>
      </c>
    </row>
    <row r="35" spans="1:3">
      <c r="A35" s="4" t="s">
        <v>531</v>
      </c>
      <c r="B35" s="6" t="n">
        <v>0</v>
      </c>
      <c r="C35" s="5" t="n">
        <v>119844</v>
      </c>
    </row>
    <row r="36" spans="1:3">
      <c r="A36" s="4" t="s">
        <v>544</v>
      </c>
    </row>
    <row r="37" spans="1:3">
      <c r="A37" s="3" t="s">
        <v>529</v>
      </c>
    </row>
    <row r="38" spans="1:3">
      <c r="A38" s="4" t="s">
        <v>533</v>
      </c>
      <c r="B38" s="4" t="s">
        <v>545</v>
      </c>
    </row>
    <row r="39" spans="1:3">
      <c r="A39" s="4" t="s">
        <v>530</v>
      </c>
      <c r="B39" s="6" t="n">
        <v>258483</v>
      </c>
    </row>
    <row r="40" spans="1:3">
      <c r="A40" s="4" t="s">
        <v>531</v>
      </c>
      <c r="B40" s="6" t="n">
        <v>254870</v>
      </c>
      <c r="C40" s="5" t="n">
        <v>183119</v>
      </c>
    </row>
    <row r="41" spans="1:3">
      <c r="A41" s="4" t="s">
        <v>546</v>
      </c>
    </row>
    <row r="42" spans="1:3">
      <c r="A42" s="3" t="s">
        <v>529</v>
      </c>
    </row>
    <row r="43" spans="1:3">
      <c r="A43" s="4" t="s">
        <v>533</v>
      </c>
      <c r="B43" s="4" t="s">
        <v>547</v>
      </c>
    </row>
    <row r="44" spans="1:3">
      <c r="A44" s="4" t="s">
        <v>530</v>
      </c>
      <c r="B44" s="6" t="n">
        <v>469639</v>
      </c>
    </row>
    <row r="45" spans="1:3">
      <c r="A45" s="4" t="s">
        <v>531</v>
      </c>
      <c r="B45" s="5" t="n">
        <v>464826</v>
      </c>
    </row>
    <row r="46" spans="1:3">
      <c r="A46" s="4" t="s">
        <v>548</v>
      </c>
    </row>
    <row r="47" spans="1:3">
      <c r="A47" s="3" t="s">
        <v>529</v>
      </c>
    </row>
    <row r="48" spans="1:3">
      <c r="A48" s="4" t="s">
        <v>530</v>
      </c>
      <c r="B48" s="5" t="n">
        <v>32860</v>
      </c>
    </row>
    <row r="49" spans="1:3">
      <c r="A49" s="4" t="s">
        <v>531</v>
      </c>
      <c r="B49" s="6" t="n">
        <v>32009</v>
      </c>
      <c r="C49" s="6" t="n">
        <v>98262</v>
      </c>
    </row>
    <row r="50" spans="1:3">
      <c r="A50" s="4" t="s">
        <v>533</v>
      </c>
      <c r="B50" s="4" t="s">
        <v>549</v>
      </c>
    </row>
    <row r="51" spans="1:3">
      <c r="A51" s="4" t="s">
        <v>550</v>
      </c>
    </row>
    <row r="52" spans="1:3">
      <c r="A52" s="3" t="s">
        <v>529</v>
      </c>
    </row>
    <row r="53" spans="1:3">
      <c r="A53" s="4" t="s">
        <v>530</v>
      </c>
      <c r="B53" s="6" t="n">
        <v>125000</v>
      </c>
    </row>
    <row r="54" spans="1:3">
      <c r="A54" s="4" t="s">
        <v>531</v>
      </c>
      <c r="B54" s="6" t="n">
        <v>111968</v>
      </c>
    </row>
    <row r="55" spans="1:3">
      <c r="A55" s="4" t="s">
        <v>533</v>
      </c>
      <c r="B55" s="4" t="s">
        <v>5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51</v>
      </c>
      <c r="C1" s="2" t="s">
        <v>1</v>
      </c>
    </row>
    <row r="2" spans="1:4">
      <c r="C2" s="2" t="s">
        <v>27</v>
      </c>
      <c r="D2" s="2" t="s">
        <v>28</v>
      </c>
    </row>
    <row r="3" spans="1:4">
      <c r="A3" s="3" t="s">
        <v>246</v>
      </c>
    </row>
    <row r="4" spans="1:4">
      <c r="A4" s="4" t="s">
        <v>459</v>
      </c>
      <c r="B4" s="4" t="s">
        <v>31</v>
      </c>
      <c r="C4" s="6" t="n">
        <v>786204</v>
      </c>
      <c r="D4" s="6" t="n">
        <v>701495</v>
      </c>
    </row>
    <row r="5" spans="1:4">
      <c r="A5" s="4" t="s">
        <v>552</v>
      </c>
      <c r="B5" s="4" t="s">
        <v>31</v>
      </c>
      <c r="C5" s="5" t="n">
        <v>0</v>
      </c>
      <c r="D5" s="5" t="n">
        <v>-17104</v>
      </c>
    </row>
    <row r="6" spans="1:4">
      <c r="A6" s="4" t="s">
        <v>553</v>
      </c>
      <c r="B6" s="4" t="s">
        <v>33</v>
      </c>
      <c r="C6" s="5" t="n">
        <v>168345</v>
      </c>
      <c r="D6" s="5" t="n">
        <v>93157</v>
      </c>
    </row>
    <row r="7" spans="1:4">
      <c r="A7" s="4" t="s">
        <v>457</v>
      </c>
      <c r="B7" s="4" t="s">
        <v>31</v>
      </c>
      <c r="C7" s="5" t="n">
        <v>967275</v>
      </c>
      <c r="D7" s="5" t="n">
        <v>786204</v>
      </c>
    </row>
    <row r="8" spans="1:4">
      <c r="A8" s="3" t="s">
        <v>554</v>
      </c>
    </row>
    <row r="9" spans="1:4">
      <c r="A9" s="4" t="s">
        <v>555</v>
      </c>
      <c r="B9" s="4" t="s">
        <v>31</v>
      </c>
      <c r="C9" s="5" t="n">
        <v>11559</v>
      </c>
      <c r="D9" s="5" t="n">
        <v>7375</v>
      </c>
    </row>
    <row r="10" spans="1:4">
      <c r="A10" s="4" t="s">
        <v>556</v>
      </c>
      <c r="B10" s="4" t="s">
        <v>31</v>
      </c>
      <c r="C10" s="5" t="n">
        <v>-1553</v>
      </c>
      <c r="D10" s="5" t="n">
        <v>2213</v>
      </c>
    </row>
    <row r="11" spans="1:4">
      <c r="A11" s="4" t="s">
        <v>557</v>
      </c>
      <c r="B11" s="4" t="s">
        <v>558</v>
      </c>
      <c r="C11" s="5" t="n">
        <v>2720</v>
      </c>
      <c r="D11" s="5" t="n">
        <v>-932</v>
      </c>
    </row>
    <row r="12" spans="1:4">
      <c r="A12" s="4" t="s">
        <v>559</v>
      </c>
    </row>
    <row r="13" spans="1:4">
      <c r="A13" s="3" t="s">
        <v>246</v>
      </c>
    </row>
    <row r="14" spans="1:4">
      <c r="A14" s="4" t="s">
        <v>459</v>
      </c>
      <c r="C14" s="5" t="n">
        <v>687942</v>
      </c>
      <c r="D14" s="5" t="n">
        <v>591579</v>
      </c>
    </row>
    <row r="15" spans="1:4">
      <c r="A15" s="4" t="s">
        <v>553</v>
      </c>
      <c r="B15" s="4" t="s">
        <v>68</v>
      </c>
      <c r="C15" s="5" t="n">
        <v>129400</v>
      </c>
      <c r="D15" s="5" t="n">
        <v>93157</v>
      </c>
    </row>
    <row r="16" spans="1:4">
      <c r="A16" s="4" t="s">
        <v>457</v>
      </c>
      <c r="C16" s="5" t="n">
        <v>823299</v>
      </c>
      <c r="D16" s="5" t="n">
        <v>687942</v>
      </c>
    </row>
    <row r="17" spans="1:4">
      <c r="A17" s="3" t="s">
        <v>554</v>
      </c>
    </row>
    <row r="18" spans="1:4">
      <c r="A18" s="4" t="s">
        <v>555</v>
      </c>
      <c r="C18" s="5" t="n">
        <v>6826</v>
      </c>
      <c r="D18" s="5" t="n">
        <v>3206</v>
      </c>
    </row>
    <row r="19" spans="1:4">
      <c r="A19" s="4" t="s">
        <v>557</v>
      </c>
      <c r="B19" s="4" t="s">
        <v>49</v>
      </c>
      <c r="C19" s="5" t="n">
        <v>-869</v>
      </c>
      <c r="D19" s="5" t="n">
        <v>0</v>
      </c>
    </row>
    <row r="20" spans="1:4">
      <c r="A20" s="4" t="s">
        <v>548</v>
      </c>
    </row>
    <row r="21" spans="1:4">
      <c r="A21" s="3" t="s">
        <v>246</v>
      </c>
    </row>
    <row r="22" spans="1:4">
      <c r="A22" s="4" t="s">
        <v>459</v>
      </c>
      <c r="C22" s="5" t="n">
        <v>98262</v>
      </c>
      <c r="D22" s="5" t="n">
        <v>109916</v>
      </c>
    </row>
    <row r="23" spans="1:4">
      <c r="A23" s="4" t="s">
        <v>552</v>
      </c>
      <c r="C23" s="5" t="n">
        <v>0</v>
      </c>
      <c r="D23" s="5" t="n">
        <v>-17104</v>
      </c>
    </row>
    <row r="24" spans="1:4">
      <c r="A24" s="4" t="s">
        <v>560</v>
      </c>
      <c r="B24" s="4" t="s">
        <v>441</v>
      </c>
      <c r="C24" s="5" t="n">
        <v>-74644</v>
      </c>
      <c r="D24" s="5" t="n">
        <v>0</v>
      </c>
    </row>
    <row r="25" spans="1:4">
      <c r="A25" s="4" t="s">
        <v>457</v>
      </c>
      <c r="C25" s="5" t="n">
        <v>32009</v>
      </c>
      <c r="D25" s="5" t="n">
        <v>98262</v>
      </c>
    </row>
    <row r="26" spans="1:4">
      <c r="A26" s="3" t="s">
        <v>554</v>
      </c>
    </row>
    <row r="27" spans="1:4">
      <c r="A27" s="4" t="s">
        <v>555</v>
      </c>
      <c r="C27" s="5" t="n">
        <v>3188</v>
      </c>
      <c r="D27" s="5" t="n">
        <v>4170</v>
      </c>
    </row>
    <row r="28" spans="1:4">
      <c r="A28" s="4" t="s">
        <v>556</v>
      </c>
      <c r="C28" s="5" t="n">
        <v>1613</v>
      </c>
      <c r="D28" s="5" t="n">
        <v>2213</v>
      </c>
    </row>
    <row r="29" spans="1:4">
      <c r="A29" s="4" t="s">
        <v>557</v>
      </c>
      <c r="B29" s="4" t="s">
        <v>49</v>
      </c>
      <c r="C29" s="5" t="n">
        <v>3589</v>
      </c>
      <c r="D29" s="5" t="n">
        <v>-932</v>
      </c>
    </row>
    <row r="30" spans="1:4">
      <c r="A30" s="4" t="s">
        <v>550</v>
      </c>
    </row>
    <row r="31" spans="1:4">
      <c r="A31" s="3" t="s">
        <v>246</v>
      </c>
    </row>
    <row r="32" spans="1:4">
      <c r="A32" s="4" t="s">
        <v>459</v>
      </c>
      <c r="C32" s="5" t="n">
        <v>0</v>
      </c>
      <c r="D32" s="5" t="n">
        <v>0</v>
      </c>
    </row>
    <row r="33" spans="1:4">
      <c r="A33" s="4" t="s">
        <v>560</v>
      </c>
      <c r="B33" s="4" t="s">
        <v>441</v>
      </c>
      <c r="C33" s="5" t="n">
        <v>74644</v>
      </c>
      <c r="D33" s="5" t="n">
        <v>0</v>
      </c>
    </row>
    <row r="34" spans="1:4">
      <c r="A34" s="4" t="s">
        <v>553</v>
      </c>
      <c r="B34" s="4" t="s">
        <v>68</v>
      </c>
      <c r="C34" s="5" t="n">
        <v>38945</v>
      </c>
      <c r="D34" s="5" t="n">
        <v>0</v>
      </c>
    </row>
    <row r="35" spans="1:4">
      <c r="A35" s="4" t="s">
        <v>457</v>
      </c>
      <c r="C35" s="5" t="n">
        <v>111968</v>
      </c>
      <c r="D35" s="5" t="n">
        <v>0</v>
      </c>
    </row>
    <row r="36" spans="1:4">
      <c r="A36" s="3" t="s">
        <v>554</v>
      </c>
    </row>
    <row r="37" spans="1:4">
      <c r="A37" s="4" t="s">
        <v>555</v>
      </c>
      <c r="C37" s="5" t="n">
        <v>1545</v>
      </c>
      <c r="D37" s="5" t="n">
        <v>0</v>
      </c>
    </row>
    <row r="38" spans="1:4">
      <c r="A38" s="4" t="s">
        <v>556</v>
      </c>
      <c r="C38" s="6" t="n">
        <v>-3165</v>
      </c>
      <c r="D38" s="6" t="n">
        <v>0</v>
      </c>
    </row>
    <row r="39" spans="1:4"/>
    <row r="40" spans="1:4">
      <c r="A40" s="4" t="s">
        <v>31</v>
      </c>
      <c r="B40" s="4" t="s">
        <v>561</v>
      </c>
    </row>
    <row r="41" spans="1:4">
      <c r="A41" s="4" t="s">
        <v>68</v>
      </c>
      <c r="B41" s="4" t="s">
        <v>562</v>
      </c>
    </row>
    <row r="42" spans="1:4">
      <c r="A42" s="4" t="s">
        <v>49</v>
      </c>
      <c r="B42" s="4" t="s">
        <v>563</v>
      </c>
    </row>
    <row r="43" spans="1:4">
      <c r="A43" s="4" t="s">
        <v>441</v>
      </c>
      <c r="B43" s="4" t="s">
        <v>564</v>
      </c>
    </row>
  </sheetData>
  <mergeCells count="7">
    <mergeCell ref="A1:B2"/>
    <mergeCell ref="C1:D1"/>
    <mergeCell ref="A39:C39"/>
    <mergeCell ref="B40:C40"/>
    <mergeCell ref="B41:C41"/>
    <mergeCell ref="B42:C42"/>
    <mergeCell ref="B43:C4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7</v>
      </c>
      <c r="C1" s="2" t="s">
        <v>28</v>
      </c>
    </row>
    <row r="2" spans="1:3">
      <c r="A2" s="3" t="s">
        <v>566</v>
      </c>
    </row>
    <row r="3" spans="1:3">
      <c r="A3" s="4" t="s">
        <v>30</v>
      </c>
      <c r="B3" s="6" t="n">
        <v>94944</v>
      </c>
      <c r="C3" s="6" t="n">
        <v>77292</v>
      </c>
    </row>
    <row r="4" spans="1:3">
      <c r="A4" s="4" t="s">
        <v>32</v>
      </c>
      <c r="B4" s="5" t="n">
        <v>60196</v>
      </c>
      <c r="C4" s="5" t="n">
        <v>42212</v>
      </c>
    </row>
    <row r="5" spans="1:3">
      <c r="A5" s="4" t="s">
        <v>250</v>
      </c>
      <c r="B5" s="6" t="n">
        <v>155140</v>
      </c>
      <c r="C5" s="6" t="n">
        <v>11950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7</v>
      </c>
      <c r="C1" s="2" t="s">
        <v>28</v>
      </c>
    </row>
    <row r="2" spans="1:3">
      <c r="A2" s="3" t="s">
        <v>568</v>
      </c>
    </row>
    <row r="3" spans="1:3">
      <c r="A3" s="4" t="s">
        <v>569</v>
      </c>
      <c r="B3" s="6" t="n">
        <v>1177298</v>
      </c>
      <c r="C3" s="6" t="n">
        <v>857439</v>
      </c>
    </row>
    <row r="4" spans="1:3">
      <c r="A4" s="4" t="s">
        <v>570</v>
      </c>
      <c r="B4" s="5" t="n">
        <v>2424</v>
      </c>
      <c r="C4" s="5" t="n">
        <v>550</v>
      </c>
    </row>
    <row r="5" spans="1:3">
      <c r="A5" s="4" t="s">
        <v>571</v>
      </c>
      <c r="B5" s="5" t="n">
        <v>1179722</v>
      </c>
      <c r="C5" s="5" t="n">
        <v>857989</v>
      </c>
    </row>
    <row r="6" spans="1:3">
      <c r="A6" s="4" t="s">
        <v>572</v>
      </c>
    </row>
    <row r="7" spans="1:3">
      <c r="A7" s="3" t="s">
        <v>568</v>
      </c>
    </row>
    <row r="8" spans="1:3">
      <c r="A8" s="4" t="s">
        <v>573</v>
      </c>
      <c r="B8" s="5" t="n">
        <v>146574</v>
      </c>
      <c r="C8" s="5" t="n">
        <v>91232</v>
      </c>
    </row>
    <row r="9" spans="1:3">
      <c r="A9" s="4" t="s">
        <v>574</v>
      </c>
      <c r="B9" s="5" t="n">
        <v>593</v>
      </c>
      <c r="C9" s="5" t="n">
        <v>550</v>
      </c>
    </row>
    <row r="10" spans="1:3">
      <c r="A10" s="4" t="s">
        <v>105</v>
      </c>
      <c r="B10" s="5" t="n">
        <v>147167</v>
      </c>
      <c r="C10" s="5" t="n">
        <v>91782</v>
      </c>
    </row>
    <row r="11" spans="1:3">
      <c r="A11" s="4" t="s">
        <v>575</v>
      </c>
    </row>
    <row r="12" spans="1:3">
      <c r="A12" s="3" t="s">
        <v>568</v>
      </c>
    </row>
    <row r="13" spans="1:3">
      <c r="A13" s="4" t="s">
        <v>573</v>
      </c>
      <c r="B13" s="5" t="n">
        <v>723031</v>
      </c>
      <c r="C13" s="5" t="n">
        <v>636059</v>
      </c>
    </row>
    <row r="14" spans="1:3">
      <c r="A14" s="4" t="s">
        <v>574</v>
      </c>
      <c r="B14" s="5" t="n">
        <v>1832</v>
      </c>
      <c r="C14" s="5" t="n">
        <v>0</v>
      </c>
    </row>
    <row r="15" spans="1:3">
      <c r="A15" s="4" t="s">
        <v>105</v>
      </c>
      <c r="B15" s="5" t="n">
        <v>724863</v>
      </c>
      <c r="C15" s="5" t="n">
        <v>636059</v>
      </c>
    </row>
    <row r="16" spans="1:3">
      <c r="A16" s="4" t="s">
        <v>576</v>
      </c>
    </row>
    <row r="17" spans="1:3">
      <c r="A17" s="3" t="s">
        <v>568</v>
      </c>
    </row>
    <row r="18" spans="1:3">
      <c r="A18" s="4" t="s">
        <v>573</v>
      </c>
      <c r="B18" s="5" t="n">
        <v>307692</v>
      </c>
      <c r="C18" s="5" t="n">
        <v>130148</v>
      </c>
    </row>
    <row r="19" spans="1:3">
      <c r="A19" s="4" t="s">
        <v>574</v>
      </c>
      <c r="B19" s="5" t="n">
        <v>0</v>
      </c>
      <c r="C19" s="5" t="n">
        <v>0</v>
      </c>
    </row>
    <row r="20" spans="1:3">
      <c r="A20" s="4" t="s">
        <v>105</v>
      </c>
      <c r="B20" s="6" t="n">
        <v>307692</v>
      </c>
      <c r="C20" s="6" t="n">
        <v>13014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77</v>
      </c>
      <c r="C1" s="2" t="s">
        <v>27</v>
      </c>
      <c r="D1" s="2" t="s">
        <v>28</v>
      </c>
      <c r="E1" s="2" t="s">
        <v>72</v>
      </c>
    </row>
    <row r="2" spans="1:5">
      <c r="A2" s="4" t="s">
        <v>578</v>
      </c>
    </row>
    <row r="3" spans="1:5">
      <c r="A3" s="3" t="s">
        <v>58</v>
      </c>
    </row>
    <row r="4" spans="1:5">
      <c r="A4" s="4" t="s">
        <v>579</v>
      </c>
      <c r="C4" s="5" t="n">
        <v>142700046</v>
      </c>
      <c r="D4" s="5" t="n">
        <v>142417407</v>
      </c>
      <c r="E4" s="5" t="n">
        <v>93433804</v>
      </c>
    </row>
    <row r="5" spans="1:5">
      <c r="A5" s="4" t="s">
        <v>580</v>
      </c>
      <c r="C5" s="5" t="n">
        <v>1175136</v>
      </c>
      <c r="D5" s="5" t="n">
        <v>1259208</v>
      </c>
    </row>
    <row r="6" spans="1:5">
      <c r="A6" s="4" t="s">
        <v>129</v>
      </c>
      <c r="C6" s="5" t="n">
        <v>-892497</v>
      </c>
    </row>
    <row r="7" spans="1:5">
      <c r="A7" s="4" t="s">
        <v>581</v>
      </c>
      <c r="B7" s="4" t="s">
        <v>31</v>
      </c>
      <c r="C7" s="5" t="n">
        <v>0</v>
      </c>
      <c r="D7" s="5" t="n">
        <v>47724395</v>
      </c>
    </row>
    <row r="8" spans="1:5">
      <c r="A8" s="4" t="s">
        <v>582</v>
      </c>
      <c r="C8" s="7" t="n">
        <v>0.01</v>
      </c>
    </row>
    <row r="9" spans="1:5">
      <c r="A9" s="4" t="s">
        <v>583</v>
      </c>
      <c r="B9" s="4" t="s">
        <v>68</v>
      </c>
      <c r="C9" s="5" t="n">
        <v>6562001</v>
      </c>
    </row>
    <row r="10" spans="1:5">
      <c r="A10" s="4" t="s">
        <v>584</v>
      </c>
      <c r="B10" s="4" t="s">
        <v>68</v>
      </c>
      <c r="C10" s="5" t="n">
        <v>29761913</v>
      </c>
    </row>
    <row r="11" spans="1:5">
      <c r="A11" s="4" t="s">
        <v>585</v>
      </c>
      <c r="C11" s="5" t="n">
        <v>250000000</v>
      </c>
    </row>
    <row r="12" spans="1:5">
      <c r="A12" s="4" t="s">
        <v>586</v>
      </c>
    </row>
    <row r="13" spans="1:5">
      <c r="A13" s="3" t="s">
        <v>58</v>
      </c>
    </row>
    <row r="14" spans="1:5">
      <c r="A14" s="4" t="s">
        <v>582</v>
      </c>
      <c r="C14" s="7" t="n">
        <v>0.01</v>
      </c>
    </row>
    <row r="15" spans="1:5"/>
    <row r="16" spans="1:5">
      <c r="A16" s="4" t="s">
        <v>31</v>
      </c>
      <c r="B16" s="4" t="s">
        <v>587</v>
      </c>
    </row>
    <row r="17" spans="1:5">
      <c r="A17" s="4" t="s">
        <v>68</v>
      </c>
      <c r="B17" s="4" t="s">
        <v>588</v>
      </c>
    </row>
  </sheetData>
  <mergeCells count="4">
    <mergeCell ref="A1:B1"/>
    <mergeCell ref="A15:D15"/>
    <mergeCell ref="B16:D16"/>
    <mergeCell ref="B17:D1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Q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3"/>
    <col customWidth="1" max="14" min="14" width="14"/>
    <col customWidth="1" max="15" min="15" width="16"/>
    <col customWidth="1" max="16" min="16" width="14"/>
    <col customWidth="1" max="17" min="17" width="14"/>
  </cols>
  <sheetData>
    <row r="1" spans="1:17">
      <c r="A1" s="1" t="s">
        <v>589</v>
      </c>
      <c r="B1" s="2" t="s">
        <v>590</v>
      </c>
      <c r="O1" s="2" t="s">
        <v>1</v>
      </c>
    </row>
    <row r="2" spans="1:17">
      <c r="B2" s="2" t="s">
        <v>591</v>
      </c>
      <c r="C2" s="2" t="s">
        <v>592</v>
      </c>
      <c r="D2" s="2" t="s">
        <v>593</v>
      </c>
      <c r="E2" s="2" t="s">
        <v>594</v>
      </c>
      <c r="F2" s="2" t="s">
        <v>595</v>
      </c>
      <c r="G2" s="2" t="s">
        <v>596</v>
      </c>
      <c r="H2" s="2" t="s">
        <v>597</v>
      </c>
      <c r="I2" s="2" t="s">
        <v>598</v>
      </c>
      <c r="J2" s="2" t="s">
        <v>599</v>
      </c>
      <c r="K2" s="2" t="s">
        <v>600</v>
      </c>
      <c r="L2" s="2" t="s">
        <v>601</v>
      </c>
      <c r="M2" s="2" t="s">
        <v>602</v>
      </c>
      <c r="N2" s="2" t="s">
        <v>603</v>
      </c>
      <c r="O2" s="2" t="s">
        <v>27</v>
      </c>
      <c r="P2" s="2" t="s">
        <v>28</v>
      </c>
      <c r="Q2" s="2" t="s">
        <v>72</v>
      </c>
    </row>
    <row r="3" spans="1:17">
      <c r="A3" s="3" t="s">
        <v>257</v>
      </c>
    </row>
    <row r="4" spans="1:17">
      <c r="A4" s="4" t="s">
        <v>604</v>
      </c>
      <c r="B4" s="6" t="n">
        <v>7100000</v>
      </c>
    </row>
    <row r="5" spans="1:17">
      <c r="A5" s="4" t="s">
        <v>605</v>
      </c>
      <c r="O5" s="6" t="n">
        <v>11500000</v>
      </c>
      <c r="P5" s="6" t="n">
        <v>23300000</v>
      </c>
      <c r="Q5" s="6" t="n">
        <v>66400000</v>
      </c>
    </row>
    <row r="6" spans="1:17">
      <c r="A6" s="4" t="s">
        <v>606</v>
      </c>
      <c r="B6" s="7" t="n">
        <v>0.05</v>
      </c>
      <c r="O6" s="7" t="n">
        <v>0.08</v>
      </c>
      <c r="P6" s="7" t="n">
        <v>0.2</v>
      </c>
      <c r="Q6" s="7" t="n">
        <v>0.71</v>
      </c>
    </row>
    <row r="7" spans="1:17">
      <c r="A7" s="4" t="s">
        <v>607</v>
      </c>
    </row>
    <row r="8" spans="1:17">
      <c r="A8" s="3" t="s">
        <v>257</v>
      </c>
    </row>
    <row r="9" spans="1:17">
      <c r="A9" s="4" t="s">
        <v>604</v>
      </c>
      <c r="C9" s="6" t="n">
        <v>2900000</v>
      </c>
      <c r="D9" s="6" t="n">
        <v>2900000</v>
      </c>
      <c r="E9" s="6" t="n">
        <v>2900000</v>
      </c>
      <c r="F9" s="6" t="n">
        <v>2900000</v>
      </c>
      <c r="G9" s="6" t="n">
        <v>2800000</v>
      </c>
      <c r="H9" s="6" t="n">
        <v>2800000</v>
      </c>
      <c r="I9" s="6" t="n">
        <v>10100000</v>
      </c>
      <c r="J9" s="6" t="n">
        <v>7600000</v>
      </c>
      <c r="K9" s="6" t="n">
        <v>1900000</v>
      </c>
      <c r="L9" s="6" t="n">
        <v>21500000</v>
      </c>
      <c r="M9" s="6" t="n">
        <v>23300000</v>
      </c>
      <c r="N9" s="6" t="n">
        <v>19700000</v>
      </c>
    </row>
    <row r="10" spans="1:17">
      <c r="A10" s="4" t="s">
        <v>606</v>
      </c>
      <c r="C10" s="7" t="n">
        <v>0.02</v>
      </c>
      <c r="D10" s="7" t="n">
        <v>0.02</v>
      </c>
      <c r="E10" s="7" t="n">
        <v>0.02</v>
      </c>
      <c r="F10" s="7" t="n">
        <v>0.02</v>
      </c>
      <c r="G10" s="7" t="n">
        <v>0.02</v>
      </c>
      <c r="H10" s="7" t="n">
        <v>0.02</v>
      </c>
      <c r="I10" s="7" t="n">
        <v>0.08</v>
      </c>
      <c r="J10" s="7" t="n">
        <v>0.08</v>
      </c>
      <c r="K10" s="7" t="n">
        <v>0.02</v>
      </c>
      <c r="L10" s="7" t="n">
        <v>0.23</v>
      </c>
      <c r="M10" s="7" t="n">
        <v>0.25</v>
      </c>
      <c r="N10" s="7" t="n">
        <v>0.21</v>
      </c>
    </row>
  </sheetData>
  <mergeCells count="3">
    <mergeCell ref="A1:A2"/>
    <mergeCell ref="B1:N1"/>
    <mergeCell ref="O1:Q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08</v>
      </c>
      <c r="B1" s="2" t="s">
        <v>1</v>
      </c>
    </row>
    <row r="2" spans="1:4">
      <c r="B2" s="2" t="s">
        <v>27</v>
      </c>
      <c r="C2" s="2" t="s">
        <v>28</v>
      </c>
      <c r="D2" s="2" t="s">
        <v>72</v>
      </c>
    </row>
    <row r="3" spans="1:4">
      <c r="A3" s="3" t="s">
        <v>609</v>
      </c>
    </row>
    <row r="4" spans="1:4">
      <c r="A4" s="4" t="s">
        <v>610</v>
      </c>
      <c r="B4" s="6" t="n">
        <v>11289</v>
      </c>
      <c r="C4" s="6" t="n">
        <v>11655</v>
      </c>
      <c r="D4" s="6" t="n">
        <v>15998</v>
      </c>
    </row>
    <row r="5" spans="1:4">
      <c r="A5" s="4" t="s">
        <v>611</v>
      </c>
      <c r="B5" s="5" t="n">
        <v>2449</v>
      </c>
      <c r="C5" s="5" t="n">
        <v>2147</v>
      </c>
      <c r="D5" s="5" t="n">
        <v>2213</v>
      </c>
    </row>
    <row r="6" spans="1:4">
      <c r="A6" s="4" t="s">
        <v>612</v>
      </c>
      <c r="B6" s="5" t="n">
        <v>1314</v>
      </c>
      <c r="C6" s="5" t="n">
        <v>3377</v>
      </c>
      <c r="D6" s="5" t="n">
        <v>1180</v>
      </c>
    </row>
    <row r="7" spans="1:4">
      <c r="A7" s="4" t="s">
        <v>261</v>
      </c>
      <c r="B7" s="6" t="n">
        <v>15052</v>
      </c>
      <c r="C7" s="6" t="n">
        <v>17180</v>
      </c>
      <c r="D7" s="6" t="n">
        <v>1939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outlineLevelCol="0"/>
  <cols>
    <col customWidth="1" max="1" min="1" width="74"/>
    <col customWidth="1" max="2" min="2" width="24"/>
  </cols>
  <sheetData>
    <row r="1" spans="1:2">
      <c r="A1" s="1" t="s">
        <v>613</v>
      </c>
      <c r="B1" s="2" t="s">
        <v>1</v>
      </c>
    </row>
    <row r="2" spans="1:2">
      <c r="B2" s="2" t="s">
        <v>614</v>
      </c>
    </row>
    <row r="3" spans="1:2">
      <c r="A3" s="4" t="s">
        <v>615</v>
      </c>
    </row>
    <row r="4" spans="1:2">
      <c r="A4" s="3" t="s">
        <v>263</v>
      </c>
    </row>
    <row r="5" spans="1:2">
      <c r="A5" s="4" t="s">
        <v>616</v>
      </c>
      <c r="B5" s="5" t="n">
        <v>965</v>
      </c>
    </row>
    <row r="6" spans="1:2">
      <c r="A6" s="4" t="s">
        <v>617</v>
      </c>
      <c r="B6" s="4" t="s">
        <v>618</v>
      </c>
    </row>
    <row r="7" spans="1:2">
      <c r="A7" s="4" t="s">
        <v>619</v>
      </c>
      <c r="B7" s="6" t="n">
        <v>144</v>
      </c>
    </row>
    <row r="8" spans="1:2">
      <c r="A8" s="4" t="s">
        <v>620</v>
      </c>
    </row>
    <row r="9" spans="1:2">
      <c r="A9" s="3" t="s">
        <v>263</v>
      </c>
    </row>
    <row r="10" spans="1:2">
      <c r="A10" s="4" t="s">
        <v>617</v>
      </c>
      <c r="B10" s="4" t="s">
        <v>621</v>
      </c>
    </row>
    <row r="11" spans="1:2">
      <c r="A11" s="4" t="s">
        <v>619</v>
      </c>
      <c r="B11" s="7" t="n">
        <v>13.8</v>
      </c>
    </row>
    <row r="12" spans="1:2">
      <c r="A12" s="4" t="s">
        <v>622</v>
      </c>
      <c r="B12" s="5" t="n">
        <v>14515</v>
      </c>
    </row>
    <row r="13" spans="1:2">
      <c r="A13" s="4" t="s">
        <v>623</v>
      </c>
    </row>
    <row r="14" spans="1:2">
      <c r="A14" s="3" t="s">
        <v>263</v>
      </c>
    </row>
    <row r="15" spans="1:2">
      <c r="A15" s="4" t="s">
        <v>617</v>
      </c>
      <c r="B15" s="4" t="s">
        <v>624</v>
      </c>
    </row>
    <row r="16" spans="1:2">
      <c r="A16" s="4" t="s">
        <v>619</v>
      </c>
      <c r="B16" s="7" t="n">
        <v>4.15</v>
      </c>
    </row>
    <row r="17" spans="1:2">
      <c r="A17" s="4" t="s">
        <v>622</v>
      </c>
      <c r="B17" s="5" t="n">
        <v>155000</v>
      </c>
    </row>
    <row r="18" spans="1:2">
      <c r="A18" s="4" t="s">
        <v>625</v>
      </c>
    </row>
    <row r="19" spans="1:2">
      <c r="A19" s="3" t="s">
        <v>263</v>
      </c>
    </row>
    <row r="20" spans="1:2">
      <c r="A20" s="4" t="s">
        <v>616</v>
      </c>
      <c r="B20" s="5" t="n">
        <v>155000</v>
      </c>
    </row>
    <row r="21" spans="1:2">
      <c r="A21" s="4" t="s">
        <v>617</v>
      </c>
      <c r="B21" s="4" t="s">
        <v>626</v>
      </c>
    </row>
    <row r="22" spans="1:2">
      <c r="A22" s="4" t="s">
        <v>619</v>
      </c>
      <c r="B22" s="7" t="n">
        <v>1.31</v>
      </c>
    </row>
    <row r="23" spans="1:2">
      <c r="A23" s="4" t="s">
        <v>627</v>
      </c>
    </row>
    <row r="24" spans="1:2">
      <c r="A24" s="3" t="s">
        <v>263</v>
      </c>
    </row>
    <row r="25" spans="1:2">
      <c r="A25" s="4" t="s">
        <v>616</v>
      </c>
      <c r="B25" s="5" t="n">
        <v>155000</v>
      </c>
    </row>
    <row r="26" spans="1:2">
      <c r="A26" s="4" t="s">
        <v>617</v>
      </c>
      <c r="B26" s="4" t="s">
        <v>626</v>
      </c>
    </row>
    <row r="27" spans="1:2">
      <c r="A27" s="4" t="s">
        <v>619</v>
      </c>
      <c r="B27" s="7" t="n">
        <v>0.97</v>
      </c>
    </row>
    <row r="28" spans="1:2">
      <c r="A28" s="4" t="s">
        <v>628</v>
      </c>
    </row>
    <row r="29" spans="1:2">
      <c r="A29" s="3" t="s">
        <v>263</v>
      </c>
    </row>
    <row r="30" spans="1:2">
      <c r="A30" s="4" t="s">
        <v>617</v>
      </c>
      <c r="B30" s="4" t="s">
        <v>621</v>
      </c>
    </row>
    <row r="31" spans="1:2">
      <c r="A31" s="4" t="s">
        <v>619</v>
      </c>
      <c r="B31" s="7" t="n">
        <v>6.92</v>
      </c>
    </row>
    <row r="32" spans="1:2">
      <c r="A32" s="4" t="s">
        <v>622</v>
      </c>
      <c r="B32" s="5" t="n">
        <v>29333</v>
      </c>
    </row>
    <row r="33" spans="1:2">
      <c r="A33" s="4" t="s">
        <v>629</v>
      </c>
    </row>
    <row r="34" spans="1:2">
      <c r="A34" s="3" t="s">
        <v>263</v>
      </c>
    </row>
    <row r="35" spans="1:2">
      <c r="A35" s="4" t="s">
        <v>617</v>
      </c>
      <c r="B35" s="4" t="s">
        <v>621</v>
      </c>
    </row>
    <row r="36" spans="1:2">
      <c r="A36" s="4" t="s">
        <v>619</v>
      </c>
      <c r="B36" s="7" t="n">
        <v>6.33</v>
      </c>
    </row>
    <row r="37" spans="1:2">
      <c r="A37" s="4" t="s">
        <v>622</v>
      </c>
      <c r="B37" s="5" t="n">
        <v>29333</v>
      </c>
    </row>
    <row r="38" spans="1:2">
      <c r="A38" s="4" t="s">
        <v>630</v>
      </c>
    </row>
    <row r="39" spans="1:2">
      <c r="A39" s="3" t="s">
        <v>263</v>
      </c>
    </row>
    <row r="40" spans="1:2">
      <c r="A40" s="4" t="s">
        <v>617</v>
      </c>
      <c r="B40" s="4" t="s">
        <v>621</v>
      </c>
    </row>
    <row r="41" spans="1:2">
      <c r="A41" s="4" t="s">
        <v>619</v>
      </c>
      <c r="B41" s="7" t="n">
        <v>5.63</v>
      </c>
    </row>
    <row r="42" spans="1:2">
      <c r="A42" s="4" t="s">
        <v>622</v>
      </c>
      <c r="B42" s="5" t="n">
        <v>29333</v>
      </c>
    </row>
    <row r="43" spans="1:2">
      <c r="A43" s="4" t="s">
        <v>631</v>
      </c>
    </row>
    <row r="44" spans="1:2">
      <c r="A44" s="3" t="s">
        <v>263</v>
      </c>
    </row>
    <row r="45" spans="1:2">
      <c r="A45" s="4" t="s">
        <v>617</v>
      </c>
      <c r="B45" s="4" t="s">
        <v>621</v>
      </c>
    </row>
    <row r="46" spans="1:2">
      <c r="A46" s="4" t="s">
        <v>619</v>
      </c>
      <c r="B46" s="7" t="n">
        <v>7.61</v>
      </c>
    </row>
    <row r="47" spans="1:2">
      <c r="A47" s="4" t="s">
        <v>622</v>
      </c>
      <c r="B47" s="5" t="n">
        <v>88000</v>
      </c>
    </row>
    <row r="48" spans="1:2">
      <c r="A48" s="4" t="s">
        <v>632</v>
      </c>
    </row>
    <row r="49" spans="1:2">
      <c r="A49" s="3" t="s">
        <v>263</v>
      </c>
    </row>
    <row r="50" spans="1:2">
      <c r="A50" s="4" t="s">
        <v>617</v>
      </c>
      <c r="B50" s="4" t="s">
        <v>621</v>
      </c>
    </row>
    <row r="51" spans="1:2">
      <c r="A51" s="4" t="s">
        <v>619</v>
      </c>
      <c r="B51" s="7" t="n">
        <v>6.41</v>
      </c>
    </row>
    <row r="52" spans="1:2">
      <c r="A52" s="4" t="s">
        <v>622</v>
      </c>
      <c r="B52" s="5" t="n">
        <v>95666</v>
      </c>
    </row>
    <row r="53" spans="1:2">
      <c r="A53" s="4" t="s">
        <v>633</v>
      </c>
    </row>
    <row r="54" spans="1:2">
      <c r="A54" s="3" t="s">
        <v>263</v>
      </c>
    </row>
    <row r="55" spans="1:2">
      <c r="A55" s="4" t="s">
        <v>617</v>
      </c>
      <c r="B55" s="4" t="s">
        <v>621</v>
      </c>
    </row>
    <row r="56" spans="1:2">
      <c r="A56" s="4" t="s">
        <v>619</v>
      </c>
      <c r="B56" s="7" t="n">
        <v>5.74</v>
      </c>
    </row>
    <row r="57" spans="1:2">
      <c r="A57" s="4" t="s">
        <v>622</v>
      </c>
      <c r="B57" s="5" t="n">
        <v>95666</v>
      </c>
    </row>
    <row r="58" spans="1:2">
      <c r="A58" s="4" t="s">
        <v>634</v>
      </c>
    </row>
    <row r="59" spans="1:2">
      <c r="A59" s="3" t="s">
        <v>263</v>
      </c>
    </row>
    <row r="60" spans="1:2">
      <c r="A60" s="4" t="s">
        <v>617</v>
      </c>
      <c r="B60" s="4" t="s">
        <v>621</v>
      </c>
    </row>
    <row r="61" spans="1:2">
      <c r="A61" s="4" t="s">
        <v>619</v>
      </c>
      <c r="B61" s="7" t="n">
        <v>5.13</v>
      </c>
    </row>
    <row r="62" spans="1:2">
      <c r="A62" s="4" t="s">
        <v>622</v>
      </c>
      <c r="B62" s="5" t="n">
        <v>95666</v>
      </c>
    </row>
    <row r="63" spans="1:2">
      <c r="A63" s="4" t="s">
        <v>635</v>
      </c>
    </row>
    <row r="64" spans="1:2">
      <c r="A64" s="3" t="s">
        <v>263</v>
      </c>
    </row>
    <row r="65" spans="1:2">
      <c r="A65" s="4" t="s">
        <v>617</v>
      </c>
      <c r="B65" s="4" t="s">
        <v>621</v>
      </c>
    </row>
    <row r="66" spans="1:2">
      <c r="A66" s="4" t="s">
        <v>619</v>
      </c>
      <c r="B66" s="7" t="n">
        <v>7.15</v>
      </c>
    </row>
    <row r="67" spans="1:2">
      <c r="A67" s="4" t="s">
        <v>622</v>
      </c>
      <c r="B67" s="5" t="n">
        <v>287000</v>
      </c>
    </row>
    <row r="68" spans="1:2">
      <c r="A68" s="4" t="s">
        <v>636</v>
      </c>
    </row>
    <row r="69" spans="1:2">
      <c r="A69" s="3" t="s">
        <v>263</v>
      </c>
    </row>
    <row r="70" spans="1:2">
      <c r="A70" s="4" t="s">
        <v>617</v>
      </c>
      <c r="B70" s="4" t="s">
        <v>621</v>
      </c>
    </row>
    <row r="71" spans="1:2">
      <c r="A71" s="4" t="s">
        <v>619</v>
      </c>
      <c r="B71" s="7" t="n">
        <v>8.81</v>
      </c>
    </row>
    <row r="72" spans="1:2">
      <c r="A72" s="4" t="s">
        <v>622</v>
      </c>
      <c r="B72" s="5" t="n">
        <v>850000</v>
      </c>
    </row>
    <row r="73" spans="1:2">
      <c r="A73" s="4" t="s">
        <v>637</v>
      </c>
    </row>
    <row r="74" spans="1:2">
      <c r="A74" s="3" t="s">
        <v>263</v>
      </c>
    </row>
    <row r="75" spans="1:2">
      <c r="A75" s="4" t="s">
        <v>617</v>
      </c>
      <c r="B75" s="4" t="s">
        <v>638</v>
      </c>
    </row>
    <row r="76" spans="1:2">
      <c r="A76" s="4" t="s">
        <v>619</v>
      </c>
      <c r="B76" s="7" t="n">
        <v>6.65</v>
      </c>
    </row>
    <row r="77" spans="1:2">
      <c r="A77" s="4" t="s">
        <v>622</v>
      </c>
      <c r="B77" s="5" t="n">
        <v>824000</v>
      </c>
    </row>
    <row r="78" spans="1:2">
      <c r="A78" s="4" t="s">
        <v>639</v>
      </c>
    </row>
    <row r="79" spans="1:2">
      <c r="A79" s="3" t="s">
        <v>263</v>
      </c>
    </row>
    <row r="80" spans="1:2">
      <c r="A80" s="4" t="s">
        <v>617</v>
      </c>
      <c r="B80" s="4" t="s">
        <v>638</v>
      </c>
    </row>
    <row r="81" spans="1:2">
      <c r="A81" s="4" t="s">
        <v>619</v>
      </c>
      <c r="B81" s="7" t="n">
        <v>4.61</v>
      </c>
    </row>
    <row r="82" spans="1:2">
      <c r="A82" s="4" t="s">
        <v>622</v>
      </c>
      <c r="B82" s="5" t="n">
        <v>900000</v>
      </c>
    </row>
    <row r="83" spans="1:2">
      <c r="A83" s="4" t="s">
        <v>640</v>
      </c>
    </row>
    <row r="84" spans="1:2">
      <c r="A84" s="3" t="s">
        <v>263</v>
      </c>
    </row>
    <row r="85" spans="1:2">
      <c r="A85" s="4" t="s">
        <v>617</v>
      </c>
      <c r="B85" s="4" t="s">
        <v>572</v>
      </c>
    </row>
    <row r="86" spans="1:2">
      <c r="A86" s="4" t="s">
        <v>619</v>
      </c>
      <c r="B86" s="7" t="n">
        <v>3.92</v>
      </c>
    </row>
    <row r="87" spans="1:2">
      <c r="A87" s="4" t="s">
        <v>622</v>
      </c>
      <c r="B87" s="5" t="n">
        <v>355000</v>
      </c>
    </row>
    <row r="88" spans="1:2">
      <c r="A88" s="4" t="s">
        <v>641</v>
      </c>
    </row>
    <row r="89" spans="1:2">
      <c r="A89" s="3" t="s">
        <v>263</v>
      </c>
    </row>
    <row r="90" spans="1:2">
      <c r="A90" s="4" t="s">
        <v>617</v>
      </c>
      <c r="B90" s="4" t="s">
        <v>621</v>
      </c>
    </row>
    <row r="91" spans="1:2">
      <c r="A91" s="4" t="s">
        <v>619</v>
      </c>
      <c r="B91" s="7" t="n">
        <v>2.3</v>
      </c>
    </row>
    <row r="92" spans="1:2">
      <c r="A92" s="4" t="s">
        <v>622</v>
      </c>
      <c r="B92" s="5" t="n">
        <v>212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642</v>
      </c>
      <c r="C1" s="2" t="s">
        <v>1</v>
      </c>
    </row>
    <row r="2" spans="1:5">
      <c r="C2" s="2" t="s">
        <v>367</v>
      </c>
      <c r="D2" s="2" t="s">
        <v>643</v>
      </c>
      <c r="E2" s="2" t="s">
        <v>644</v>
      </c>
    </row>
    <row r="3" spans="1:5">
      <c r="A3" s="3" t="s">
        <v>645</v>
      </c>
    </row>
    <row r="4" spans="1:5">
      <c r="A4" s="4" t="s">
        <v>646</v>
      </c>
      <c r="C4" s="5" t="n">
        <v>1086331</v>
      </c>
      <c r="D4" s="5" t="n">
        <v>1376820</v>
      </c>
      <c r="E4" s="5" t="n">
        <v>1385832</v>
      </c>
    </row>
    <row r="5" spans="1:5">
      <c r="A5" s="4" t="s">
        <v>647</v>
      </c>
      <c r="C5" s="5" t="n">
        <v>545500</v>
      </c>
      <c r="D5" s="5" t="n">
        <v>1086331</v>
      </c>
      <c r="E5" s="5" t="n">
        <v>1376820</v>
      </c>
    </row>
    <row r="6" spans="1:5">
      <c r="A6" s="4" t="s">
        <v>648</v>
      </c>
      <c r="C6" s="5" t="n">
        <v>567000</v>
      </c>
      <c r="D6" s="5" t="n">
        <v>900000</v>
      </c>
      <c r="E6" s="5" t="n">
        <v>824000</v>
      </c>
    </row>
    <row r="7" spans="1:5">
      <c r="A7" s="4" t="s">
        <v>649</v>
      </c>
      <c r="B7" s="4" t="s">
        <v>31</v>
      </c>
      <c r="C7" s="5" t="n">
        <v>1085331</v>
      </c>
      <c r="D7" s="5" t="n">
        <v>1132988</v>
      </c>
      <c r="E7" s="5" t="n">
        <v>833012</v>
      </c>
    </row>
    <row r="8" spans="1:5">
      <c r="A8" s="4" t="s">
        <v>650</v>
      </c>
      <c r="C8" s="5" t="n">
        <v>22500</v>
      </c>
      <c r="D8" s="5" t="n">
        <v>57501</v>
      </c>
      <c r="E8" s="5" t="n">
        <v>0</v>
      </c>
    </row>
    <row r="9" spans="1:5">
      <c r="A9" s="3" t="s">
        <v>651</v>
      </c>
    </row>
    <row r="10" spans="1:5">
      <c r="A10" s="4" t="s">
        <v>652</v>
      </c>
      <c r="C10" s="5" t="n">
        <v>0</v>
      </c>
      <c r="D10" s="5" t="n">
        <v>310000</v>
      </c>
      <c r="E10" s="5" t="n">
        <v>310000</v>
      </c>
    </row>
    <row r="11" spans="1:5">
      <c r="A11" s="4" t="s">
        <v>650</v>
      </c>
      <c r="C11" s="5" t="n">
        <v>310000</v>
      </c>
      <c r="D11" s="5" t="n">
        <v>0</v>
      </c>
      <c r="E11" s="5" t="n">
        <v>0</v>
      </c>
    </row>
    <row r="12" spans="1:5">
      <c r="A12" s="3" t="s">
        <v>653</v>
      </c>
    </row>
    <row r="13" spans="1:5">
      <c r="A13" s="4" t="s">
        <v>652</v>
      </c>
      <c r="B13" s="4" t="s">
        <v>68</v>
      </c>
      <c r="C13" s="6" t="n">
        <v>0</v>
      </c>
      <c r="D13" s="7" t="n">
        <v>9.640000000000001</v>
      </c>
      <c r="E13" s="7" t="n">
        <v>9.640000000000001</v>
      </c>
    </row>
    <row r="14" spans="1:5">
      <c r="A14" s="4" t="s">
        <v>650</v>
      </c>
      <c r="C14" s="7" t="n">
        <v>9.640000000000001</v>
      </c>
      <c r="D14" s="6" t="n">
        <v>0</v>
      </c>
      <c r="E14" s="6" t="n">
        <v>0</v>
      </c>
    </row>
    <row r="15" spans="1:5"/>
    <row r="16" spans="1:5">
      <c r="A16" s="4" t="s">
        <v>31</v>
      </c>
      <c r="B16" s="4" t="s">
        <v>654</v>
      </c>
    </row>
    <row r="17" spans="1:5">
      <c r="A17" s="4" t="s">
        <v>68</v>
      </c>
      <c r="B17" s="4" t="s">
        <v>655</v>
      </c>
    </row>
  </sheetData>
  <mergeCells count="5">
    <mergeCell ref="A1:B2"/>
    <mergeCell ref="C1:E1"/>
    <mergeCell ref="A15:D15"/>
    <mergeCell ref="B16:D16"/>
    <mergeCell ref="B17:D1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7</v>
      </c>
      <c r="C2" s="2" t="s">
        <v>28</v>
      </c>
      <c r="D2" s="2" t="s">
        <v>72</v>
      </c>
    </row>
    <row r="3" spans="1:4">
      <c r="A3" s="3" t="s">
        <v>657</v>
      </c>
    </row>
    <row r="4" spans="1:4">
      <c r="A4" s="4" t="s">
        <v>658</v>
      </c>
      <c r="B4" s="6" t="n">
        <v>2458</v>
      </c>
      <c r="C4" s="6" t="n">
        <v>4806</v>
      </c>
      <c r="D4" s="6" t="n">
        <v>693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61"/>
    <col customWidth="1" max="2" min="2" width="16"/>
    <col customWidth="1" max="3" min="3" width="4"/>
    <col customWidth="1" max="4" min="4" width="14"/>
    <col customWidth="1" max="5" min="5" width="4"/>
    <col customWidth="1" max="6" min="6" width="14"/>
  </cols>
  <sheetData>
    <row r="1" spans="1:6">
      <c r="A1" s="1" t="s">
        <v>131</v>
      </c>
      <c r="B1" s="2" t="s">
        <v>1</v>
      </c>
    </row>
    <row r="2" spans="1:6">
      <c r="B2" s="2" t="s">
        <v>27</v>
      </c>
      <c r="D2" s="2" t="s">
        <v>28</v>
      </c>
      <c r="F2" s="2" t="s">
        <v>72</v>
      </c>
    </row>
    <row r="3" spans="1:6">
      <c r="A3" s="3" t="s">
        <v>132</v>
      </c>
    </row>
    <row r="4" spans="1:6">
      <c r="A4" s="4" t="s">
        <v>91</v>
      </c>
      <c r="B4" s="6" t="n">
        <v>-46927</v>
      </c>
      <c r="D4" s="6" t="n">
        <v>6602</v>
      </c>
      <c r="F4" s="6" t="n">
        <v>9260</v>
      </c>
    </row>
    <row r="5" spans="1:6">
      <c r="A5" s="3" t="s">
        <v>133</v>
      </c>
    </row>
    <row r="6" spans="1:6">
      <c r="A6" s="4" t="s">
        <v>78</v>
      </c>
      <c r="B6" s="5" t="n">
        <v>103476</v>
      </c>
      <c r="D6" s="5" t="n">
        <v>96758</v>
      </c>
      <c r="F6" s="5" t="n">
        <v>84340</v>
      </c>
    </row>
    <row r="7" spans="1:6">
      <c r="A7" s="4" t="s">
        <v>79</v>
      </c>
      <c r="B7" s="5" t="n">
        <v>3500</v>
      </c>
      <c r="D7" s="5" t="n">
        <v>8540</v>
      </c>
      <c r="F7" s="5" t="n">
        <v>84700</v>
      </c>
    </row>
    <row r="8" spans="1:6">
      <c r="A8" s="4" t="s">
        <v>134</v>
      </c>
      <c r="B8" s="5" t="n">
        <v>11559</v>
      </c>
      <c r="D8" s="5" t="n">
        <v>7375</v>
      </c>
      <c r="F8" s="5" t="n">
        <v>7997</v>
      </c>
    </row>
    <row r="9" spans="1:6">
      <c r="A9" s="4" t="s">
        <v>80</v>
      </c>
      <c r="B9" s="5" t="n">
        <v>-75</v>
      </c>
      <c r="D9" s="5" t="n">
        <v>3540</v>
      </c>
      <c r="F9" s="5" t="n">
        <v>-138</v>
      </c>
    </row>
    <row r="10" spans="1:6">
      <c r="A10" s="4" t="s">
        <v>87</v>
      </c>
      <c r="B10" s="5" t="n">
        <v>5191</v>
      </c>
      <c r="D10" s="5" t="n">
        <v>-2154</v>
      </c>
      <c r="F10" s="5" t="n">
        <v>-3235</v>
      </c>
    </row>
    <row r="11" spans="1:6">
      <c r="A11" s="4" t="s">
        <v>121</v>
      </c>
      <c r="B11" s="5" t="n">
        <v>2599</v>
      </c>
      <c r="D11" s="5" t="n">
        <v>4948</v>
      </c>
      <c r="F11" s="5" t="n">
        <v>7365</v>
      </c>
    </row>
    <row r="12" spans="1:6">
      <c r="A12" s="4" t="s">
        <v>120</v>
      </c>
      <c r="B12" s="5" t="n">
        <v>3589</v>
      </c>
      <c r="D12" s="5" t="n">
        <v>-1035</v>
      </c>
      <c r="F12" s="5" t="n">
        <v>0</v>
      </c>
    </row>
    <row r="13" spans="1:6">
      <c r="A13" s="4" t="s">
        <v>84</v>
      </c>
      <c r="B13" s="5" t="n">
        <v>-858</v>
      </c>
      <c r="D13" s="5" t="n">
        <v>-802</v>
      </c>
      <c r="F13" s="5" t="n">
        <v>-649</v>
      </c>
    </row>
    <row r="14" spans="1:6">
      <c r="A14" s="4" t="s">
        <v>135</v>
      </c>
      <c r="B14" s="5" t="n">
        <v>0</v>
      </c>
      <c r="D14" s="5" t="n">
        <v>0</v>
      </c>
      <c r="F14" s="5" t="n">
        <v>-255</v>
      </c>
    </row>
    <row r="15" spans="1:6">
      <c r="A15" s="3" t="s">
        <v>136</v>
      </c>
    </row>
    <row r="16" spans="1:6">
      <c r="A16" s="4" t="s">
        <v>32</v>
      </c>
      <c r="B16" s="5" t="n">
        <v>-25421</v>
      </c>
      <c r="D16" s="5" t="n">
        <v>-9869</v>
      </c>
      <c r="F16" s="5" t="n">
        <v>7751</v>
      </c>
    </row>
    <row r="17" spans="1:6">
      <c r="A17" s="4" t="s">
        <v>34</v>
      </c>
      <c r="B17" s="5" t="n">
        <v>255</v>
      </c>
      <c r="D17" s="5" t="n">
        <v>0</v>
      </c>
      <c r="F17" s="5" t="n">
        <v>0</v>
      </c>
    </row>
    <row r="18" spans="1:6">
      <c r="A18" s="4" t="s">
        <v>35</v>
      </c>
      <c r="B18" s="5" t="n">
        <v>-1141</v>
      </c>
      <c r="D18" s="5" t="n">
        <v>430</v>
      </c>
      <c r="F18" s="5" t="n">
        <v>-1087</v>
      </c>
    </row>
    <row r="19" spans="1:6">
      <c r="A19" s="4" t="s">
        <v>47</v>
      </c>
      <c r="B19" s="5" t="n">
        <v>8234</v>
      </c>
      <c r="D19" s="5" t="n">
        <v>5407</v>
      </c>
      <c r="F19" s="5" t="n">
        <v>-1557</v>
      </c>
    </row>
    <row r="20" spans="1:6">
      <c r="A20" s="4" t="s">
        <v>137</v>
      </c>
      <c r="B20" s="5" t="n">
        <v>0</v>
      </c>
      <c r="D20" s="5" t="n">
        <v>-2154</v>
      </c>
      <c r="F20" s="5" t="n">
        <v>-1422</v>
      </c>
    </row>
    <row r="21" spans="1:6">
      <c r="A21" s="4" t="s">
        <v>36</v>
      </c>
      <c r="B21" s="5" t="n">
        <v>-9994</v>
      </c>
      <c r="D21" s="5" t="n">
        <v>-15769</v>
      </c>
      <c r="F21" s="5" t="n">
        <v>938</v>
      </c>
    </row>
    <row r="22" spans="1:6">
      <c r="A22" s="4" t="s">
        <v>138</v>
      </c>
      <c r="B22" s="5" t="n">
        <v>53985</v>
      </c>
      <c r="D22" s="5" t="n">
        <v>101817</v>
      </c>
      <c r="F22" s="5" t="n">
        <v>194008</v>
      </c>
    </row>
    <row r="23" spans="1:6">
      <c r="A23" s="3" t="s">
        <v>139</v>
      </c>
    </row>
    <row r="24" spans="1:6">
      <c r="A24" s="4" t="s">
        <v>140</v>
      </c>
      <c r="B24" s="5" t="n">
        <v>-11845</v>
      </c>
      <c r="D24" s="5" t="n">
        <v>-165649</v>
      </c>
      <c r="F24" s="5" t="n">
        <v>-13260</v>
      </c>
    </row>
    <row r="25" spans="1:6">
      <c r="A25" s="4" t="s">
        <v>141</v>
      </c>
      <c r="B25" s="5" t="n">
        <v>-223033</v>
      </c>
      <c r="D25" s="5" t="n">
        <v>-132536</v>
      </c>
      <c r="F25" s="5" t="n">
        <v>-222104</v>
      </c>
    </row>
    <row r="26" spans="1:6">
      <c r="A26" s="4" t="s">
        <v>142</v>
      </c>
      <c r="B26" s="5" t="n">
        <v>46393</v>
      </c>
      <c r="D26" s="5" t="n">
        <v>111418</v>
      </c>
      <c r="F26" s="5" t="n">
        <v>22233</v>
      </c>
    </row>
    <row r="27" spans="1:6">
      <c r="A27" s="4" t="s">
        <v>143</v>
      </c>
      <c r="B27" s="5" t="n">
        <v>409</v>
      </c>
      <c r="D27" s="5" t="n">
        <v>415</v>
      </c>
      <c r="F27" s="5" t="n">
        <v>242</v>
      </c>
    </row>
    <row r="28" spans="1:6">
      <c r="A28" s="4" t="s">
        <v>144</v>
      </c>
      <c r="B28" s="5" t="n">
        <v>-88</v>
      </c>
      <c r="D28" s="5" t="n">
        <v>-193</v>
      </c>
      <c r="F28" s="5" t="n">
        <v>-144</v>
      </c>
    </row>
    <row r="29" spans="1:6">
      <c r="A29" s="4" t="s">
        <v>145</v>
      </c>
      <c r="B29" s="5" t="n">
        <v>-188165</v>
      </c>
      <c r="D29" s="5" t="n">
        <v>-186545</v>
      </c>
      <c r="F29" s="5" t="n">
        <v>-213033</v>
      </c>
    </row>
    <row r="30" spans="1:6">
      <c r="A30" s="3" t="s">
        <v>146</v>
      </c>
    </row>
    <row r="31" spans="1:6">
      <c r="A31" s="4" t="s">
        <v>147</v>
      </c>
      <c r="B31" s="5" t="n">
        <v>-11487</v>
      </c>
      <c r="D31" s="5" t="n">
        <v>-23328</v>
      </c>
      <c r="F31" s="5" t="n">
        <v>-66365</v>
      </c>
    </row>
    <row r="32" spans="1:6">
      <c r="A32" s="4" t="s">
        <v>148</v>
      </c>
      <c r="B32" s="5" t="n">
        <v>577685</v>
      </c>
      <c r="D32" s="5" t="n">
        <v>200452</v>
      </c>
      <c r="F32" s="5" t="n">
        <v>219248</v>
      </c>
    </row>
    <row r="33" spans="1:6">
      <c r="A33" s="4" t="s">
        <v>118</v>
      </c>
      <c r="B33" s="5" t="n">
        <v>-5026</v>
      </c>
      <c r="D33" s="5" t="n">
        <v>0</v>
      </c>
      <c r="F33" s="5" t="n">
        <v>-2031</v>
      </c>
    </row>
    <row r="34" spans="1:6">
      <c r="A34" s="4" t="s">
        <v>119</v>
      </c>
      <c r="B34" s="5" t="n">
        <v>38945</v>
      </c>
      <c r="D34" s="5" t="n">
        <v>0</v>
      </c>
      <c r="F34" s="5" t="n">
        <v>0</v>
      </c>
    </row>
    <row r="35" spans="1:6">
      <c r="A35" s="4" t="s">
        <v>120</v>
      </c>
      <c r="B35" s="5" t="n">
        <v>0</v>
      </c>
      <c r="D35" s="5" t="n">
        <v>-17104</v>
      </c>
      <c r="F35" s="5" t="n">
        <v>-25334</v>
      </c>
    </row>
    <row r="36" spans="1:6">
      <c r="A36" s="4" t="s">
        <v>149</v>
      </c>
      <c r="B36" s="5" t="n">
        <v>-448285</v>
      </c>
      <c r="D36" s="5" t="n">
        <v>-107295</v>
      </c>
      <c r="F36" s="5" t="n">
        <v>-163972</v>
      </c>
    </row>
    <row r="37" spans="1:6">
      <c r="A37" s="4" t="s">
        <v>150</v>
      </c>
      <c r="B37" s="5" t="n">
        <v>151832</v>
      </c>
      <c r="D37" s="5" t="n">
        <v>52725</v>
      </c>
      <c r="F37" s="5" t="n">
        <v>-38454</v>
      </c>
    </row>
    <row r="38" spans="1:6">
      <c r="A38" s="4" t="s">
        <v>151</v>
      </c>
      <c r="B38" s="5" t="n">
        <v>17652</v>
      </c>
      <c r="D38" s="5" t="n">
        <v>-32003</v>
      </c>
      <c r="F38" s="5" t="n">
        <v>-57480</v>
      </c>
    </row>
    <row r="39" spans="1:6">
      <c r="A39" s="4" t="s">
        <v>152</v>
      </c>
      <c r="B39" s="5" t="n">
        <v>77292</v>
      </c>
      <c r="C39" s="4" t="s">
        <v>31</v>
      </c>
      <c r="D39" s="5" t="n">
        <v>109295</v>
      </c>
      <c r="F39" s="5" t="n">
        <v>166775</v>
      </c>
    </row>
    <row r="40" spans="1:6">
      <c r="A40" s="4" t="s">
        <v>153</v>
      </c>
      <c r="B40" s="5" t="n">
        <v>94944</v>
      </c>
      <c r="C40" s="4" t="s">
        <v>31</v>
      </c>
      <c r="D40" s="5" t="n">
        <v>77292</v>
      </c>
      <c r="E40" s="4" t="s">
        <v>31</v>
      </c>
      <c r="F40" s="5" t="n">
        <v>109295</v>
      </c>
    </row>
    <row r="41" spans="1:6">
      <c r="A41" s="3" t="s">
        <v>154</v>
      </c>
    </row>
    <row r="42" spans="1:6">
      <c r="A42" s="4" t="s">
        <v>155</v>
      </c>
      <c r="B42" s="5" t="n">
        <v>40040</v>
      </c>
      <c r="D42" s="5" t="n">
        <v>32253</v>
      </c>
      <c r="F42" s="5" t="n">
        <v>27539</v>
      </c>
    </row>
    <row r="43" spans="1:6">
      <c r="A43" s="4" t="s">
        <v>156</v>
      </c>
      <c r="B43" s="6" t="n">
        <v>345</v>
      </c>
      <c r="D43" s="6" t="n">
        <v>140</v>
      </c>
      <c r="F43" s="6" t="n">
        <v>66</v>
      </c>
    </row>
    <row r="44" spans="1:6"/>
    <row r="45" spans="1:6">
      <c r="A45" s="4" t="s">
        <v>31</v>
      </c>
      <c r="B45" s="4" t="s">
        <v>67</v>
      </c>
    </row>
  </sheetData>
  <mergeCells count="6">
    <mergeCell ref="A1:A2"/>
    <mergeCell ref="B1:F1"/>
    <mergeCell ref="B2:C2"/>
    <mergeCell ref="D2:E2"/>
    <mergeCell ref="A44:F44"/>
    <mergeCell ref="B45:F4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659</v>
      </c>
      <c r="C1" s="2" t="s">
        <v>1</v>
      </c>
    </row>
    <row r="2" spans="1:6">
      <c r="C2" s="2" t="s">
        <v>27</v>
      </c>
      <c r="E2" s="2" t="s">
        <v>28</v>
      </c>
      <c r="F2" s="2" t="s">
        <v>72</v>
      </c>
    </row>
    <row r="3" spans="1:6">
      <c r="A3" s="3" t="s">
        <v>660</v>
      </c>
    </row>
    <row r="4" spans="1:6">
      <c r="A4" s="4" t="s">
        <v>661</v>
      </c>
      <c r="C4" s="6" t="n">
        <v>3989</v>
      </c>
      <c r="D4" s="4" t="s">
        <v>31</v>
      </c>
      <c r="E4" s="6" t="n">
        <v>4171</v>
      </c>
      <c r="F4" s="6" t="n">
        <v>4162</v>
      </c>
    </row>
    <row r="5" spans="1:6">
      <c r="A5" s="4" t="s">
        <v>662</v>
      </c>
      <c r="C5" s="5" t="n">
        <v>202</v>
      </c>
      <c r="D5" s="4" t="s">
        <v>31</v>
      </c>
      <c r="E5" s="5" t="n">
        <v>155</v>
      </c>
      <c r="F5" s="5" t="n">
        <v>158</v>
      </c>
    </row>
    <row r="6" spans="1:6">
      <c r="A6" s="4" t="s">
        <v>121</v>
      </c>
      <c r="B6" s="4" t="s">
        <v>68</v>
      </c>
      <c r="C6" s="5" t="n">
        <v>2250</v>
      </c>
      <c r="E6" s="5" t="n">
        <v>4107</v>
      </c>
      <c r="F6" s="5" t="n">
        <v>6227</v>
      </c>
    </row>
    <row r="7" spans="1:6">
      <c r="A7" s="4" t="s">
        <v>663</v>
      </c>
      <c r="C7" s="6" t="n">
        <v>6441</v>
      </c>
      <c r="E7" s="6" t="n">
        <v>8433</v>
      </c>
      <c r="F7" s="6" t="n">
        <v>10547</v>
      </c>
    </row>
    <row r="8" spans="1:6"/>
    <row r="9" spans="1:6">
      <c r="A9" s="4" t="s">
        <v>31</v>
      </c>
      <c r="B9" s="4" t="s">
        <v>664</v>
      </c>
    </row>
    <row r="10" spans="1:6">
      <c r="A10" s="4" t="s">
        <v>68</v>
      </c>
      <c r="B10" s="4" t="s">
        <v>665</v>
      </c>
    </row>
  </sheetData>
  <mergeCells count="6">
    <mergeCell ref="A1:B2"/>
    <mergeCell ref="C1:F1"/>
    <mergeCell ref="C2:D2"/>
    <mergeCell ref="A8:E8"/>
    <mergeCell ref="B9:E9"/>
    <mergeCell ref="B10:E1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66</v>
      </c>
      <c r="C1" s="2" t="s">
        <v>1</v>
      </c>
    </row>
    <row r="2" spans="1:5">
      <c r="C2" s="2" t="s">
        <v>27</v>
      </c>
      <c r="D2" s="2" t="s">
        <v>28</v>
      </c>
      <c r="E2" s="2" t="s">
        <v>72</v>
      </c>
    </row>
    <row r="3" spans="1:5">
      <c r="A3" s="3" t="s">
        <v>667</v>
      </c>
    </row>
    <row r="4" spans="1:5">
      <c r="A4" s="4" t="s">
        <v>668</v>
      </c>
      <c r="B4" s="4" t="s">
        <v>31</v>
      </c>
      <c r="C4" s="5" t="n">
        <v>3155503</v>
      </c>
      <c r="D4" s="5" t="n">
        <v>2729680</v>
      </c>
      <c r="E4" s="5" t="n">
        <v>2416385</v>
      </c>
    </row>
    <row r="5" spans="1:5"/>
    <row r="6" spans="1:5">
      <c r="A6" s="4" t="s">
        <v>31</v>
      </c>
      <c r="B6" s="4" t="s">
        <v>669</v>
      </c>
    </row>
  </sheetData>
  <mergeCells count="4">
    <mergeCell ref="A1:B2"/>
    <mergeCell ref="C1:E1"/>
    <mergeCell ref="A5:D5"/>
    <mergeCell ref="B6:D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70</v>
      </c>
      <c r="B1" s="2" t="s">
        <v>1</v>
      </c>
    </row>
    <row r="2" spans="1:4">
      <c r="B2" s="2" t="s">
        <v>27</v>
      </c>
      <c r="C2" s="2" t="s">
        <v>28</v>
      </c>
      <c r="D2" s="2" t="s">
        <v>72</v>
      </c>
    </row>
    <row r="3" spans="1:4">
      <c r="A3" s="3" t="s">
        <v>671</v>
      </c>
    </row>
    <row r="4" spans="1:4">
      <c r="A4" s="4" t="s">
        <v>672</v>
      </c>
      <c r="B4" s="6" t="n">
        <v>403</v>
      </c>
      <c r="C4" s="6" t="n">
        <v>329</v>
      </c>
      <c r="D4" s="6" t="n">
        <v>344</v>
      </c>
    </row>
    <row r="5" spans="1:4">
      <c r="A5" s="4" t="s">
        <v>673</v>
      </c>
      <c r="B5" s="5" t="n">
        <v>10</v>
      </c>
      <c r="C5" s="5" t="n">
        <v>6</v>
      </c>
      <c r="D5" s="5" t="n">
        <v>6</v>
      </c>
    </row>
    <row r="6" spans="1:4">
      <c r="A6" s="4" t="s">
        <v>674</v>
      </c>
      <c r="B6" s="6" t="n">
        <v>413</v>
      </c>
      <c r="C6" s="6" t="n">
        <v>335</v>
      </c>
      <c r="D6" s="6" t="n">
        <v>35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5</v>
      </c>
      <c r="B1" s="2" t="s">
        <v>27</v>
      </c>
      <c r="C1" s="2" t="s">
        <v>28</v>
      </c>
      <c r="D1" s="2" t="s">
        <v>72</v>
      </c>
    </row>
    <row r="2" spans="1:4">
      <c r="A2" s="3" t="s">
        <v>676</v>
      </c>
    </row>
    <row r="3" spans="1:4">
      <c r="A3" s="4" t="s">
        <v>677</v>
      </c>
      <c r="B3" s="6" t="n">
        <v>1971</v>
      </c>
      <c r="C3" s="6" t="n">
        <v>1481</v>
      </c>
      <c r="D3" s="6" t="n">
        <v>1128</v>
      </c>
    </row>
    <row r="4" spans="1:4">
      <c r="A4" s="4" t="s">
        <v>678</v>
      </c>
      <c r="B4" s="5" t="n">
        <v>1614</v>
      </c>
      <c r="C4" s="5" t="n">
        <v>1266</v>
      </c>
      <c r="D4" s="5" t="n">
        <v>963</v>
      </c>
    </row>
    <row r="5" spans="1:4">
      <c r="A5" s="4" t="s">
        <v>679</v>
      </c>
      <c r="B5" s="5" t="n">
        <v>357</v>
      </c>
      <c r="C5" s="5" t="n">
        <v>215</v>
      </c>
      <c r="D5" s="5" t="n">
        <v>165</v>
      </c>
    </row>
    <row r="6" spans="1:4">
      <c r="A6" s="4" t="s">
        <v>680</v>
      </c>
      <c r="B6" s="5" t="n">
        <v>182</v>
      </c>
      <c r="C6" s="5" t="n">
        <v>211</v>
      </c>
      <c r="D6" s="5" t="n">
        <v>60</v>
      </c>
    </row>
    <row r="7" spans="1:4">
      <c r="A7" s="4" t="s">
        <v>681</v>
      </c>
      <c r="B7" s="6" t="n">
        <v>539</v>
      </c>
      <c r="C7" s="6" t="n">
        <v>425</v>
      </c>
      <c r="D7" s="6" t="n">
        <v>2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7</v>
      </c>
      <c r="C2" s="2" t="s">
        <v>28</v>
      </c>
      <c r="D2" s="2" t="s">
        <v>72</v>
      </c>
    </row>
    <row r="3" spans="1:4">
      <c r="A3" s="3" t="s">
        <v>683</v>
      </c>
    </row>
    <row r="4" spans="1:4">
      <c r="A4" s="4" t="s">
        <v>684</v>
      </c>
      <c r="B4" s="6" t="n">
        <v>1708</v>
      </c>
      <c r="C4" s="6" t="n">
        <v>1111</v>
      </c>
      <c r="D4" s="6" t="n">
        <v>945</v>
      </c>
    </row>
    <row r="5" spans="1:4">
      <c r="A5" s="4" t="s">
        <v>672</v>
      </c>
      <c r="B5" s="5" t="n">
        <v>398</v>
      </c>
      <c r="C5" s="5" t="n">
        <v>325</v>
      </c>
      <c r="D5" s="5" t="n">
        <v>360</v>
      </c>
    </row>
    <row r="6" spans="1:4">
      <c r="A6" s="4" t="s">
        <v>685</v>
      </c>
      <c r="B6" s="5" t="n">
        <v>42</v>
      </c>
      <c r="C6" s="5" t="n">
        <v>31</v>
      </c>
      <c r="D6" s="5" t="n">
        <v>27</v>
      </c>
    </row>
    <row r="7" spans="1:4">
      <c r="A7" s="4" t="s">
        <v>686</v>
      </c>
      <c r="D7" s="5" t="n">
        <v>-19</v>
      </c>
    </row>
    <row r="8" spans="1:4">
      <c r="A8" s="4" t="s">
        <v>687</v>
      </c>
      <c r="D8" s="5" t="n">
        <v>-128</v>
      </c>
    </row>
    <row r="9" spans="1:4">
      <c r="A9" s="4" t="s">
        <v>688</v>
      </c>
      <c r="B9" s="5" t="n">
        <v>-57</v>
      </c>
      <c r="C9" s="5" t="n">
        <v>-44</v>
      </c>
      <c r="D9" s="5" t="n">
        <v>-48</v>
      </c>
    </row>
    <row r="10" spans="1:4">
      <c r="A10" s="4" t="s">
        <v>689</v>
      </c>
      <c r="B10" s="5" t="n">
        <v>119</v>
      </c>
      <c r="C10" s="5" t="n">
        <v>227</v>
      </c>
      <c r="D10" s="5" t="n">
        <v>-18</v>
      </c>
    </row>
    <row r="11" spans="1:4">
      <c r="A11" s="4" t="s">
        <v>690</v>
      </c>
      <c r="B11" s="5" t="n">
        <v>-119</v>
      </c>
      <c r="C11" s="5" t="n">
        <v>58</v>
      </c>
      <c r="D11" s="5" t="n">
        <v>-8</v>
      </c>
    </row>
    <row r="12" spans="1:4">
      <c r="A12" s="4" t="s">
        <v>691</v>
      </c>
      <c r="B12" s="6" t="n">
        <v>2090</v>
      </c>
      <c r="C12" s="6" t="n">
        <v>1708</v>
      </c>
      <c r="D12" s="6" t="n">
        <v>111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2</v>
      </c>
      <c r="B1" s="2" t="s">
        <v>1</v>
      </c>
    </row>
    <row r="2" spans="1:5">
      <c r="B2" s="2" t="s">
        <v>693</v>
      </c>
      <c r="C2" s="2" t="s">
        <v>27</v>
      </c>
      <c r="D2" s="2" t="s">
        <v>28</v>
      </c>
      <c r="E2" s="2" t="s">
        <v>72</v>
      </c>
    </row>
    <row r="3" spans="1:5">
      <c r="A3" s="3" t="s">
        <v>694</v>
      </c>
    </row>
    <row r="4" spans="1:5">
      <c r="A4" s="4" t="s">
        <v>695</v>
      </c>
      <c r="C4" s="6" t="n">
        <v>1282</v>
      </c>
      <c r="D4" s="6" t="n">
        <v>886</v>
      </c>
      <c r="E4" s="6" t="n">
        <v>744</v>
      </c>
    </row>
    <row r="5" spans="1:5">
      <c r="A5" s="4" t="s">
        <v>85</v>
      </c>
      <c r="C5" s="5" t="n">
        <v>27</v>
      </c>
      <c r="D5" s="5" t="n">
        <v>20</v>
      </c>
      <c r="E5" s="5" t="n">
        <v>17</v>
      </c>
    </row>
    <row r="6" spans="1:5">
      <c r="A6" s="4" t="s">
        <v>696</v>
      </c>
      <c r="E6" s="5" t="n">
        <v>-128</v>
      </c>
    </row>
    <row r="7" spans="1:5">
      <c r="A7" s="4" t="s">
        <v>697</v>
      </c>
      <c r="C7" s="5" t="n">
        <v>404</v>
      </c>
      <c r="D7" s="5" t="n">
        <v>313</v>
      </c>
      <c r="E7" s="5" t="n">
        <v>338</v>
      </c>
    </row>
    <row r="8" spans="1:5">
      <c r="A8" s="4" t="s">
        <v>698</v>
      </c>
      <c r="C8" s="5" t="n">
        <v>-63</v>
      </c>
      <c r="D8" s="5" t="n">
        <v>16</v>
      </c>
      <c r="E8" s="5" t="n">
        <v>-79</v>
      </c>
    </row>
    <row r="9" spans="1:5">
      <c r="A9" s="4" t="s">
        <v>690</v>
      </c>
      <c r="C9" s="5" t="n">
        <v>-99</v>
      </c>
      <c r="D9" s="5" t="n">
        <v>47</v>
      </c>
      <c r="E9" s="5" t="n">
        <v>-7</v>
      </c>
    </row>
    <row r="10" spans="1:5">
      <c r="A10" s="4" t="s">
        <v>699</v>
      </c>
      <c r="C10" s="6" t="n">
        <v>1551</v>
      </c>
      <c r="D10" s="6" t="n">
        <v>1282</v>
      </c>
      <c r="E10" s="6" t="n">
        <v>886</v>
      </c>
    </row>
    <row r="11" spans="1:5">
      <c r="A11" s="4" t="s">
        <v>700</v>
      </c>
      <c r="B11" s="6" t="n">
        <v>345</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 customWidth="1" max="5" min="5" width="14"/>
  </cols>
  <sheetData>
    <row r="1" spans="1:5">
      <c r="A1" s="1" t="s">
        <v>701</v>
      </c>
      <c r="C1" s="2" t="s">
        <v>27</v>
      </c>
      <c r="D1" s="2" t="s">
        <v>28</v>
      </c>
      <c r="E1" s="2" t="s">
        <v>72</v>
      </c>
    </row>
    <row r="2" spans="1:5">
      <c r="A2" s="3" t="s">
        <v>702</v>
      </c>
    </row>
    <row r="3" spans="1:5">
      <c r="A3" s="4" t="s">
        <v>703</v>
      </c>
      <c r="C3" s="4" t="s">
        <v>704</v>
      </c>
      <c r="D3" s="4" t="s">
        <v>705</v>
      </c>
      <c r="E3" s="4" t="s">
        <v>704</v>
      </c>
    </row>
    <row r="4" spans="1:5">
      <c r="A4" s="4" t="s">
        <v>706</v>
      </c>
      <c r="C4" s="4" t="s">
        <v>704</v>
      </c>
      <c r="D4" s="4" t="s">
        <v>705</v>
      </c>
      <c r="E4" s="4" t="s">
        <v>704</v>
      </c>
    </row>
    <row r="5" spans="1:5">
      <c r="A5" s="4" t="s">
        <v>707</v>
      </c>
      <c r="C5" s="4" t="s">
        <v>708</v>
      </c>
      <c r="D5" s="4" t="s">
        <v>709</v>
      </c>
      <c r="E5" s="4" t="s">
        <v>709</v>
      </c>
    </row>
    <row r="6" spans="1:5">
      <c r="A6" s="4" t="s">
        <v>710</v>
      </c>
      <c r="B6" s="4" t="s">
        <v>31</v>
      </c>
      <c r="C6" s="4" t="s">
        <v>709</v>
      </c>
      <c r="D6" s="4" t="s">
        <v>711</v>
      </c>
      <c r="E6" s="4" t="s">
        <v>711</v>
      </c>
    </row>
    <row r="7" spans="1:5">
      <c r="A7" s="4" t="s">
        <v>712</v>
      </c>
      <c r="C7" s="4" t="s">
        <v>713</v>
      </c>
      <c r="D7" s="4" t="s">
        <v>714</v>
      </c>
      <c r="E7" s="4" t="s">
        <v>715</v>
      </c>
    </row>
    <row r="8" spans="1:5">
      <c r="A8" s="4" t="s">
        <v>716</v>
      </c>
      <c r="C8" s="5" t="n">
        <v>18</v>
      </c>
      <c r="D8" s="5" t="n">
        <v>18</v>
      </c>
      <c r="E8" s="5" t="n">
        <v>19</v>
      </c>
    </row>
    <row r="9" spans="1:5"/>
    <row r="10" spans="1:5">
      <c r="A10" s="4" t="s">
        <v>31</v>
      </c>
      <c r="B10" s="4" t="s">
        <v>717</v>
      </c>
    </row>
  </sheetData>
  <mergeCells count="3">
    <mergeCell ref="A1:B1"/>
    <mergeCell ref="A9:D9"/>
    <mergeCell ref="B10:D1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18</v>
      </c>
      <c r="B1" s="2" t="s">
        <v>1</v>
      </c>
    </row>
    <row r="2" spans="1:4">
      <c r="B2" s="2" t="s">
        <v>27</v>
      </c>
      <c r="C2" s="2" t="s">
        <v>28</v>
      </c>
      <c r="D2" s="2" t="s">
        <v>72</v>
      </c>
    </row>
    <row r="3" spans="1:4">
      <c r="A3" s="3" t="s">
        <v>719</v>
      </c>
    </row>
    <row r="4" spans="1:4">
      <c r="A4" s="4" t="s">
        <v>720</v>
      </c>
      <c r="B4" s="6" t="n">
        <v>74</v>
      </c>
      <c r="C4" s="6" t="n">
        <v>132</v>
      </c>
      <c r="D4" s="6" t="n">
        <v>100</v>
      </c>
    </row>
    <row r="5" spans="1:4">
      <c r="A5" s="4" t="s">
        <v>721</v>
      </c>
      <c r="B5" s="5" t="n">
        <v>1</v>
      </c>
      <c r="C5" s="5" t="n">
        <v>8</v>
      </c>
      <c r="D5" s="5" t="n">
        <v>-10</v>
      </c>
    </row>
    <row r="6" spans="1:4">
      <c r="A6" s="4" t="s">
        <v>722</v>
      </c>
      <c r="B6" s="5" t="n">
        <v>8</v>
      </c>
      <c r="C6" s="5" t="n">
        <v>-8</v>
      </c>
      <c r="D6" s="5" t="n">
        <v>4</v>
      </c>
    </row>
    <row r="7" spans="1:4">
      <c r="A7" s="4" t="s">
        <v>723</v>
      </c>
      <c r="B7" s="6" t="n">
        <v>83</v>
      </c>
      <c r="C7" s="6" t="n">
        <v>131</v>
      </c>
      <c r="D7" s="6" t="n">
        <v>9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24</v>
      </c>
      <c r="C1" s="2" t="s">
        <v>1</v>
      </c>
    </row>
    <row r="2" spans="1:5">
      <c r="C2" s="2" t="s">
        <v>27</v>
      </c>
      <c r="D2" s="2" t="s">
        <v>28</v>
      </c>
      <c r="E2" s="2" t="s">
        <v>72</v>
      </c>
    </row>
    <row r="3" spans="1:5">
      <c r="A3" s="3" t="s">
        <v>725</v>
      </c>
    </row>
    <row r="4" spans="1:5">
      <c r="A4" s="4" t="s">
        <v>726</v>
      </c>
      <c r="C4" s="6" t="n">
        <v>-164</v>
      </c>
      <c r="D4" s="6" t="n">
        <v>-164</v>
      </c>
      <c r="E4" s="6" t="n">
        <v>-89</v>
      </c>
    </row>
    <row r="5" spans="1:5">
      <c r="A5" s="4" t="s">
        <v>193</v>
      </c>
      <c r="C5" s="5" t="n">
        <v>-539</v>
      </c>
      <c r="D5" s="5" t="n">
        <v>-425</v>
      </c>
      <c r="E5" s="5" t="n">
        <v>-225</v>
      </c>
    </row>
    <row r="6" spans="1:5">
      <c r="A6" s="4" t="s">
        <v>727</v>
      </c>
      <c r="C6" s="5" t="n">
        <v>-703</v>
      </c>
      <c r="D6" s="5" t="n">
        <v>-590</v>
      </c>
      <c r="E6" s="5" t="n">
        <v>-314</v>
      </c>
    </row>
    <row r="7" spans="1:5">
      <c r="A7" s="4" t="s">
        <v>728</v>
      </c>
      <c r="B7" s="4" t="s">
        <v>33</v>
      </c>
      <c r="C7" s="6" t="n">
        <v>-155</v>
      </c>
      <c r="D7" s="6" t="n">
        <v>-136</v>
      </c>
      <c r="E7" s="6" t="n">
        <v>-75</v>
      </c>
    </row>
    <row r="8" spans="1:5"/>
    <row r="9" spans="1:5">
      <c r="A9" s="4" t="s">
        <v>31</v>
      </c>
      <c r="B9" s="4" t="s">
        <v>729</v>
      </c>
    </row>
    <row r="10" spans="1:5">
      <c r="A10" s="4" t="s">
        <v>68</v>
      </c>
      <c r="B10" s="4" t="s">
        <v>730</v>
      </c>
    </row>
  </sheetData>
  <mergeCells count="5">
    <mergeCell ref="A1:B2"/>
    <mergeCell ref="C1:E1"/>
    <mergeCell ref="A8:D8"/>
    <mergeCell ref="B9:D9"/>
    <mergeCell ref="B10:D1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7</v>
      </c>
      <c r="C2" s="2" t="s">
        <v>28</v>
      </c>
      <c r="D2" s="2" t="s">
        <v>72</v>
      </c>
    </row>
    <row r="3" spans="1:4">
      <c r="A3" s="3" t="s">
        <v>732</v>
      </c>
    </row>
    <row r="4" spans="1:4">
      <c r="A4" s="4" t="s">
        <v>733</v>
      </c>
      <c r="B4" s="6" t="n">
        <v>-46845</v>
      </c>
      <c r="C4" s="6" t="n">
        <v>6733</v>
      </c>
      <c r="D4" s="6" t="n">
        <v>9354</v>
      </c>
    </row>
    <row r="5" spans="1:4">
      <c r="A5" s="3" t="s">
        <v>734</v>
      </c>
    </row>
    <row r="6" spans="1:4">
      <c r="A6" s="4" t="s">
        <v>735</v>
      </c>
      <c r="B6" s="5" t="n">
        <v>83</v>
      </c>
      <c r="C6" s="5" t="n">
        <v>131</v>
      </c>
      <c r="D6" s="5" t="n">
        <v>95</v>
      </c>
    </row>
    <row r="7" spans="1:4">
      <c r="A7" s="4" t="s">
        <v>723</v>
      </c>
      <c r="B7" s="6" t="n">
        <v>83</v>
      </c>
      <c r="C7" s="6" t="n">
        <v>131</v>
      </c>
      <c r="D7" s="6" t="n">
        <v>9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7</v>
      </c>
    </row>
    <row r="3" spans="1:2">
      <c r="A3" s="3" t="s">
        <v>158</v>
      </c>
    </row>
    <row r="4" spans="1:2">
      <c r="A4" s="4" t="s">
        <v>157</v>
      </c>
      <c r="B4" s="4" t="s">
        <v>15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36</v>
      </c>
      <c r="B1" s="2" t="s">
        <v>27</v>
      </c>
      <c r="C1" s="2" t="s">
        <v>28</v>
      </c>
    </row>
    <row r="2" spans="1:3">
      <c r="A2" s="3" t="s">
        <v>200</v>
      </c>
    </row>
    <row r="3" spans="1:3">
      <c r="A3" s="4" t="s">
        <v>43</v>
      </c>
      <c r="B3" s="6" t="n">
        <v>4388</v>
      </c>
      <c r="C3" s="6" t="n">
        <v>399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35"/>
    <col customWidth="1" max="3" min="3" width="14"/>
  </cols>
  <sheetData>
    <row r="1" spans="1:3">
      <c r="A1" s="1" t="s">
        <v>737</v>
      </c>
      <c r="B1" s="2" t="s">
        <v>1</v>
      </c>
    </row>
    <row r="2" spans="1:3">
      <c r="B2" s="2" t="s">
        <v>27</v>
      </c>
      <c r="C2" s="2" t="s">
        <v>28</v>
      </c>
    </row>
    <row r="3" spans="1:3">
      <c r="A3" s="3" t="s">
        <v>738</v>
      </c>
    </row>
    <row r="4" spans="1:3">
      <c r="A4" s="4" t="s">
        <v>739</v>
      </c>
      <c r="B4" s="4" t="s">
        <v>740</v>
      </c>
    </row>
    <row r="5" spans="1:3">
      <c r="A5" s="4" t="s">
        <v>741</v>
      </c>
      <c r="B5" s="4" t="s">
        <v>742</v>
      </c>
    </row>
    <row r="6" spans="1:3">
      <c r="A6" s="4" t="s">
        <v>743</v>
      </c>
      <c r="B6" s="4" t="s">
        <v>744</v>
      </c>
    </row>
    <row r="7" spans="1:3">
      <c r="A7" s="4" t="s">
        <v>745</v>
      </c>
      <c r="B7" s="4" t="s">
        <v>746</v>
      </c>
      <c r="C7" s="4" t="s">
        <v>74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7</v>
      </c>
      <c r="C2" s="2" t="s">
        <v>28</v>
      </c>
      <c r="D2" s="2" t="s">
        <v>72</v>
      </c>
    </row>
    <row r="3" spans="1:4">
      <c r="A3" s="3" t="s">
        <v>748</v>
      </c>
    </row>
    <row r="4" spans="1:4">
      <c r="A4" s="4" t="s">
        <v>84</v>
      </c>
      <c r="B4" s="6" t="n">
        <v>858</v>
      </c>
      <c r="C4" s="6" t="n">
        <v>802</v>
      </c>
      <c r="D4" s="6" t="n">
        <v>649</v>
      </c>
    </row>
    <row r="5" spans="1:4">
      <c r="A5" s="4" t="s">
        <v>749</v>
      </c>
      <c r="B5" s="5" t="n">
        <v>-53</v>
      </c>
      <c r="C5" s="5" t="n">
        <v>193</v>
      </c>
    </row>
    <row r="6" spans="1:4">
      <c r="A6" s="4" t="s">
        <v>750</v>
      </c>
      <c r="B6" s="6" t="n">
        <v>805</v>
      </c>
      <c r="C6" s="6" t="n">
        <v>99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751</v>
      </c>
      <c r="C1" s="2" t="s">
        <v>27</v>
      </c>
      <c r="E1" s="2" t="s">
        <v>28</v>
      </c>
      <c r="G1" s="2" t="s">
        <v>72</v>
      </c>
      <c r="H1" s="2" t="s">
        <v>494</v>
      </c>
    </row>
    <row r="2" spans="1:8">
      <c r="A2" s="3" t="s">
        <v>29</v>
      </c>
    </row>
    <row r="3" spans="1:8">
      <c r="A3" s="4" t="s">
        <v>30</v>
      </c>
      <c r="C3" s="6" t="n">
        <v>94944</v>
      </c>
      <c r="D3" s="4" t="s">
        <v>31</v>
      </c>
      <c r="E3" s="6" t="n">
        <v>77292</v>
      </c>
      <c r="F3" s="4" t="s">
        <v>31</v>
      </c>
      <c r="G3" s="6" t="n">
        <v>109295</v>
      </c>
      <c r="H3" s="6" t="n">
        <v>166775</v>
      </c>
    </row>
    <row r="4" spans="1:8">
      <c r="A4" s="4" t="s">
        <v>38</v>
      </c>
      <c r="C4" s="5" t="n">
        <v>193323</v>
      </c>
      <c r="E4" s="5" t="n">
        <v>167137</v>
      </c>
    </row>
    <row r="5" spans="1:8">
      <c r="A5" s="4" t="s">
        <v>32</v>
      </c>
      <c r="B5" s="4" t="s">
        <v>33</v>
      </c>
      <c r="C5" s="5" t="n">
        <v>60196</v>
      </c>
      <c r="E5" s="5" t="n">
        <v>42212</v>
      </c>
    </row>
    <row r="6" spans="1:8">
      <c r="A6" s="4" t="s">
        <v>34</v>
      </c>
      <c r="C6" s="5" t="n">
        <v>1633</v>
      </c>
      <c r="E6" s="5" t="n">
        <v>0</v>
      </c>
    </row>
    <row r="7" spans="1:8">
      <c r="A7" s="4" t="s">
        <v>35</v>
      </c>
      <c r="C7" s="5" t="n">
        <v>4338</v>
      </c>
      <c r="E7" s="5" t="n">
        <v>3197</v>
      </c>
    </row>
    <row r="8" spans="1:8">
      <c r="A8" s="4" t="s">
        <v>36</v>
      </c>
      <c r="C8" s="5" t="n">
        <v>32212</v>
      </c>
      <c r="E8" s="5" t="n">
        <v>23675</v>
      </c>
    </row>
    <row r="9" spans="1:8">
      <c r="A9" s="4" t="s">
        <v>37</v>
      </c>
      <c r="C9" s="5" t="n">
        <v>0</v>
      </c>
      <c r="E9" s="5" t="n">
        <v>20762</v>
      </c>
    </row>
    <row r="10" spans="1:8">
      <c r="A10" s="4" t="s">
        <v>38</v>
      </c>
      <c r="C10" s="5" t="n">
        <v>193323</v>
      </c>
      <c r="E10" s="5" t="n">
        <v>167137</v>
      </c>
    </row>
    <row r="11" spans="1:8">
      <c r="A11" s="3" t="s">
        <v>39</v>
      </c>
    </row>
    <row r="12" spans="1:8">
      <c r="A12" s="4" t="s">
        <v>40</v>
      </c>
      <c r="C12" s="5" t="n">
        <v>1665810</v>
      </c>
      <c r="E12" s="5" t="n">
        <v>1444146</v>
      </c>
    </row>
    <row r="13" spans="1:8">
      <c r="A13" s="4" t="s">
        <v>41</v>
      </c>
      <c r="C13" s="5" t="n">
        <v>0</v>
      </c>
      <c r="E13" s="5" t="n">
        <v>114759</v>
      </c>
    </row>
    <row r="14" spans="1:8">
      <c r="A14" s="4" t="s">
        <v>42</v>
      </c>
      <c r="C14" s="5" t="n">
        <v>335</v>
      </c>
      <c r="E14" s="5" t="n">
        <v>464</v>
      </c>
    </row>
    <row r="15" spans="1:8">
      <c r="A15" s="4" t="s">
        <v>43</v>
      </c>
      <c r="C15" s="5" t="n">
        <v>4388</v>
      </c>
      <c r="E15" s="5" t="n">
        <v>3992</v>
      </c>
    </row>
    <row r="16" spans="1:8">
      <c r="A16" s="4" t="s">
        <v>44</v>
      </c>
      <c r="C16" s="5" t="n">
        <v>1670533</v>
      </c>
      <c r="E16" s="5" t="n">
        <v>1563360</v>
      </c>
    </row>
    <row r="17" spans="1:8">
      <c r="A17" s="4" t="s">
        <v>44</v>
      </c>
      <c r="C17" s="5" t="n">
        <v>1670533</v>
      </c>
      <c r="E17" s="5" t="n">
        <v>1563360</v>
      </c>
    </row>
    <row r="18" spans="1:8">
      <c r="A18" s="4" t="s">
        <v>45</v>
      </c>
      <c r="C18" s="5" t="n">
        <v>1863856</v>
      </c>
      <c r="E18" s="5" t="n">
        <v>1730497</v>
      </c>
    </row>
    <row r="19" spans="1:8">
      <c r="A19" s="3" t="s">
        <v>46</v>
      </c>
    </row>
    <row r="20" spans="1:8">
      <c r="A20" s="4" t="s">
        <v>47</v>
      </c>
      <c r="B20" s="4" t="s">
        <v>31</v>
      </c>
      <c r="C20" s="5" t="n">
        <v>28634</v>
      </c>
      <c r="E20" s="5" t="n">
        <v>17427</v>
      </c>
    </row>
    <row r="21" spans="1:8">
      <c r="A21" s="4" t="s">
        <v>47</v>
      </c>
      <c r="C21" s="5" t="n">
        <v>28634</v>
      </c>
      <c r="E21" s="5" t="n">
        <v>17427</v>
      </c>
    </row>
    <row r="22" spans="1:8">
      <c r="A22" s="4" t="s">
        <v>48</v>
      </c>
      <c r="B22" s="4" t="s">
        <v>49</v>
      </c>
      <c r="C22" s="5" t="n">
        <v>1250</v>
      </c>
      <c r="E22" s="5" t="n">
        <v>545</v>
      </c>
    </row>
    <row r="23" spans="1:8">
      <c r="A23" s="4" t="s">
        <v>50</v>
      </c>
      <c r="B23" s="4" t="s">
        <v>31</v>
      </c>
      <c r="C23" s="5" t="n">
        <v>93815</v>
      </c>
      <c r="E23" s="5" t="n">
        <v>65053</v>
      </c>
    </row>
    <row r="24" spans="1:8">
      <c r="A24" s="4" t="s">
        <v>51</v>
      </c>
      <c r="C24" s="5" t="n">
        <v>123699</v>
      </c>
      <c r="E24" s="5" t="n">
        <v>83026</v>
      </c>
    </row>
    <row r="25" spans="1:8">
      <c r="A25" s="4" t="s">
        <v>51</v>
      </c>
      <c r="C25" s="5" t="n">
        <v>123699</v>
      </c>
      <c r="E25" s="5" t="n">
        <v>83026</v>
      </c>
    </row>
    <row r="26" spans="1:8">
      <c r="A26" s="3" t="s">
        <v>52</v>
      </c>
    </row>
    <row r="27" spans="1:8">
      <c r="A27" s="4" t="s">
        <v>53</v>
      </c>
      <c r="B27" s="4" t="s">
        <v>31</v>
      </c>
      <c r="C27" s="5" t="n">
        <v>873460</v>
      </c>
      <c r="E27" s="5" t="n">
        <v>721151</v>
      </c>
    </row>
    <row r="28" spans="1:8">
      <c r="A28" s="4" t="s">
        <v>56</v>
      </c>
      <c r="C28" s="5" t="n">
        <v>878489</v>
      </c>
      <c r="E28" s="5" t="n">
        <v>721579</v>
      </c>
    </row>
    <row r="29" spans="1:8">
      <c r="A29" s="4" t="s">
        <v>54</v>
      </c>
      <c r="B29" s="4" t="s">
        <v>49</v>
      </c>
      <c r="C29" s="5" t="n">
        <v>4486</v>
      </c>
      <c r="E29" s="5" t="n">
        <v>0</v>
      </c>
    </row>
    <row r="30" spans="1:8">
      <c r="A30" s="4" t="s">
        <v>55</v>
      </c>
      <c r="C30" s="5" t="n">
        <v>542</v>
      </c>
      <c r="E30" s="5" t="n">
        <v>428</v>
      </c>
    </row>
    <row r="31" spans="1:8">
      <c r="A31" s="4" t="s">
        <v>56</v>
      </c>
      <c r="C31" s="5" t="n">
        <v>878489</v>
      </c>
      <c r="E31" s="5" t="n">
        <v>721579</v>
      </c>
    </row>
    <row r="32" spans="1:8">
      <c r="A32" s="4" t="s">
        <v>57</v>
      </c>
      <c r="C32" s="5" t="n">
        <v>1002188</v>
      </c>
      <c r="E32" s="5" t="n">
        <v>804605</v>
      </c>
    </row>
    <row r="33" spans="1:8">
      <c r="A33" s="3" t="s">
        <v>58</v>
      </c>
    </row>
    <row r="34" spans="1:8">
      <c r="A34" s="4" t="s">
        <v>59</v>
      </c>
      <c r="C34" s="5" t="n">
        <v>1427</v>
      </c>
      <c r="E34" s="5" t="n">
        <v>1424</v>
      </c>
    </row>
    <row r="35" spans="1:8">
      <c r="A35" s="4" t="s">
        <v>61</v>
      </c>
      <c r="C35" s="5" t="n">
        <v>1364</v>
      </c>
      <c r="E35" s="5" t="n">
        <v>0</v>
      </c>
    </row>
    <row r="36" spans="1:8">
      <c r="A36" s="4" t="s">
        <v>60</v>
      </c>
      <c r="C36" s="5" t="n">
        <v>1145107</v>
      </c>
      <c r="E36" s="5" t="n">
        <v>1140794</v>
      </c>
    </row>
    <row r="37" spans="1:8">
      <c r="A37" s="4" t="s">
        <v>61</v>
      </c>
      <c r="C37" s="5" t="n">
        <v>-1364</v>
      </c>
      <c r="E37" s="5" t="n">
        <v>0</v>
      </c>
    </row>
    <row r="38" spans="1:8">
      <c r="A38" s="4" t="s">
        <v>62</v>
      </c>
      <c r="C38" s="5" t="n">
        <v>-285383</v>
      </c>
      <c r="E38" s="5" t="n">
        <v>-222087</v>
      </c>
    </row>
    <row r="39" spans="1:8">
      <c r="A39" s="4" t="s">
        <v>65</v>
      </c>
      <c r="C39" s="5" t="n">
        <v>861668</v>
      </c>
      <c r="E39" s="5" t="n">
        <v>925892</v>
      </c>
    </row>
    <row r="40" spans="1:8">
      <c r="A40" s="4" t="s">
        <v>63</v>
      </c>
      <c r="C40" s="5" t="n">
        <v>32</v>
      </c>
      <c r="E40" s="5" t="n">
        <v>85</v>
      </c>
    </row>
    <row r="41" spans="1:8">
      <c r="A41" s="4" t="s">
        <v>64</v>
      </c>
      <c r="C41" s="5" t="n">
        <v>1848</v>
      </c>
      <c r="E41" s="5" t="n">
        <v>5676</v>
      </c>
    </row>
    <row r="42" spans="1:8">
      <c r="A42" s="4" t="s">
        <v>65</v>
      </c>
      <c r="C42" s="5" t="n">
        <v>861668</v>
      </c>
      <c r="E42" s="5" t="n">
        <v>925892</v>
      </c>
    </row>
    <row r="43" spans="1:8">
      <c r="A43" s="4" t="s">
        <v>66</v>
      </c>
      <c r="C43" s="5" t="n">
        <v>1863856</v>
      </c>
      <c r="E43" s="5" t="n">
        <v>1730497</v>
      </c>
    </row>
    <row r="44" spans="1:8">
      <c r="A44" s="4" t="s">
        <v>752</v>
      </c>
    </row>
    <row r="45" spans="1:8">
      <c r="A45" s="3" t="s">
        <v>29</v>
      </c>
    </row>
    <row r="46" spans="1:8">
      <c r="A46" s="4" t="s">
        <v>30</v>
      </c>
      <c r="C46" s="5" t="n">
        <v>17783</v>
      </c>
      <c r="E46" s="5" t="n">
        <v>11540</v>
      </c>
      <c r="G46" s="6" t="n">
        <v>6043</v>
      </c>
      <c r="H46" s="6" t="n">
        <v>53645</v>
      </c>
    </row>
    <row r="47" spans="1:8">
      <c r="A47" s="4" t="s">
        <v>753</v>
      </c>
      <c r="C47" s="5" t="n">
        <v>374</v>
      </c>
      <c r="E47" s="5" t="n">
        <v>249</v>
      </c>
    </row>
    <row r="48" spans="1:8">
      <c r="A48" s="4" t="s">
        <v>754</v>
      </c>
      <c r="C48" s="5" t="n">
        <v>0</v>
      </c>
      <c r="E48" s="5" t="n">
        <v>114759</v>
      </c>
    </row>
    <row r="49" spans="1:8">
      <c r="A49" s="4" t="s">
        <v>755</v>
      </c>
      <c r="C49" s="5" t="n">
        <v>36216</v>
      </c>
      <c r="E49" s="5" t="n">
        <v>7992</v>
      </c>
    </row>
    <row r="50" spans="1:8">
      <c r="A50" s="4" t="s">
        <v>38</v>
      </c>
      <c r="C50" s="5" t="n">
        <v>54372</v>
      </c>
      <c r="E50" s="5" t="n">
        <v>134540</v>
      </c>
    </row>
    <row r="51" spans="1:8">
      <c r="A51" s="4" t="s">
        <v>756</v>
      </c>
      <c r="C51" s="5" t="n">
        <v>468941</v>
      </c>
      <c r="E51" s="5" t="n">
        <v>521801</v>
      </c>
    </row>
    <row r="52" spans="1:8">
      <c r="A52" s="4" t="s">
        <v>757</v>
      </c>
      <c r="C52" s="5" t="n">
        <v>563349</v>
      </c>
      <c r="E52" s="5" t="n">
        <v>481012</v>
      </c>
    </row>
    <row r="53" spans="1:8">
      <c r="A53" s="4" t="s">
        <v>38</v>
      </c>
      <c r="C53" s="5" t="n">
        <v>54372</v>
      </c>
      <c r="E53" s="5" t="n">
        <v>134540</v>
      </c>
    </row>
    <row r="54" spans="1:8">
      <c r="A54" s="3" t="s">
        <v>39</v>
      </c>
    </row>
    <row r="55" spans="1:8">
      <c r="A55" s="4" t="s">
        <v>43</v>
      </c>
      <c r="C55" s="5" t="n">
        <v>201</v>
      </c>
      <c r="E55" s="5" t="n">
        <v>201</v>
      </c>
    </row>
    <row r="56" spans="1:8">
      <c r="A56" s="4" t="s">
        <v>44</v>
      </c>
      <c r="C56" s="5" t="n">
        <v>1032491</v>
      </c>
      <c r="E56" s="5" t="n">
        <v>1003014</v>
      </c>
    </row>
    <row r="57" spans="1:8">
      <c r="A57" s="4" t="s">
        <v>44</v>
      </c>
      <c r="C57" s="5" t="n">
        <v>1032491</v>
      </c>
      <c r="E57" s="5" t="n">
        <v>1003014</v>
      </c>
    </row>
    <row r="58" spans="1:8">
      <c r="A58" s="4" t="s">
        <v>45</v>
      </c>
      <c r="C58" s="5" t="n">
        <v>1086864</v>
      </c>
      <c r="E58" s="5" t="n">
        <v>1137555</v>
      </c>
    </row>
    <row r="59" spans="1:8">
      <c r="A59" s="3" t="s">
        <v>46</v>
      </c>
    </row>
    <row r="60" spans="1:8">
      <c r="A60" s="4" t="s">
        <v>47</v>
      </c>
      <c r="C60" s="5" t="n">
        <v>3733</v>
      </c>
      <c r="E60" s="5" t="n">
        <v>1454</v>
      </c>
    </row>
    <row r="61" spans="1:8">
      <c r="A61" s="4" t="s">
        <v>50</v>
      </c>
      <c r="C61" s="5" t="n">
        <v>32009</v>
      </c>
      <c r="E61" s="5" t="n">
        <v>0</v>
      </c>
    </row>
    <row r="62" spans="1:8">
      <c r="A62" s="4" t="s">
        <v>51</v>
      </c>
      <c r="C62" s="5" t="n">
        <v>35742</v>
      </c>
      <c r="E62" s="5" t="n">
        <v>1454</v>
      </c>
    </row>
    <row r="63" spans="1:8">
      <c r="A63" s="4" t="s">
        <v>51</v>
      </c>
      <c r="C63" s="5" t="n">
        <v>35742</v>
      </c>
      <c r="E63" s="5" t="n">
        <v>1454</v>
      </c>
    </row>
    <row r="64" spans="1:8">
      <c r="A64" s="3" t="s">
        <v>52</v>
      </c>
    </row>
    <row r="65" spans="1:8">
      <c r="A65" s="4" t="s">
        <v>53</v>
      </c>
      <c r="C65" s="5" t="n">
        <v>111968</v>
      </c>
      <c r="E65" s="5" t="n">
        <v>98262</v>
      </c>
    </row>
    <row r="66" spans="1:8">
      <c r="A66" s="4" t="s">
        <v>56</v>
      </c>
      <c r="C66" s="5" t="n">
        <v>111968</v>
      </c>
      <c r="E66" s="5" t="n">
        <v>98262</v>
      </c>
    </row>
    <row r="67" spans="1:8">
      <c r="A67" s="4" t="s">
        <v>56</v>
      </c>
      <c r="C67" s="5" t="n">
        <v>111968</v>
      </c>
      <c r="E67" s="5" t="n">
        <v>98262</v>
      </c>
    </row>
    <row r="68" spans="1:8">
      <c r="A68" s="4" t="s">
        <v>57</v>
      </c>
      <c r="C68" s="5" t="n">
        <v>147710</v>
      </c>
      <c r="E68" s="5" t="n">
        <v>99716</v>
      </c>
    </row>
    <row r="69" spans="1:8">
      <c r="A69" s="3" t="s">
        <v>58</v>
      </c>
    </row>
    <row r="70" spans="1:8">
      <c r="A70" s="4" t="s">
        <v>59</v>
      </c>
      <c r="C70" s="5" t="n">
        <v>1427</v>
      </c>
      <c r="E70" s="5" t="n">
        <v>1424</v>
      </c>
    </row>
    <row r="71" spans="1:8">
      <c r="A71" s="4" t="s">
        <v>61</v>
      </c>
      <c r="C71" s="5" t="n">
        <v>-1364</v>
      </c>
      <c r="E71" s="5" t="n">
        <v>0</v>
      </c>
    </row>
    <row r="72" spans="1:8">
      <c r="A72" s="4" t="s">
        <v>60</v>
      </c>
      <c r="C72" s="5" t="n">
        <v>1097099</v>
      </c>
      <c r="E72" s="5" t="n">
        <v>1096793</v>
      </c>
    </row>
    <row r="73" spans="1:8">
      <c r="A73" s="4" t="s">
        <v>61</v>
      </c>
      <c r="C73" s="5" t="n">
        <v>1364</v>
      </c>
      <c r="E73" s="5" t="n">
        <v>0</v>
      </c>
    </row>
    <row r="74" spans="1:8">
      <c r="A74" s="4" t="s">
        <v>62</v>
      </c>
      <c r="C74" s="5" t="n">
        <v>-158009</v>
      </c>
      <c r="E74" s="5" t="n">
        <v>-60379</v>
      </c>
    </row>
    <row r="75" spans="1:8">
      <c r="A75" s="4" t="s">
        <v>65</v>
      </c>
      <c r="C75" s="5" t="n">
        <v>939154</v>
      </c>
      <c r="E75" s="5" t="n">
        <v>1037838</v>
      </c>
    </row>
    <row r="76" spans="1:8">
      <c r="A76" s="4" t="s">
        <v>65</v>
      </c>
      <c r="C76" s="5" t="n">
        <v>939154</v>
      </c>
      <c r="E76" s="5" t="n">
        <v>1037838</v>
      </c>
    </row>
    <row r="77" spans="1:8">
      <c r="A77" s="4" t="s">
        <v>66</v>
      </c>
      <c r="C77" s="6" t="n">
        <v>1086864</v>
      </c>
      <c r="E77" s="6" t="n">
        <v>1137555</v>
      </c>
    </row>
    <row r="78" spans="1:8"/>
    <row r="79" spans="1:8">
      <c r="A79" s="4" t="s">
        <v>31</v>
      </c>
      <c r="B79" s="4" t="s">
        <v>67</v>
      </c>
    </row>
    <row r="80" spans="1:8">
      <c r="A80" s="4" t="s">
        <v>68</v>
      </c>
      <c r="B80" s="4" t="s">
        <v>69</v>
      </c>
    </row>
    <row r="81" spans="1:8">
      <c r="A81" s="4" t="s">
        <v>49</v>
      </c>
      <c r="B81" s="4" t="s">
        <v>70</v>
      </c>
    </row>
  </sheetData>
  <mergeCells count="7">
    <mergeCell ref="A1:B1"/>
    <mergeCell ref="C1:D1"/>
    <mergeCell ref="E1:F1"/>
    <mergeCell ref="A78:G78"/>
    <mergeCell ref="B79:G79"/>
    <mergeCell ref="B80:G80"/>
    <mergeCell ref="B81:G8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7</v>
      </c>
      <c r="C2" s="2" t="s">
        <v>28</v>
      </c>
      <c r="D2" s="2" t="s">
        <v>72</v>
      </c>
    </row>
    <row r="3" spans="1:4">
      <c r="A3" s="3" t="s">
        <v>319</v>
      </c>
    </row>
    <row r="4" spans="1:4">
      <c r="A4" s="4" t="s">
        <v>74</v>
      </c>
      <c r="B4" s="6" t="n">
        <v>375941</v>
      </c>
      <c r="C4" s="6" t="n">
        <v>355052</v>
      </c>
      <c r="D4" s="6" t="n">
        <v>356010</v>
      </c>
    </row>
    <row r="5" spans="1:4">
      <c r="A5" s="3" t="s">
        <v>75</v>
      </c>
    </row>
    <row r="6" spans="1:4">
      <c r="A6" s="4" t="s">
        <v>76</v>
      </c>
      <c r="B6" s="5" t="n">
        <v>-161891</v>
      </c>
      <c r="C6" s="5" t="n">
        <v>-113301</v>
      </c>
      <c r="D6" s="5" t="n">
        <v>-65349</v>
      </c>
    </row>
    <row r="7" spans="1:4">
      <c r="A7" s="4" t="s">
        <v>77</v>
      </c>
      <c r="B7" s="5" t="n">
        <v>-75800</v>
      </c>
      <c r="C7" s="5" t="n">
        <v>-72431</v>
      </c>
      <c r="D7" s="5" t="n">
        <v>-61855</v>
      </c>
    </row>
    <row r="8" spans="1:4">
      <c r="A8" s="4" t="s">
        <v>78</v>
      </c>
      <c r="B8" s="5" t="n">
        <v>-103476</v>
      </c>
      <c r="C8" s="5" t="n">
        <v>-96758</v>
      </c>
      <c r="D8" s="5" t="n">
        <v>-84340</v>
      </c>
    </row>
    <row r="9" spans="1:4">
      <c r="A9" s="4" t="s">
        <v>79</v>
      </c>
      <c r="B9" s="5" t="n">
        <v>-3500</v>
      </c>
      <c r="C9" s="5" t="n">
        <v>-8540</v>
      </c>
      <c r="D9" s="5" t="n">
        <v>-84700</v>
      </c>
    </row>
    <row r="10" spans="1:4">
      <c r="A10" s="4" t="s">
        <v>80</v>
      </c>
      <c r="B10" s="5" t="n">
        <v>75</v>
      </c>
      <c r="C10" s="5" t="n">
        <v>-3540</v>
      </c>
      <c r="D10" s="5" t="n">
        <v>138</v>
      </c>
    </row>
    <row r="11" spans="1:4">
      <c r="A11" s="4" t="s">
        <v>81</v>
      </c>
      <c r="B11" s="5" t="n">
        <v>-15052</v>
      </c>
      <c r="C11" s="5" t="n">
        <v>-17180</v>
      </c>
      <c r="D11" s="5" t="n">
        <v>-19391</v>
      </c>
    </row>
    <row r="12" spans="1:4">
      <c r="A12" s="4" t="s">
        <v>82</v>
      </c>
      <c r="B12" s="5" t="n">
        <v>-359644</v>
      </c>
      <c r="C12" s="5" t="n">
        <v>-311749</v>
      </c>
      <c r="D12" s="5" t="n">
        <v>-315496</v>
      </c>
    </row>
    <row r="13" spans="1:4">
      <c r="A13" s="4" t="s">
        <v>83</v>
      </c>
      <c r="B13" s="5" t="n">
        <v>16297</v>
      </c>
      <c r="C13" s="5" t="n">
        <v>43303</v>
      </c>
      <c r="D13" s="5" t="n">
        <v>40514</v>
      </c>
    </row>
    <row r="14" spans="1:4">
      <c r="A14" s="4" t="s">
        <v>84</v>
      </c>
      <c r="B14" s="5" t="n">
        <v>858</v>
      </c>
      <c r="C14" s="5" t="n">
        <v>802</v>
      </c>
      <c r="D14" s="5" t="n">
        <v>649</v>
      </c>
    </row>
    <row r="15" spans="1:4">
      <c r="A15" s="4" t="s">
        <v>85</v>
      </c>
      <c r="B15" s="5" t="n">
        <v>345</v>
      </c>
      <c r="C15" s="5" t="n">
        <v>140</v>
      </c>
      <c r="D15" s="5" t="n">
        <v>66</v>
      </c>
    </row>
    <row r="16" spans="1:4">
      <c r="A16" s="4" t="s">
        <v>86</v>
      </c>
      <c r="B16" s="5" t="n">
        <v>-54211</v>
      </c>
      <c r="C16" s="5" t="n">
        <v>-40109</v>
      </c>
      <c r="D16" s="5" t="n">
        <v>-35070</v>
      </c>
    </row>
    <row r="17" spans="1:4">
      <c r="A17" s="4" t="s">
        <v>87</v>
      </c>
      <c r="B17" s="5" t="n">
        <v>-5191</v>
      </c>
      <c r="C17" s="5" t="n">
        <v>2154</v>
      </c>
      <c r="D17" s="5" t="n">
        <v>3235</v>
      </c>
    </row>
    <row r="18" spans="1:4">
      <c r="A18" s="4" t="s">
        <v>759</v>
      </c>
      <c r="B18" s="5" t="n">
        <v>-4943</v>
      </c>
      <c r="C18" s="5" t="n">
        <v>443</v>
      </c>
      <c r="D18" s="5" t="n">
        <v>-40</v>
      </c>
    </row>
    <row r="19" spans="1:4">
      <c r="A19" s="4" t="s">
        <v>733</v>
      </c>
      <c r="B19" s="5" t="n">
        <v>-46845</v>
      </c>
      <c r="C19" s="5" t="n">
        <v>6733</v>
      </c>
      <c r="D19" s="5" t="n">
        <v>9354</v>
      </c>
    </row>
    <row r="20" spans="1:4">
      <c r="A20" s="4" t="s">
        <v>90</v>
      </c>
      <c r="B20" s="5" t="n">
        <v>-83</v>
      </c>
      <c r="C20" s="5" t="n">
        <v>-131</v>
      </c>
      <c r="D20" s="5" t="n">
        <v>-95</v>
      </c>
    </row>
    <row r="21" spans="1:4">
      <c r="A21" s="4" t="s">
        <v>91</v>
      </c>
      <c r="B21" s="5" t="n">
        <v>-46927</v>
      </c>
      <c r="C21" s="5" t="n">
        <v>6602</v>
      </c>
      <c r="D21" s="5" t="n">
        <v>9260</v>
      </c>
    </row>
    <row r="22" spans="1:4">
      <c r="A22" s="4" t="s">
        <v>92</v>
      </c>
      <c r="B22" s="6" t="n">
        <v>-46927</v>
      </c>
      <c r="C22" s="6" t="n">
        <v>6602</v>
      </c>
      <c r="D22" s="6" t="n">
        <v>9260</v>
      </c>
    </row>
    <row r="23" spans="1:4">
      <c r="A23" s="4" t="s">
        <v>93</v>
      </c>
      <c r="B23" s="7" t="n">
        <v>-0.33</v>
      </c>
      <c r="C23" s="7" t="n">
        <v>0.05</v>
      </c>
      <c r="D23" s="7" t="n">
        <v>0.1</v>
      </c>
    </row>
    <row r="24" spans="1:4">
      <c r="A24" s="4" t="s">
        <v>94</v>
      </c>
      <c r="B24" s="7" t="n">
        <v>-0.33</v>
      </c>
      <c r="C24" s="7" t="n">
        <v>0.05</v>
      </c>
      <c r="D24" s="7" t="n">
        <v>0.1</v>
      </c>
    </row>
    <row r="25" spans="1:4">
      <c r="A25" s="4" t="s">
        <v>95</v>
      </c>
      <c r="B25" s="5" t="n">
        <v>143429610</v>
      </c>
      <c r="C25" s="5" t="n">
        <v>124536338</v>
      </c>
      <c r="D25" s="5" t="n">
        <v>93382757</v>
      </c>
    </row>
    <row r="26" spans="1:4">
      <c r="A26" s="4" t="s">
        <v>96</v>
      </c>
      <c r="B26" s="5" t="n">
        <v>143434921</v>
      </c>
      <c r="C26" s="5" t="n">
        <v>124536338</v>
      </c>
      <c r="D26" s="5" t="n">
        <v>93389610</v>
      </c>
    </row>
    <row r="27" spans="1:4">
      <c r="A27" s="4" t="s">
        <v>752</v>
      </c>
    </row>
    <row r="28" spans="1:4">
      <c r="A28" s="3" t="s">
        <v>75</v>
      </c>
    </row>
    <row r="29" spans="1:4">
      <c r="A29" s="4" t="s">
        <v>79</v>
      </c>
      <c r="B29" s="6" t="n">
        <v>-93452</v>
      </c>
      <c r="C29" s="6" t="n">
        <v>-4948</v>
      </c>
      <c r="D29" s="6" t="n">
        <v>-18132</v>
      </c>
    </row>
    <row r="30" spans="1:4">
      <c r="A30" s="4" t="s">
        <v>760</v>
      </c>
      <c r="B30" s="5" t="n">
        <v>9909</v>
      </c>
      <c r="C30" s="5" t="n">
        <v>25415</v>
      </c>
      <c r="D30" s="5" t="n">
        <v>16900</v>
      </c>
    </row>
    <row r="31" spans="1:4">
      <c r="A31" s="4" t="s">
        <v>81</v>
      </c>
      <c r="B31" s="5" t="n">
        <v>-13735</v>
      </c>
      <c r="C31" s="5" t="n">
        <v>-13764</v>
      </c>
      <c r="D31" s="5" t="n">
        <v>-14525</v>
      </c>
    </row>
    <row r="32" spans="1:4">
      <c r="A32" s="4" t="s">
        <v>83</v>
      </c>
      <c r="B32" s="5" t="n">
        <v>-97279</v>
      </c>
      <c r="C32" s="5" t="n">
        <v>6703</v>
      </c>
      <c r="D32" s="5" t="n">
        <v>-8987</v>
      </c>
    </row>
    <row r="33" spans="1:4">
      <c r="A33" s="4" t="s">
        <v>85</v>
      </c>
      <c r="B33" s="5" t="n">
        <v>24893</v>
      </c>
      <c r="C33" s="5" t="n">
        <v>21798</v>
      </c>
      <c r="D33" s="5" t="n">
        <v>14559</v>
      </c>
    </row>
    <row r="34" spans="1:4">
      <c r="A34" s="4" t="s">
        <v>86</v>
      </c>
      <c r="B34" s="5" t="n">
        <v>-10341</v>
      </c>
      <c r="C34" s="5" t="n">
        <v>9229</v>
      </c>
      <c r="D34" s="5" t="n">
        <v>-11494</v>
      </c>
    </row>
    <row r="35" spans="1:4">
      <c r="A35" s="4" t="s">
        <v>759</v>
      </c>
      <c r="B35" s="5" t="n">
        <v>-3416</v>
      </c>
      <c r="C35" s="5" t="n">
        <v>1020</v>
      </c>
      <c r="D35" s="5" t="n">
        <v>693</v>
      </c>
    </row>
    <row r="36" spans="1:4">
      <c r="A36" s="4" t="s">
        <v>91</v>
      </c>
      <c r="B36" s="5" t="n">
        <v>-86143</v>
      </c>
      <c r="C36" s="5" t="n">
        <v>20293</v>
      </c>
      <c r="D36" s="5" t="n">
        <v>-5228</v>
      </c>
    </row>
    <row r="37" spans="1:4">
      <c r="A37" s="4" t="s">
        <v>761</v>
      </c>
      <c r="B37" s="6" t="n">
        <v>0</v>
      </c>
      <c r="C37" s="6" t="n">
        <v>0</v>
      </c>
      <c r="D37" s="6" t="n">
        <v>677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7</v>
      </c>
      <c r="C2" s="2" t="s">
        <v>28</v>
      </c>
      <c r="D2" s="2" t="s">
        <v>72</v>
      </c>
    </row>
    <row r="3" spans="1:4">
      <c r="A3" s="3" t="s">
        <v>99</v>
      </c>
    </row>
    <row r="4" spans="1:4">
      <c r="A4" s="4" t="s">
        <v>91</v>
      </c>
      <c r="B4" s="6" t="n">
        <v>-46927</v>
      </c>
      <c r="C4" s="6" t="n">
        <v>6602</v>
      </c>
      <c r="D4" s="6" t="n">
        <v>9260</v>
      </c>
    </row>
    <row r="5" spans="1:4">
      <c r="A5" s="4" t="s">
        <v>100</v>
      </c>
      <c r="B5" s="5" t="n">
        <v>-148</v>
      </c>
      <c r="C5" s="5" t="n">
        <v>-166</v>
      </c>
      <c r="D5" s="5" t="n">
        <v>-49</v>
      </c>
    </row>
    <row r="6" spans="1:4">
      <c r="A6" s="3" t="s">
        <v>101</v>
      </c>
    </row>
    <row r="7" spans="1:4">
      <c r="A7" s="4" t="s">
        <v>102</v>
      </c>
      <c r="B7" s="5" t="n">
        <v>-53</v>
      </c>
      <c r="C7" s="5" t="n">
        <v>193</v>
      </c>
      <c r="D7" s="5" t="n">
        <v>28</v>
      </c>
    </row>
    <row r="8" spans="1:4">
      <c r="A8" s="4" t="s">
        <v>103</v>
      </c>
      <c r="B8" s="5" t="n">
        <v>-47128</v>
      </c>
      <c r="C8" s="5" t="n">
        <v>6628</v>
      </c>
      <c r="D8" s="5" t="n">
        <v>9239</v>
      </c>
    </row>
    <row r="9" spans="1:4">
      <c r="A9" s="4" t="s">
        <v>92</v>
      </c>
      <c r="B9" s="5" t="n">
        <v>-47128</v>
      </c>
      <c r="C9" s="5" t="n">
        <v>6628</v>
      </c>
      <c r="D9" s="5" t="n">
        <v>9239</v>
      </c>
    </row>
    <row r="10" spans="1:4">
      <c r="A10" s="4" t="s">
        <v>92</v>
      </c>
      <c r="B10" s="5" t="n">
        <v>-47128</v>
      </c>
      <c r="C10" s="5" t="n">
        <v>6628</v>
      </c>
      <c r="D10" s="5" t="n">
        <v>9239</v>
      </c>
    </row>
    <row r="11" spans="1:4">
      <c r="A11" s="4" t="s">
        <v>752</v>
      </c>
    </row>
    <row r="12" spans="1:4">
      <c r="A12" s="3" t="s">
        <v>99</v>
      </c>
    </row>
    <row r="13" spans="1:4">
      <c r="A13" s="4" t="s">
        <v>91</v>
      </c>
      <c r="B13" s="5" t="n">
        <v>-86143</v>
      </c>
      <c r="C13" s="5" t="n">
        <v>20293</v>
      </c>
      <c r="D13" s="5" t="n">
        <v>-5228</v>
      </c>
    </row>
    <row r="14" spans="1:4">
      <c r="A14" s="3" t="s">
        <v>101</v>
      </c>
    </row>
    <row r="15" spans="1:4">
      <c r="A15" s="4" t="s">
        <v>103</v>
      </c>
      <c r="B15" s="5" t="n">
        <v>-86143</v>
      </c>
      <c r="C15" s="5" t="n">
        <v>20293</v>
      </c>
      <c r="D15" s="5" t="n">
        <v>-5228</v>
      </c>
    </row>
    <row r="16" spans="1:4">
      <c r="A16" s="4" t="s">
        <v>92</v>
      </c>
      <c r="B16" s="5" t="n">
        <v>-86143</v>
      </c>
      <c r="C16" s="5" t="n">
        <v>20293</v>
      </c>
      <c r="D16" s="5" t="n">
        <v>-5228</v>
      </c>
    </row>
    <row r="17" spans="1:4">
      <c r="A17" s="4" t="s">
        <v>92</v>
      </c>
      <c r="B17" s="6" t="n">
        <v>-86143</v>
      </c>
      <c r="C17" s="6" t="n">
        <v>20293</v>
      </c>
      <c r="D17" s="6" t="n">
        <v>-522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16"/>
    <col customWidth="1" max="3" min="3" width="4"/>
    <col customWidth="1" max="4" min="4" width="14"/>
    <col customWidth="1" max="5" min="5" width="4"/>
    <col customWidth="1" max="6" min="6" width="14"/>
  </cols>
  <sheetData>
    <row r="1" spans="1:6">
      <c r="A1" s="1" t="s">
        <v>763</v>
      </c>
      <c r="B1" s="2" t="s">
        <v>1</v>
      </c>
    </row>
    <row r="2" spans="1:6">
      <c r="B2" s="2" t="s">
        <v>27</v>
      </c>
      <c r="D2" s="2" t="s">
        <v>28</v>
      </c>
      <c r="F2" s="2" t="s">
        <v>72</v>
      </c>
    </row>
    <row r="3" spans="1:6">
      <c r="A3" s="3" t="s">
        <v>132</v>
      </c>
    </row>
    <row r="4" spans="1:6">
      <c r="A4" s="4" t="s">
        <v>91</v>
      </c>
      <c r="B4" s="6" t="n">
        <v>-46927</v>
      </c>
      <c r="D4" s="6" t="n">
        <v>6602</v>
      </c>
      <c r="F4" s="6" t="n">
        <v>9260</v>
      </c>
    </row>
    <row r="5" spans="1:6">
      <c r="A5" s="3" t="s">
        <v>133</v>
      </c>
    </row>
    <row r="6" spans="1:6">
      <c r="A6" s="4" t="s">
        <v>78</v>
      </c>
      <c r="B6" s="5" t="n">
        <v>103476</v>
      </c>
      <c r="D6" s="5" t="n">
        <v>96758</v>
      </c>
      <c r="F6" s="5" t="n">
        <v>84340</v>
      </c>
    </row>
    <row r="7" spans="1:6">
      <c r="A7" s="4" t="s">
        <v>764</v>
      </c>
      <c r="B7" s="5" t="n">
        <v>3500</v>
      </c>
      <c r="D7" s="5" t="n">
        <v>8540</v>
      </c>
      <c r="F7" s="5" t="n">
        <v>84700</v>
      </c>
    </row>
    <row r="8" spans="1:6">
      <c r="A8" s="4" t="s">
        <v>134</v>
      </c>
      <c r="B8" s="5" t="n">
        <v>11559</v>
      </c>
      <c r="D8" s="5" t="n">
        <v>7375</v>
      </c>
      <c r="F8" s="5" t="n">
        <v>7997</v>
      </c>
    </row>
    <row r="9" spans="1:6">
      <c r="A9" s="4" t="s">
        <v>80</v>
      </c>
      <c r="B9" s="5" t="n">
        <v>-75</v>
      </c>
      <c r="D9" s="5" t="n">
        <v>3540</v>
      </c>
      <c r="F9" s="5" t="n">
        <v>-138</v>
      </c>
    </row>
    <row r="10" spans="1:6">
      <c r="A10" s="4" t="s">
        <v>87</v>
      </c>
      <c r="B10" s="5" t="n">
        <v>5191</v>
      </c>
      <c r="D10" s="5" t="n">
        <v>-2154</v>
      </c>
      <c r="F10" s="5" t="n">
        <v>-3235</v>
      </c>
    </row>
    <row r="11" spans="1:6">
      <c r="A11" s="4" t="s">
        <v>121</v>
      </c>
      <c r="B11" s="5" t="n">
        <v>2599</v>
      </c>
      <c r="D11" s="5" t="n">
        <v>4948</v>
      </c>
      <c r="F11" s="5" t="n">
        <v>7365</v>
      </c>
    </row>
    <row r="12" spans="1:6">
      <c r="A12" s="4" t="s">
        <v>765</v>
      </c>
      <c r="B12" s="5" t="n">
        <v>3589</v>
      </c>
      <c r="D12" s="5" t="n">
        <v>-1035</v>
      </c>
      <c r="F12" s="5" t="n">
        <v>0</v>
      </c>
    </row>
    <row r="13" spans="1:6">
      <c r="A13" s="4" t="s">
        <v>84</v>
      </c>
      <c r="B13" s="5" t="n">
        <v>-858</v>
      </c>
      <c r="D13" s="5" t="n">
        <v>-802</v>
      </c>
      <c r="F13" s="5" t="n">
        <v>-649</v>
      </c>
    </row>
    <row r="14" spans="1:6">
      <c r="A14" s="4" t="s">
        <v>135</v>
      </c>
      <c r="B14" s="5" t="n">
        <v>0</v>
      </c>
      <c r="D14" s="5" t="n">
        <v>0</v>
      </c>
      <c r="F14" s="5" t="n">
        <v>-255</v>
      </c>
    </row>
    <row r="15" spans="1:6">
      <c r="A15" s="3" t="s">
        <v>136</v>
      </c>
    </row>
    <row r="16" spans="1:6">
      <c r="A16" s="4" t="s">
        <v>32</v>
      </c>
      <c r="B16" s="5" t="n">
        <v>-25421</v>
      </c>
      <c r="D16" s="5" t="n">
        <v>-9869</v>
      </c>
      <c r="F16" s="5" t="n">
        <v>7751</v>
      </c>
    </row>
    <row r="17" spans="1:6">
      <c r="A17" s="4" t="s">
        <v>34</v>
      </c>
      <c r="B17" s="5" t="n">
        <v>255</v>
      </c>
      <c r="D17" s="5" t="n">
        <v>0</v>
      </c>
      <c r="F17" s="5" t="n">
        <v>0</v>
      </c>
    </row>
    <row r="18" spans="1:6">
      <c r="A18" s="4" t="s">
        <v>35</v>
      </c>
      <c r="B18" s="5" t="n">
        <v>-1141</v>
      </c>
      <c r="D18" s="5" t="n">
        <v>430</v>
      </c>
      <c r="F18" s="5" t="n">
        <v>-1087</v>
      </c>
    </row>
    <row r="19" spans="1:6">
      <c r="A19" s="4" t="s">
        <v>47</v>
      </c>
      <c r="B19" s="5" t="n">
        <v>8234</v>
      </c>
      <c r="D19" s="5" t="n">
        <v>5407</v>
      </c>
      <c r="F19" s="5" t="n">
        <v>-1557</v>
      </c>
    </row>
    <row r="20" spans="1:6">
      <c r="A20" s="4" t="s">
        <v>137</v>
      </c>
      <c r="B20" s="5" t="n">
        <v>0</v>
      </c>
      <c r="D20" s="5" t="n">
        <v>-2154</v>
      </c>
      <c r="F20" s="5" t="n">
        <v>-1422</v>
      </c>
    </row>
    <row r="21" spans="1:6">
      <c r="A21" s="4" t="s">
        <v>36</v>
      </c>
      <c r="B21" s="5" t="n">
        <v>-9994</v>
      </c>
      <c r="D21" s="5" t="n">
        <v>-15769</v>
      </c>
      <c r="F21" s="5" t="n">
        <v>938</v>
      </c>
    </row>
    <row r="22" spans="1:6">
      <c r="A22" s="4" t="s">
        <v>138</v>
      </c>
      <c r="B22" s="5" t="n">
        <v>53985</v>
      </c>
      <c r="D22" s="5" t="n">
        <v>101817</v>
      </c>
      <c r="F22" s="5" t="n">
        <v>194008</v>
      </c>
    </row>
    <row r="23" spans="1:6">
      <c r="A23" s="3" t="s">
        <v>139</v>
      </c>
    </row>
    <row r="24" spans="1:6">
      <c r="A24" s="4" t="s">
        <v>140</v>
      </c>
      <c r="B24" s="5" t="n">
        <v>-11845</v>
      </c>
      <c r="D24" s="5" t="n">
        <v>-165649</v>
      </c>
      <c r="F24" s="5" t="n">
        <v>-13260</v>
      </c>
    </row>
    <row r="25" spans="1:6">
      <c r="A25" s="4" t="s">
        <v>141</v>
      </c>
      <c r="B25" s="5" t="n">
        <v>-223033</v>
      </c>
      <c r="D25" s="5" t="n">
        <v>-132536</v>
      </c>
      <c r="F25" s="5" t="n">
        <v>-222104</v>
      </c>
    </row>
    <row r="26" spans="1:6">
      <c r="A26" s="4" t="s">
        <v>142</v>
      </c>
      <c r="B26" s="5" t="n">
        <v>46393</v>
      </c>
      <c r="D26" s="5" t="n">
        <v>111418</v>
      </c>
      <c r="F26" s="5" t="n">
        <v>22233</v>
      </c>
    </row>
    <row r="27" spans="1:6">
      <c r="A27" s="4" t="s">
        <v>143</v>
      </c>
      <c r="B27" s="5" t="n">
        <v>409</v>
      </c>
      <c r="D27" s="5" t="n">
        <v>415</v>
      </c>
      <c r="F27" s="5" t="n">
        <v>242</v>
      </c>
    </row>
    <row r="28" spans="1:6">
      <c r="A28" s="4" t="s">
        <v>144</v>
      </c>
      <c r="B28" s="5" t="n">
        <v>-88</v>
      </c>
      <c r="D28" s="5" t="n">
        <v>-193</v>
      </c>
      <c r="F28" s="5" t="n">
        <v>-144</v>
      </c>
    </row>
    <row r="29" spans="1:6">
      <c r="A29" s="4" t="s">
        <v>145</v>
      </c>
      <c r="B29" s="5" t="n">
        <v>-188165</v>
      </c>
      <c r="D29" s="5" t="n">
        <v>-186545</v>
      </c>
      <c r="F29" s="5" t="n">
        <v>-213033</v>
      </c>
    </row>
    <row r="30" spans="1:6">
      <c r="A30" s="3" t="s">
        <v>146</v>
      </c>
    </row>
    <row r="31" spans="1:6">
      <c r="A31" s="4" t="s">
        <v>147</v>
      </c>
      <c r="B31" s="5" t="n">
        <v>-11487</v>
      </c>
      <c r="D31" s="5" t="n">
        <v>-23328</v>
      </c>
      <c r="F31" s="5" t="n">
        <v>-66365</v>
      </c>
    </row>
    <row r="32" spans="1:6">
      <c r="A32" s="4" t="s">
        <v>766</v>
      </c>
      <c r="B32" s="5" t="n">
        <v>577685</v>
      </c>
      <c r="D32" s="5" t="n">
        <v>200452</v>
      </c>
      <c r="F32" s="5" t="n">
        <v>219248</v>
      </c>
    </row>
    <row r="33" spans="1:6">
      <c r="A33" s="4" t="s">
        <v>118</v>
      </c>
      <c r="B33" s="5" t="n">
        <v>-5026</v>
      </c>
      <c r="D33" s="5" t="n">
        <v>0</v>
      </c>
      <c r="F33" s="5" t="n">
        <v>-2031</v>
      </c>
    </row>
    <row r="34" spans="1:6">
      <c r="A34" s="4" t="s">
        <v>120</v>
      </c>
      <c r="B34" s="5" t="n">
        <v>0</v>
      </c>
      <c r="D34" s="5" t="n">
        <v>-17104</v>
      </c>
      <c r="F34" s="5" t="n">
        <v>-25334</v>
      </c>
    </row>
    <row r="35" spans="1:6">
      <c r="A35" s="4" t="s">
        <v>119</v>
      </c>
      <c r="B35" s="5" t="n">
        <v>38945</v>
      </c>
      <c r="D35" s="5" t="n">
        <v>0</v>
      </c>
      <c r="F35" s="5" t="n">
        <v>0</v>
      </c>
    </row>
    <row r="36" spans="1:6">
      <c r="A36" s="4" t="s">
        <v>149</v>
      </c>
      <c r="B36" s="5" t="n">
        <v>-448285</v>
      </c>
      <c r="D36" s="5" t="n">
        <v>-107295</v>
      </c>
      <c r="F36" s="5" t="n">
        <v>-163972</v>
      </c>
    </row>
    <row r="37" spans="1:6">
      <c r="A37" s="4" t="s">
        <v>150</v>
      </c>
      <c r="B37" s="5" t="n">
        <v>151832</v>
      </c>
      <c r="D37" s="5" t="n">
        <v>52725</v>
      </c>
      <c r="F37" s="5" t="n">
        <v>-38454</v>
      </c>
    </row>
    <row r="38" spans="1:6">
      <c r="A38" s="4" t="s">
        <v>151</v>
      </c>
      <c r="B38" s="5" t="n">
        <v>17652</v>
      </c>
      <c r="D38" s="5" t="n">
        <v>-32003</v>
      </c>
      <c r="F38" s="5" t="n">
        <v>-57480</v>
      </c>
    </row>
    <row r="39" spans="1:6">
      <c r="A39" s="4" t="s">
        <v>152</v>
      </c>
      <c r="B39" s="5" t="n">
        <v>77292</v>
      </c>
      <c r="C39" s="4" t="s">
        <v>31</v>
      </c>
      <c r="D39" s="5" t="n">
        <v>109295</v>
      </c>
      <c r="F39" s="5" t="n">
        <v>166775</v>
      </c>
    </row>
    <row r="40" spans="1:6">
      <c r="A40" s="4" t="s">
        <v>153</v>
      </c>
      <c r="B40" s="5" t="n">
        <v>94944</v>
      </c>
      <c r="C40" s="4" t="s">
        <v>31</v>
      </c>
      <c r="D40" s="5" t="n">
        <v>77292</v>
      </c>
      <c r="E40" s="4" t="s">
        <v>31</v>
      </c>
      <c r="F40" s="5" t="n">
        <v>109295</v>
      </c>
    </row>
    <row r="41" spans="1:6">
      <c r="A41" s="3" t="s">
        <v>154</v>
      </c>
    </row>
    <row r="42" spans="1:6">
      <c r="A42" s="4" t="s">
        <v>155</v>
      </c>
      <c r="B42" s="5" t="n">
        <v>40040</v>
      </c>
      <c r="D42" s="5" t="n">
        <v>32253</v>
      </c>
      <c r="F42" s="5" t="n">
        <v>27539</v>
      </c>
    </row>
    <row r="43" spans="1:6">
      <c r="A43" s="4" t="s">
        <v>156</v>
      </c>
      <c r="B43" s="5" t="n">
        <v>345</v>
      </c>
      <c r="D43" s="5" t="n">
        <v>140</v>
      </c>
      <c r="F43" s="5" t="n">
        <v>66</v>
      </c>
    </row>
    <row r="44" spans="1:6">
      <c r="A44" s="4" t="s">
        <v>752</v>
      </c>
    </row>
    <row r="45" spans="1:6">
      <c r="A45" s="3" t="s">
        <v>132</v>
      </c>
    </row>
    <row r="46" spans="1:6">
      <c r="A46" s="4" t="s">
        <v>91</v>
      </c>
      <c r="B46" s="5" t="n">
        <v>-86143</v>
      </c>
      <c r="D46" s="5" t="n">
        <v>20293</v>
      </c>
      <c r="F46" s="5" t="n">
        <v>-5228</v>
      </c>
    </row>
    <row r="47" spans="1:6">
      <c r="A47" s="3" t="s">
        <v>133</v>
      </c>
    </row>
    <row r="48" spans="1:6">
      <c r="A48" s="4" t="s">
        <v>555</v>
      </c>
      <c r="B48" s="5" t="n">
        <v>4733</v>
      </c>
      <c r="D48" s="5" t="n">
        <v>4170</v>
      </c>
      <c r="F48" s="5" t="n">
        <v>4982</v>
      </c>
    </row>
    <row r="49" spans="1:6">
      <c r="A49" s="4" t="s">
        <v>764</v>
      </c>
      <c r="B49" s="5" t="n">
        <v>93452</v>
      </c>
      <c r="D49" s="5" t="n">
        <v>4948</v>
      </c>
      <c r="F49" s="5" t="n">
        <v>18132</v>
      </c>
    </row>
    <row r="50" spans="1:6">
      <c r="A50" s="4" t="s">
        <v>121</v>
      </c>
      <c r="B50" s="5" t="n">
        <v>663</v>
      </c>
      <c r="D50" s="5" t="n">
        <v>4948</v>
      </c>
      <c r="F50" s="5" t="n">
        <v>7365</v>
      </c>
    </row>
    <row r="51" spans="1:6">
      <c r="A51" s="4" t="s">
        <v>765</v>
      </c>
      <c r="B51" s="5" t="n">
        <v>3589</v>
      </c>
      <c r="D51" s="5" t="n">
        <v>-1035</v>
      </c>
      <c r="F51" s="5" t="n">
        <v>0</v>
      </c>
    </row>
    <row r="52" spans="1:6">
      <c r="A52" s="3" t="s">
        <v>136</v>
      </c>
    </row>
    <row r="53" spans="1:6">
      <c r="A53" s="4" t="s">
        <v>753</v>
      </c>
      <c r="B53" s="5" t="n">
        <v>-125</v>
      </c>
      <c r="D53" s="5" t="n">
        <v>4305</v>
      </c>
      <c r="F53" s="5" t="n">
        <v>-4148</v>
      </c>
    </row>
    <row r="54" spans="1:6">
      <c r="A54" s="4" t="s">
        <v>47</v>
      </c>
      <c r="B54" s="5" t="n">
        <v>2279</v>
      </c>
      <c r="D54" s="5" t="n">
        <v>-291</v>
      </c>
      <c r="F54" s="5" t="n">
        <v>-148</v>
      </c>
    </row>
    <row r="55" spans="1:6">
      <c r="A55" s="4" t="s">
        <v>767</v>
      </c>
      <c r="B55" s="5" t="n">
        <v>-72365</v>
      </c>
      <c r="D55" s="5" t="n">
        <v>11782</v>
      </c>
      <c r="F55" s="5" t="n">
        <v>122401</v>
      </c>
    </row>
    <row r="56" spans="1:6">
      <c r="A56" s="4" t="s">
        <v>138</v>
      </c>
      <c r="B56" s="5" t="n">
        <v>-53917</v>
      </c>
      <c r="D56" s="5" t="n">
        <v>49119</v>
      </c>
      <c r="F56" s="5" t="n">
        <v>143357</v>
      </c>
    </row>
    <row r="57" spans="1:6">
      <c r="A57" s="3" t="s">
        <v>139</v>
      </c>
    </row>
    <row r="58" spans="1:6">
      <c r="A58" s="4" t="s">
        <v>768</v>
      </c>
      <c r="B58" s="5" t="n">
        <v>0</v>
      </c>
      <c r="D58" s="5" t="n">
        <v>0</v>
      </c>
      <c r="F58" s="5" t="n">
        <v>-1022</v>
      </c>
    </row>
    <row r="59" spans="1:6">
      <c r="A59" s="4" t="s">
        <v>769</v>
      </c>
      <c r="B59" s="5" t="n">
        <v>58990</v>
      </c>
      <c r="D59" s="5" t="n">
        <v>82814</v>
      </c>
      <c r="F59" s="5" t="n">
        <v>-63985</v>
      </c>
    </row>
    <row r="60" spans="1:6">
      <c r="A60" s="4" t="s">
        <v>140</v>
      </c>
      <c r="B60" s="5" t="n">
        <v>-21263</v>
      </c>
      <c r="D60" s="5" t="n">
        <v>-86004</v>
      </c>
      <c r="F60" s="5" t="n">
        <v>-32219</v>
      </c>
    </row>
    <row r="61" spans="1:6">
      <c r="A61" s="4" t="s">
        <v>145</v>
      </c>
      <c r="B61" s="5" t="n">
        <v>37727</v>
      </c>
      <c r="D61" s="5" t="n">
        <v>-3191</v>
      </c>
      <c r="F61" s="5" t="n">
        <v>-97227</v>
      </c>
    </row>
    <row r="62" spans="1:6">
      <c r="A62" s="3" t="s">
        <v>146</v>
      </c>
    </row>
    <row r="63" spans="1:6">
      <c r="A63" s="4" t="s">
        <v>147</v>
      </c>
      <c r="B63" s="5" t="n">
        <v>-11487</v>
      </c>
      <c r="D63" s="5" t="n">
        <v>-23328</v>
      </c>
      <c r="F63" s="5" t="n">
        <v>-66365</v>
      </c>
    </row>
    <row r="64" spans="1:6">
      <c r="A64" s="4" t="s">
        <v>118</v>
      </c>
      <c r="B64" s="5" t="n">
        <v>-5026</v>
      </c>
      <c r="D64" s="5" t="n">
        <v>0</v>
      </c>
      <c r="F64" s="5" t="n">
        <v>-2031</v>
      </c>
    </row>
    <row r="65" spans="1:6">
      <c r="A65" s="4" t="s">
        <v>120</v>
      </c>
      <c r="D65" s="5" t="n">
        <v>-17104</v>
      </c>
      <c r="F65" s="5" t="n">
        <v>-25334</v>
      </c>
    </row>
    <row r="66" spans="1:6">
      <c r="A66" s="4" t="s">
        <v>119</v>
      </c>
      <c r="B66" s="5" t="n">
        <v>38945</v>
      </c>
    </row>
    <row r="67" spans="1:6">
      <c r="A67" s="4" t="s">
        <v>150</v>
      </c>
      <c r="B67" s="5" t="n">
        <v>22432</v>
      </c>
      <c r="D67" s="5" t="n">
        <v>-40431</v>
      </c>
      <c r="F67" s="5" t="n">
        <v>-93731</v>
      </c>
    </row>
    <row r="68" spans="1:6">
      <c r="A68" s="4" t="s">
        <v>151</v>
      </c>
      <c r="B68" s="5" t="n">
        <v>6242</v>
      </c>
      <c r="D68" s="5" t="n">
        <v>5497</v>
      </c>
      <c r="F68" s="5" t="n">
        <v>-47602</v>
      </c>
    </row>
    <row r="69" spans="1:6">
      <c r="A69" s="4" t="s">
        <v>152</v>
      </c>
      <c r="B69" s="5" t="n">
        <v>11540</v>
      </c>
      <c r="D69" s="5" t="n">
        <v>6043</v>
      </c>
      <c r="F69" s="5" t="n">
        <v>53645</v>
      </c>
    </row>
    <row r="70" spans="1:6">
      <c r="A70" s="4" t="s">
        <v>153</v>
      </c>
      <c r="B70" s="6" t="n">
        <v>17783</v>
      </c>
      <c r="D70" s="6" t="n">
        <v>11540</v>
      </c>
      <c r="F70" s="6" t="n">
        <v>6043</v>
      </c>
    </row>
    <row r="71" spans="1:6"/>
    <row r="72" spans="1:6">
      <c r="A72" s="4" t="s">
        <v>31</v>
      </c>
      <c r="B72" s="4" t="s">
        <v>67</v>
      </c>
    </row>
  </sheetData>
  <mergeCells count="6">
    <mergeCell ref="A1:A2"/>
    <mergeCell ref="B1:F1"/>
    <mergeCell ref="B2:C2"/>
    <mergeCell ref="D2:E2"/>
    <mergeCell ref="A71:F71"/>
    <mergeCell ref="B72:F7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0</v>
      </c>
      <c r="B1" s="2" t="s">
        <v>1</v>
      </c>
    </row>
    <row r="2" spans="1:3">
      <c r="B2" s="2" t="s">
        <v>27</v>
      </c>
      <c r="C2" s="2" t="s">
        <v>28</v>
      </c>
    </row>
    <row r="3" spans="1:3">
      <c r="A3" s="3" t="s">
        <v>771</v>
      </c>
    </row>
    <row r="4" spans="1:3">
      <c r="A4" s="4" t="s">
        <v>772</v>
      </c>
      <c r="B4" s="6" t="n">
        <v>-86143</v>
      </c>
      <c r="C4" s="6" t="n">
        <v>20293</v>
      </c>
    </row>
    <row r="5" spans="1:3">
      <c r="A5" s="4" t="s">
        <v>773</v>
      </c>
      <c r="B5" s="5" t="n">
        <v>39014</v>
      </c>
      <c r="C5" s="5" t="n">
        <v>-13664</v>
      </c>
    </row>
    <row r="6" spans="1:3">
      <c r="A6" s="4" t="s">
        <v>774</v>
      </c>
      <c r="B6" s="6" t="n">
        <v>-47128</v>
      </c>
      <c r="C6" s="6" t="n">
        <v>662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5</v>
      </c>
      <c r="B1" s="2" t="s">
        <v>1</v>
      </c>
    </row>
    <row r="2" spans="1:3">
      <c r="B2" s="2" t="s">
        <v>27</v>
      </c>
      <c r="C2" s="2" t="s">
        <v>28</v>
      </c>
    </row>
    <row r="3" spans="1:3">
      <c r="A3" s="3" t="s">
        <v>776</v>
      </c>
    </row>
    <row r="4" spans="1:3">
      <c r="A4" s="4" t="s">
        <v>777</v>
      </c>
      <c r="B4" s="6" t="n">
        <v>939154</v>
      </c>
      <c r="C4" s="6" t="n">
        <v>1037838</v>
      </c>
    </row>
    <row r="5" spans="1:3">
      <c r="A5" s="4" t="s">
        <v>778</v>
      </c>
      <c r="B5" s="5" t="n">
        <v>22762</v>
      </c>
      <c r="C5" s="5" t="n">
        <v>-16253</v>
      </c>
    </row>
    <row r="6" spans="1:3">
      <c r="A6" s="4" t="s">
        <v>779</v>
      </c>
      <c r="B6" s="6" t="n">
        <v>961915</v>
      </c>
      <c r="C6" s="6" t="n">
        <v>102158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 customWidth="1" max="5" min="5" width="14"/>
  </cols>
  <sheetData>
    <row r="1" spans="1:5">
      <c r="A1" s="1" t="s">
        <v>780</v>
      </c>
      <c r="B1" s="2" t="s">
        <v>590</v>
      </c>
      <c r="C1" s="2" t="s">
        <v>1</v>
      </c>
    </row>
    <row r="2" spans="1:5">
      <c r="B2" s="2" t="s">
        <v>591</v>
      </c>
      <c r="C2" s="2" t="s">
        <v>27</v>
      </c>
      <c r="D2" s="2" t="s">
        <v>28</v>
      </c>
      <c r="E2" s="2" t="s">
        <v>72</v>
      </c>
    </row>
    <row r="3" spans="1:5">
      <c r="A3" s="3" t="s">
        <v>781</v>
      </c>
    </row>
    <row r="4" spans="1:5">
      <c r="A4" s="4" t="s">
        <v>604</v>
      </c>
      <c r="B4" s="6" t="n">
        <v>7100000</v>
      </c>
    </row>
    <row r="5" spans="1:5">
      <c r="A5" s="4" t="s">
        <v>606</v>
      </c>
      <c r="B5" s="7" t="n">
        <v>0.05</v>
      </c>
      <c r="C5" s="7" t="n">
        <v>0.08</v>
      </c>
      <c r="D5" s="7" t="n">
        <v>0.2</v>
      </c>
      <c r="E5" s="7" t="n">
        <v>0.71</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0</v>
      </c>
      <c r="B1" s="2" t="s">
        <v>1</v>
      </c>
    </row>
    <row r="2" spans="1:2">
      <c r="B2" s="2" t="s">
        <v>27</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7</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6:36:42Z</dcterms:created>
  <dcterms:modified xmlns:dcterms="http://purl.org/dc/terms/" xmlns:xsi="http://www.w3.org/2001/XMLSchema-instance" xsi:type="dcterms:W3CDTF">2019-03-28T16:36:42Z</dcterms:modified>
</cp:coreProperties>
</file>